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Note 1 - Nature of Operations a" sheetId="8" r:id="rId8"/>
    <s:sheet name="Note 2 - Restriction on Cash an" sheetId="9" r:id="rId9"/>
    <s:sheet name="Note 3 - Securities" sheetId="10" r:id="rId10"/>
    <s:sheet name="Note 4 - Loans and Allowance fo" sheetId="11" r:id="rId11"/>
    <s:sheet name="Note 5 - Premises and Equipment" sheetId="12" r:id="rId12"/>
    <s:sheet name="Note 6 - Deposits" sheetId="13" r:id="rId13"/>
    <s:sheet name="Note 7 - Federal Home Loan Bank" sheetId="14" r:id="rId14"/>
    <s:sheet name="Note 8 - Income Taxes" sheetId="15" r:id="rId15"/>
    <s:sheet name="Note 9 - Regulatory Matters" sheetId="16" r:id="rId16"/>
    <s:sheet name="Note 10 - Employee Benefits" sheetId="17" r:id="rId17"/>
    <s:sheet name="Note 11 - Disclosures about Fai" sheetId="18" r:id="rId18"/>
    <s:sheet name="Note 12 - Commitments and Conti" sheetId="19" r:id="rId19"/>
    <s:sheet name="Note 13 - Earnings Per Share" sheetId="20" r:id="rId20"/>
    <s:sheet name="Note 14 - Share-based Compensat" sheetId="21" r:id="rId21"/>
    <s:sheet name="Note 15 - Condensed Financial I" sheetId="22" r:id="rId22"/>
    <s:sheet name="Accounting Policies, by Policy " sheetId="23" r:id="rId23"/>
    <s:sheet name="Note 3 - Securities (Tables)" sheetId="24" r:id="rId24"/>
    <s:sheet name="Note 4 - Loans and Allowance 25" sheetId="25" r:id="rId25"/>
    <s:sheet name="Note 5 - Premises and Equipme26" sheetId="26" r:id="rId26"/>
    <s:sheet name="Note 6 - Deposits (Tables)" sheetId="27" r:id="rId27"/>
    <s:sheet name="Note 7 - Federal Home Loan Ba28" sheetId="28" r:id="rId28"/>
    <s:sheet name="Note 8 - Income Taxes (Tables)" sheetId="29" r:id="rId29"/>
    <s:sheet name="Note 9 - Regulatory Matters (Ta" sheetId="30" r:id="rId30"/>
    <s:sheet name="Note 10 - Employee Benefits (Ta" sheetId="31" r:id="rId31"/>
    <s:sheet name="Note 11 - Disclosures about F32" sheetId="32" r:id="rId32"/>
    <s:sheet name="Note 12 - Commitments and Con33" sheetId="33" r:id="rId33"/>
    <s:sheet name="Note 13 - Earnings Per Share (T" sheetId="34" r:id="rId34"/>
    <s:sheet name="Note 14 - Share-based Compens35" sheetId="35" r:id="rId35"/>
    <s:sheet name="Note 15 - Condensed Financial36" sheetId="36" r:id="rId36"/>
    <s:sheet name="Note 1 - Nature of Operations37" sheetId="37" r:id="rId37"/>
    <s:sheet name="Note 2 - Restriction on Cash 38" sheetId="38" r:id="rId38"/>
    <s:sheet name="Note 3 - Securities (Details)" sheetId="39" r:id="rId39"/>
    <s:sheet name="Note 3 - Securities (Details) -" sheetId="40" r:id="rId40"/>
    <s:sheet name="Note 4 - Loans and Allowance 41" sheetId="41" r:id="rId41"/>
    <s:sheet name="Note 4 - Loans and Allowance 42" sheetId="42" r:id="rId42"/>
    <s:sheet name="Note 4 - Loans and Allowance 43" sheetId="43" r:id="rId43"/>
    <s:sheet name="Note 4 - Loans and Allowance 44" sheetId="44" r:id="rId44"/>
    <s:sheet name="Note 4 - Loans and Allowance 45" sheetId="45" r:id="rId45"/>
    <s:sheet name="Note 4 - Loans and Allowance 46" sheetId="46" r:id="rId46"/>
    <s:sheet name="Note 4 - Loans and Allowance 47" sheetId="47" r:id="rId47"/>
    <s:sheet name="Note 4 - Loans and Allowance 48" sheetId="48" r:id="rId48"/>
    <s:sheet name="Note 5 - Premises and Equipme49" sheetId="49" r:id="rId49"/>
    <s:sheet name="Note 6 - Deposits (Details)" sheetId="50" r:id="rId50"/>
    <s:sheet name="Note 6 - Deposits (Details) - D" sheetId="51" r:id="rId51"/>
    <s:sheet name="Note 6 - Deposits (Details) - M" sheetId="52" r:id="rId52"/>
    <s:sheet name="Note 7 - Federal Home Loan Ba53" sheetId="53" r:id="rId53"/>
    <s:sheet name="Note 7 - Federal Home Loan Ba54" sheetId="54" r:id="rId54"/>
    <s:sheet name="Note 8 - Income Taxes (Details)" sheetId="55" r:id="rId55"/>
    <s:sheet name="Note 8 - Income Taxes (Detail56" sheetId="56" r:id="rId56"/>
    <s:sheet name="Note 8 - Income Taxes (Detail57" sheetId="57" r:id="rId57"/>
    <s:sheet name="Note 8 - Income Taxes (Detail58" sheetId="58" r:id="rId58"/>
    <s:sheet name="Note 8 - Income Taxes (Detail59" sheetId="59" r:id="rId59"/>
    <s:sheet name="Note 9 - Regulatory Matters (De" sheetId="60" r:id="rId60"/>
    <s:sheet name="Note 9 - Regulatory Matters (61" sheetId="61" r:id="rId61"/>
    <s:sheet name="Note 9 - Regulatory Matters (62" sheetId="62" r:id="rId62"/>
    <s:sheet name="Note 10 - Employee Benefits (De" sheetId="63" r:id="rId63"/>
    <s:sheet name="Note 10 - Employee Benefits (64" sheetId="64" r:id="rId64"/>
    <s:sheet name="Note 11 - Disclosures about F65" sheetId="65" r:id="rId65"/>
    <s:sheet name="Note 11 - Disclosures about F66" sheetId="66" r:id="rId66"/>
    <s:sheet name="Note 11 - Disclosures about F67" sheetId="67" r:id="rId67"/>
    <s:sheet name="Note 12 - Commitments and Con68" sheetId="68" r:id="rId68"/>
    <s:sheet name="Note 12 - Commitments and Con69" sheetId="69" r:id="rId69"/>
    <s:sheet name="Note 13 - Earnings Per Share  (" sheetId="70" r:id="rId70"/>
    <s:sheet name="Note 14 - Share-based Compens71" sheetId="71" r:id="rId71"/>
    <s:sheet name="Note 14 - Share-based Compens72" sheetId="72" r:id="rId72"/>
    <s:sheet name="Note 14 - Share-based Compens73" sheetId="73" r:id="rId73"/>
    <s:sheet name="Note 14 - Share-based Compens74" sheetId="74" r:id="rId74"/>
    <s:sheet name="Note 15 - Condensed Financial75" sheetId="75" r:id="rId75"/>
    <s:sheet name="Note 15 - Condensed Financial76" sheetId="76" r:id="rId76"/>
    <s:sheet name="Note 15 - Condensed Financial77" sheetId="77" r:id="rId77"/>
  </s:sheets>
  <s:definedNames/>
  <s:calcPr calcId="124519" calcMode="auto" fullCalcOnLoad="1"/>
</s:workbook>
</file>

<file path=xl/sharedStrings.xml><?xml version="1.0" encoding="utf-8"?>
<sst xmlns="http://schemas.openxmlformats.org/spreadsheetml/2006/main" uniqueCount="797">
  <si>
    <t>Document And Entity Information - USD ($)</t>
  </si>
  <si>
    <t>12 Months Ended</t>
  </si>
  <si>
    <t>Dec. 31, 2015</t>
  </si>
  <si>
    <t>Mar. 18, 2016</t>
  </si>
  <si>
    <t>Jun. 30, 2014</t>
  </si>
  <si>
    <t>Document and Entity Information [Abstract]</t>
  </si>
  <si>
    <t>Entity Registrant Name</t>
  </si>
  <si>
    <t>WOLVERINE BANCORP, INC.</t>
  </si>
  <si>
    <t>Trading Symbol</t>
  </si>
  <si>
    <t>wbk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terest-earning demand deposits</t>
  </si>
  <si>
    <t>Cash and cash equivalents</t>
  </si>
  <si>
    <t>Interest-earning time deposits</t>
  </si>
  <si>
    <t>Investment securities held to maturity</t>
  </si>
  <si>
    <t>Loans held for sale</t>
  </si>
  <si>
    <t>Loans, net of allowance for loan losses of $10,061 and $7,976</t>
  </si>
  <si>
    <t>Premises and equipment, net</t>
  </si>
  <si>
    <t>Federal Home Loan Bank stock</t>
  </si>
  <si>
    <t>Other real estate owned</t>
  </si>
  <si>
    <t>Accrued interest receivable</t>
  </si>
  <si>
    <t>Other assets</t>
  </si>
  <si>
    <t>Total assets</t>
  </si>
  <si>
    <t>Liabilities</t>
  </si>
  <si>
    <t>Deposits</t>
  </si>
  <si>
    <t>Federal Home Loan Bank advances</t>
  </si>
  <si>
    <t>Federal funds purchased</t>
  </si>
  <si>
    <t>Interest payable and other liabilities</t>
  </si>
  <si>
    <t>Total liabilities</t>
  </si>
  <si>
    <t>Commitments and Contingencies</t>
  </si>
  <si>
    <t xml:space="preserve"> </t>
  </si>
  <si>
    <t>Common Stock, $0.01 par value per share:</t>
  </si>
  <si>
    <t>Authorized – 100,000,000 shares Issued and outstanding – 2,158,034 and 2,263,848 at December 31, 2015 and December 31, 2014</t>
  </si>
  <si>
    <t>Unearned employee stock ownership plan (ESOP)</t>
  </si>
  <si>
    <t>Additional paid-in capital</t>
  </si>
  <si>
    <t>Retained earnings</t>
  </si>
  <si>
    <t>Total stockholders’ equity</t>
  </si>
  <si>
    <t>Total liabilities and stockholders’ equity</t>
  </si>
  <si>
    <t>Consolidated Balance Sheets (Parentheticals) - USD ($) $ in Thousands</t>
  </si>
  <si>
    <t>Allowance for loan losses (in Dollars)</t>
  </si>
  <si>
    <t>Common stock, par value (in Dollars per share)</t>
  </si>
  <si>
    <t>Common stock, shares authorized</t>
  </si>
  <si>
    <t>Common stock, shares issued</t>
  </si>
  <si>
    <t>Common stock, share outstanding</t>
  </si>
  <si>
    <t>Consolidated Statements of Income and Comprehensive Income - USD ($) $ in Thousands</t>
  </si>
  <si>
    <t>Interest and Dividend Income</t>
  </si>
  <si>
    <t>Loans</t>
  </si>
  <si>
    <t>Investment securities and other</t>
  </si>
  <si>
    <t>Total interest and dividend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loan sales</t>
  </si>
  <si>
    <t>Net gain (loss) on sale of real estate owned</t>
  </si>
  <si>
    <t>Gain on the sale of premises and equipment</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s fees</t>
  </si>
  <si>
    <t>Other real estate owned expense</t>
  </si>
  <si>
    <t>Loan legal expense</t>
  </si>
  <si>
    <t>Advertising expense</t>
  </si>
  <si>
    <t>Michigan business tax</t>
  </si>
  <si>
    <t>Total noninterest expense</t>
  </si>
  <si>
    <t>Income Before Income Tax</t>
  </si>
  <si>
    <t>Provision for Income Taxes</t>
  </si>
  <si>
    <t>Net Income and Comprehensive Income</t>
  </si>
  <si>
    <t>Earnings Per Share:</t>
  </si>
  <si>
    <t>Basic (in Dollars per share)</t>
  </si>
  <si>
    <t>Diluted (in Dollars per share)</t>
  </si>
  <si>
    <t>Consolidated Statements of Changes in Stockholders' Equity - USD ($) $ in Thousands</t>
  </si>
  <si>
    <t>Common Stock [Member]</t>
  </si>
  <si>
    <t>Additional Paid-in Capital [Member]</t>
  </si>
  <si>
    <t>Unearned ESOP Shares [Member]</t>
  </si>
  <si>
    <t>Retained Earnings [Member]</t>
  </si>
  <si>
    <t>Total</t>
  </si>
  <si>
    <t>Balances at January 1, 2014 at Dec. 31, 2013</t>
  </si>
  <si>
    <t>Net Income</t>
  </si>
  <si>
    <t>Purchase of treasury stock</t>
  </si>
  <si>
    <t>Exercised options</t>
  </si>
  <si>
    <t>Share based compensation</t>
  </si>
  <si>
    <t>ESOP shares earned</t>
  </si>
  <si>
    <t>Dividends</t>
  </si>
  <si>
    <t>Balance at Dec. 31, 2014</t>
  </si>
  <si>
    <t>Balance at Dec. 31, 2015</t>
  </si>
  <si>
    <t>Consolidated Statements of Changes in Stockholders' Equity (Parentheticals) - $ / shares</t>
  </si>
  <si>
    <t>Treasury stock, shares purchased</t>
  </si>
  <si>
    <t>Dividends, per share</t>
  </si>
  <si>
    <t>Consolidated Statements of Cash Flows - USD ($) $ in Thousands</t>
  </si>
  <si>
    <t>Operating Activities</t>
  </si>
  <si>
    <t>Net income</t>
  </si>
  <si>
    <t>Items not requiring (providing) cash</t>
  </si>
  <si>
    <t>Depreciation</t>
  </si>
  <si>
    <t>Deferred income taxes</t>
  </si>
  <si>
    <t>Provision for loan losses</t>
  </si>
  <si>
    <t>Loans originated for sale</t>
  </si>
  <si>
    <t>Proceeds from loans sold</t>
  </si>
  <si>
    <t>Net gain on sale of loans</t>
  </si>
  <si>
    <t>Earned ESOP shares</t>
  </si>
  <si>
    <t>Gain on sale of premises and equipment</t>
  </si>
  <si>
    <t>Changes in</t>
  </si>
  <si>
    <t>Interest receivable and other assets</t>
  </si>
  <si>
    <t>Net cash provided by operating activities</t>
  </si>
  <si>
    <t>Investing Activities</t>
  </si>
  <si>
    <t>Net change in time deposits purchased</t>
  </si>
  <si>
    <t>Purchase of held to maturity securities</t>
  </si>
  <si>
    <t>Proceeds from calls, maturities and pay-downs of held to maturity securities</t>
  </si>
  <si>
    <t>Net change in loans</t>
  </si>
  <si>
    <t>Proceeds from sale of real estate owned</t>
  </si>
  <si>
    <t>Purchase of premises and equipment</t>
  </si>
  <si>
    <t>Proceeds from sale of premises and equipment</t>
  </si>
  <si>
    <t>Purchase of FHLB stock</t>
  </si>
  <si>
    <t>Proceeds from redemption of FHLB Stock</t>
  </si>
  <si>
    <t>Net cash used by investing activities</t>
  </si>
  <si>
    <t>Financing Activities</t>
  </si>
  <si>
    <t>Net change in demand deposits, money market, checking and savings accounts</t>
  </si>
  <si>
    <t>Net change in certificates of deposit</t>
  </si>
  <si>
    <t>Repayment of Federal Home Loan Bank advances</t>
  </si>
  <si>
    <t>Proceeds from Federal Home Loan Bank advances</t>
  </si>
  <si>
    <t>Net change in Fed funds purchased</t>
  </si>
  <si>
    <t>Proceeds from stock options exercised</t>
  </si>
  <si>
    <t>Purchase of common stock</t>
  </si>
  <si>
    <t>Dividends paid</t>
  </si>
  <si>
    <t>Net cash provided by financing activities</t>
  </si>
  <si>
    <t>Chang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Dividends declared, not paid</t>
  </si>
  <si>
    <t>Note 1 - Nature of Operations and Summary of Significant Accounting Policies</t>
  </si>
  <si>
    <t>Nature Of Operations And Accounting Policies Disclosure [Abstract]</t>
  </si>
  <si>
    <t>Nature Of Operations And Accounting Policies Disclosure [Text Block]</t>
  </si>
  <si>
    <t>Note 1: Nature of Operations and Summary of Significant Accounting Policies Nature of Operations Wolverine Bank (the “Bank”), a wholly owned subsidiary of Wolverine Bancorp, Inc. (the “Company”), is a federally chartered savings bank primarily engaged in providing a full range of banking and financial services to individual and business customers in the Great Lakes Bay Region and beyond. The Company is subject to competition from other financial institutions. The Company is subject to the regulation of the Federal Reserve Board and the Bank is subject to the regulation of the Officer of the Comptroller of the Currency, and both undergo periodic examinations. The Bank’s additional wholly owned subsidiaries, Wolserv Corporation, a Michigan corporation which has a membership interest in a title company, and Wolverine Commercial Holdings LLC, a Michigan LLC owned by Wolverine Bank which holds certain real estate, are included in the consolidated financial statements. Principles of Consolidation The consolidated financial statements include the accounts of the Company and its subsidiarie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inancial instruments. Cash Equivalents We consider all liquid investments with original maturities of three months or less to be cash equivalents. Securities Held-to-maturity securities, which include any security for which we have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ecurities are determined on the specific-identification method.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at ninety days past due and interest is considered a loss, unless the loan is well-secured. Accrued interest for loans placed on nonaccrual status is reversed against interest incom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our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we do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and accelerated methods over the estimated useful lives of the assets ranging from 3 to 39 years.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class method. Restricted stock awards granted by the Company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Unearned ESOP shares, which are not vested, and unvested restricted stock awards are excluded from the computation of average shares outstanding. Income Taxes We account for income taxes in accordance with income tax accounting guidance (ASC 740, Income Taxes expense: current and deferred. Current income tax expense reflects taxes to be paid or refunded for the current period by applying the provisions of the enacted tax law to the taxable income or excess of deductions over revenues. We determine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We recognize interest and penalties on income taxes as a component of income tax expense. We file consolidated income tax returns with our subsidiaries. Recently Issued Accounting Standards FASB Accounting Standards Updates No. 2016-02, Leases (Topic 842) The FASB has issued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e amendments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 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Adoption of the ASU is not expected to have a significant effect on the Company’s consolidated financial statements. FASB Accounting Standards Updates No. 2016-01, Financial Instruments – Overall (Subtopic 825-10): Recognition and Measurement of Financial Assets and Financial Liabilities The FASB has issued Accounting Standards Update (ASU) No. 2016-01, Financial Instruments – Overall (Subtopic 825-10): Recognition and Measurement of Financial Assets and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e FASB Accounting Standards Update No. 2015-16, Business Combinations (Topic 805): Simplifying the Accounting for Measurement-Period Adjustments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Adoption of the ASU is not expected to have a significant effect on the Company’s consolidated financial statements.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FASB Accounting Standards Update No. 2015-15, Interest—Imputation of Interest (Subtopic 835-30), Presentation and Subsequent Measurement of Debt Issuance Costs Associated with Line-of-Credit Arrangements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April 2015, the FASB issued ASU No. 2015-03, Interest - Imputation of Interest (Subtopic 835-30): Simplifying the Presentation of Debt Issuance Cos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doption of the ASU is not expected to have a significant effect on the Company’s consolidated financial statements. FASB Accounting Standards Update No. 2015-03, Interest— Imputation of Interest (Subtopic 835-30): Simplifying the Presentation of Debt Issuance Costs The FASB has issued Accounting Standards Update (ASU) No. 2015-03, Interest - Imputation of Interest (Subtopic 835-30): Simplifying the Presentation of Debt Issuance Costs.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Adoption of the ASU is not expected to have a significant effect on the Company’s consolidated financial statements. FASB Accounting Standards Update No. 2015-01, Eliminating the Concept of Extraordinary Items The FASB has issued Accounting Standards Update (ASU) No. 2015-01, Income Statement - Extraordinary and Unusual Items (Subtopic 225-20): Simplifying Income Statement Presentation by Eliminating the Concept of Extraordinary Items. This ASU eliminates from U.S. GAAP the concept of extraordinary items. Subtopic 225-20, Income Statement - Extraordinary and Unusual Items,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Adoption of the ASU is not expected to have a significant effect on the Company’s consolidated financial statements.</t>
  </si>
  <si>
    <t>Note 2 - Restriction on Cash and Due from Banks</t>
  </si>
  <si>
    <t>Summary Of Cash And Due From Banks [Abstract]</t>
  </si>
  <si>
    <t>Summary Of Cash And Due From Banks [Text Block]</t>
  </si>
  <si>
    <t>Note 2: Restriction on Cash and Due From Banks We are required to maintain reserve funds in cash and/or on deposit with the Federal Reserve Bank. The reserve required at December 31, 2015 was $493. At December 31, 2015, the Company’s cash accounts exceeded federally insured limits by approximately $16,606. Additionally, the Company had approximately $1,497 and $32,753 on deposit with the Federal Home Loan Bank of Indianapolis and Federal Reserve Bank of Chicago, as of December 31, 2015, which are not federally insured.</t>
  </si>
  <si>
    <t>Note 3 - Securities</t>
  </si>
  <si>
    <t>Investments, Debt and Equity Securities [Abstract]</t>
  </si>
  <si>
    <t>Investments in Debt and Marketable Equity Securities (and Certain Trading Assets) Disclosure [Text Block]</t>
  </si>
  <si>
    <t>Note 3: Securities The amortized cost and approximate fair values of securities are as follows:
Amortized Gross Gross Approximate
Held to Maturity Securities:
December 31, 2015
Treasury bond $ 500 $ – $ – $ 500 The treasury bond held at December 31, 2015 matures on January 7 th There were no sales of securities during 2015 or 2014.</t>
  </si>
  <si>
    <t>Note 4 - Loans and Allowance for Loan Losses</t>
  </si>
  <si>
    <t>Receivables [Abstract]</t>
  </si>
  <si>
    <t>Loans, Notes, Trade and Other Receivables Disclosure [Text Block]</t>
  </si>
  <si>
    <t xml:space="preserve">Note 4: Loans and Allowance for Loan Losses Categories of loans include:
December 31, 2015 December 31, 2014
Real Estate
One-to four-family $ 39,719 $ 44,316
Home Equity 5,459 6,645
Commercial mortgage loans
Commercial real estate 183,934 153,705
Multifamily 58,804 61,204
Land 12,543 10,060
Construction 14,785 21,673
Commercial Non-mortgage 14,826 14,717
Consumer 1,221 1,142
Total loans 331,291 313,462
Less
Net deferred loan fees, premiums and discounts 567 555
Undisbursed portion of loans 6,050 8,454
Allowance for loan losses 10,061 7,976
Net Loans $ 314,613 $ 296,477 The risk characteristics of each loan portfolio segment are as follows: 1-4 Family, Home Equity, and Consumer With respect to residential loans that are secured by 1-4 family residences and are primarily owner occupied, we generally establish a maximum loan-to-value ratio and require PMI if that ratio is exceeded. Home equity loans are typically secured by a subordinate interest in 1-4 family residences, and consumer loans are typically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epayment can also be impacted by changes in property values on residential properties. Home equity loans secured by second mortgages have greater risk than one-to-four family residential mortgage loans secured by first mortgages. We face the risk that the collateral will be insufficient to compensate us for loan losses and costs of foreclosure. When customers default on their loans, we attempt to foreclose on the property and resell the property as soon as possible to minimize foreclosure and carrying costs. However, the value of the collateral may not be sufficient to compensate us for the amount of the unpaid loan and we may be unsuccessful in recovering the remaining balance from those customers. Particularly with respect to our home equity loans, decreases in real estate values could adversely affect the value of property used as collateral for our loans. 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 Commercial real estate and multi-family Commercial real estate and multi-family loans generally have greater credit risk than the owner-occupied one-to-four family residential mortgage loans that we originate for retention in our loan portfolio. Repayment of these loans generally depends, in large part, on sufficient income from the property securing the loan or the borrower’s business to cover operating expenses and debt service. These types of loans typically involve larger loan balances to single borrowers or groups of related borrowers compared to one-to-four family residential mortgage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commercial real estate and multi-family have increased significantly from the loan to value ratios that were assigned to these loans at the time of origination. Land Land loans generally have greater credit risk than the owner-occupied one-to four-family residential mortgage loans that we originate for retention in our portfolio. Repayment of these loans generally depends, in large part, on the sale of the land. The sale of land can either take place when the land is undeveloped, or developed. Generally, other cash flow sources of the borrower are utilized to make additional payments on land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land loans have increased significantly from the loan to value ratios that were assigned to these loans at the time of origination. Construction Construction loans include those for one-to-four family residential properties and commercial properties, including multifamily loans and commercial “mixed-use” buildings and homes built by developers on speculation. Construction loans for one-to-four family residential properties are originated with a maximum loan to value ratio of 70% and are generally “interest-only” loans during the construction period which typically does not exceed nine months. Construction loans for commercial real estate are made in accordance with a schedule reflecting the cost of construction, and are generally limited to a 70% loan-to-completed appraised value ratio. For all construction loans, we generally require that a commitment for permanent financing be in place prior to closing the construction loan. Repayment of one-to four-family residential property loans is primarily dependent on the personal income of the borrowers, which can be impacted by economic conditions in their market areas such as unemployment levels.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review and inspect properties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be required to advance additional funds beyond the amount originally committed in order to protect the value of the property. Moreover, if the estimated value of the completed project is inaccurate, the borrower may hold a property with a value that is insufficient to assure full repayment of the construction loan upon the sale of the property. Construction loans also expose us to the risk that improvements will not be completed on time in accordance with specifications and projected costs. In addition, the ultimate sale or rental of the property may not occur as anticipated. Commercial non-mortgage 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non-mortgage loans are of higher risk and typically are made on the basis of the borrower’s ability to make repayment from the cash flow of the borrower’s business. As a result, the availability of funds for the repayment of commercial non-mortgage loans may be substantially dependent on the success of the business itself. Further, the collateral securing the loans may depreciate over time, may be difficult to appraise and may fluctuate in value based on the success of the business. 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current market conditions; and change in regional employment conditions. In instances where risk and loss exposure is clearly identified with a particular asset, a specific valuation allowance will be established or the asset or a portion of the asset will be charged off. The following tables present the balance in the allowance for loan losses and the recorded investment in loans based on portfolio segment and impairment method as of December 31, 2015 and 2014:
Loan Class 1-4 Family Home Equity Commercial Real Estate Multifamily Land Construction Commercial Non-Mortgage Consumer Total
Year to date analysis as of December 31, 2015
Allowance for loan losses:
Balance, beginning of period $ 881 $ 100 $ 3,573 $ 1,391 $ 1,205 $ 539 $ 269 $ 18 $ 7,976
Provision charged to expense 79 8 72 124 374 65 75 3 800
Losses charged off (45 ) - - - - - - (1 ) (46 )
Recoveries 33 - 1,268 - 26 - - 4 1,331
Balance, end of period $ 948 $ 108 $ 4,913 $ 1,515 $ 1,605 $ 604 $ 344 $ 24 $ 10,061
Ending Balance: individually evaluated for impairment $ - $ - $ 200 $ 100 $ 850 $ - $ - $ - $ 1,150
Ending balance: collectively evaluated for impairment $ 948 $ 108 $ 4,713 $ 1,415 $ 755 $ 604 $ 344 $ 24 $ 8,911
Loans:
Ending Balance $ 39,719 $ 5,459 $ 183,934 $ 58,804 $ 12,543 $ 14,785 $ 14,826 $ 1,221 $ 331,291
Ending Balance: individually evaluated for impairment $ 1,504 $ - $ 12,280 $ 7,877 $ 1,883 $ - $ 295 $ - $ 23,839
Ending balance: collectively evaluated for impairment $ 38,215 $ 5,459 $ 171,654 $ 50,927 $ 10,660 $ 14,785 $ 14,531 $ 1,221 $ 307,452
Loan Class 1-4 Family Home Equity Commercial Real Estate Multifamily Land Construction Commercial Non-Mortgage Consumer Total
Year to date analysis as of December 31, 2014
Allowance for loan losses:
Balance, beginning of period $ 1,354 $ 251 $ 2,861 $ 1,514 $ 1,145 $ 285 $ 157 $ 30 $ 7,597
Provision charged to expense (475 ) (151 ) 702 (123 ) (33 ) 1,004 112 (16 ) 1,020
Losses charged off (55 ) - - - - (750 ) - (1 ) (806 )
Recoveries 57 - 10 - 93 - - 5 165
Balance, end of period $ 881 $ 100 $ 3,573 $ 1,391 $ 1,205 $ 539 $ 269 $ 18 $ 7,976
Ending Balance: individually evaluated for impairment $ - $ - $ 200 $ 100 $ 850 $ - $ - $ - $ 1,150
Ending balance: collectively evaluated for impairment $ 881 $ 100 $ 3,373 $ 1,291 $ 355 $ 539 $ 269 $ 18 $ 6,826
Loans:
Ending Balance $ 44,316 $ 6,645 $ 153,705 $ 61,204 $ 10,060 $ 21,673 $ 14,717 $ 1,142 $ 313,462
Ending Balance: individually evaluated for impairment $ 1,645 $ 63 $ 8,956 $ 8,192 $ 3,224 $ 5,349 $ 351 $ - $ 27,780
Ending balance: collectively evaluated for impairment $ 42,671 $ 6,582 $ 144,749 $ 53,012 $ 6,836 $ 16,324 $ 14,366 $ 1,142 $ 285,682 Consistent with regulatory guidance, charge offs on all loan segments are taken when specific loans, or portions thereof, are considered uncollectible. Our policy is to promptly charge these loans off in the period the uncollectible loss is reasonably determined. For all loan portfolio segments except one-to-four family residential loans and consumer loans, we promptly charge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 off is recorded when a loss has been confirmed by an updated appraisal or other appropriate valuation of the collateral. We charge off one-to-four family residential and consumer loans, or portions thereof, when we reasonably determine the amount of the loss. We adhere to timeframes established by applicable regulatory guidance which provides for the charge off of one-to-four family first and junior lien mortgages to the net realizable value less costs to sell when the loan is 180 days past due, charge off of unsecured open-end loans when the loan is 180 days past due, and charge down to the net realizable value when other secured loans are 120 days past due. Loans at these respective delinquency thresholds for which we can clearly document that the loan is both well-secured and in the process of collection, such that collection will occur regardless of delinquency status, need not be charged off. The following table presents the credit risk profile of our loan portfolio based on rating category and payment activity as of December 31, 2015 and 2014:
1-4 Family Home Equity Commercial Real Estate Multifamily
2015 2014 2015 2014 2015 2014 2015 2014
Pass $ 36,941 $ 40,253 $ 5,459 $ 6,645 $ 150,122 $ 131,833 $ 46,230 $ 47,308
Pass (Closely Monitored) 1,437 2,446 - - 21,156 10,446 8,142 9,244
Special Mention 225 413 - - 751 2,383 - -
Substandard 1,116 1,204 - - 11,905 9,043 4,432 4,652
Doubtful - - - - - - - -
Loss - - - - - - - -
$ 39,719 $ 44,316 $ 5,459 $ 6,645 $ 183,934 $ 153,705 $ 58,804 $ 61,204
Land Construction Commercial Non-Mortgage Consumer Total
2015 2014 2015 2014 2015 2014 2015 2014 2015 2014
Pass $ 9,462 $ 5,160 $ 14,785 $ 18,213 $ 9,626 $ 14,023 $ 1,221 $ 1,142 $ 273,846 $ 264,577
Pass (Closely Monitored) 1,239 2,156 - - 4,904 343 - - 36,878 24,635
Special Mention - - - - - 19 - - 976 2,815
Substandard 1,842 2,744 - 3,460 296 332 - - 19,591 21,435
Doubtful - - - - - - - - - -
Loss - - - - - - - - - -
$ 12,543 $ 10,060 $ 14,785 $ 21,673 $ 14,826 $ 14,717 $ 1,221 $ 1,142 $ 331,291 $ 313,462 We categorize loans into risk categories based on relevant information about the ability of borrowers to service their debt such as: current financial information, historical payment experience, credit documentation and current economic trends, among other factors. We analyze loans individually by classifying the loans as to credit risk. This analysis is performed during the loan approval process and is updated as circumstances warrant. 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Closely Monitored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table is a summary of our past due and non-accrual loans as of December 31, 2015 and 2014:
As of December 31, 2015 30-59 Days Past Due 60-89 Days Past Due Greater than 90 Days Total Past Due Current Total Loans Receivable Total Loans &gt;90 Days &amp; Accruing Total Nonaccrual
1-4 Family $ 151 $ 152 $ - $ 303 $ 39,416 $ 39,719 $ - $ 99
Home Equity - - - - 5,459 5,459 - -
Commercial Real Estate 6 1,011 - 1,017 182,917 183,934 - 5,188
Multifamily 1,291 - - 1,291 57,513 58,804 - -
Land - - 1,842 1,842 10,701 12,543 - 1,842
Construction - - - - 14,785 14,785 - -
Commercial Non-Mortgage - - - - 14,826 14,826 - -
Consumer - - - - 1,221 1,221 - -
Total $ 1,448 $ 1,163 $ 1,842 $ 4,453 $ 326,838 $ 331,291 $ - $ 7,129
As of December 31, 2014 30-59 Days Past Due 60-89 Days Past Due Greater than 90 Days Total Past Due Current Total Loans Receivable Total Loans &gt;90 Days &amp; Accruing Total Nonaccrual
1-4 Family $ 334 $ 152 $ 107 $ 593 $ 43,723 $ 44,316 $ - $ 107
Home Equity - - - - 6,645 6,645 - -
Commercial Real Estate 818 634 649 2,101 151,604 153,705 - 1,339
Multifamily - - - - 61,204 61,204 - -
Land - - 2,700 2,700 7,360 10,060 - 2,700
Construction 3,960 - - 3,960 17,713 21,673 - 3,960
Commercial Non-Mortgage - - 19 19 14,698 14,717 - 19
Consumer - - - - 1,142 1,142 - -
Total $ 5,112 $ 786 $ 3,475 $ 9,373 $ 304,089 $ 313,462 $ - $ 8,125 Nonaccrual Loan and Past Due Loans. The accrual of interest is discontinued on all loan classes at the time the loan is 90 days past due unless the credit is well-secured and in process of collection. In all cases, loans are placed on nonaccrual or charged off at an earlier date if collection of principal or interest is considered doubtful. The entire balance of a loan is considered delinquent if the minimum payment contractually required to be made is not received by the specified due date 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months before returning a nonaccrual loan to accrual status. A loan is considered impaired, in accordance with the impairment accounting guidance (ASC 310-10-35-16), when based on current information and events, it is probable we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 The following table present impaired loans for the year ended December 31, 2015:
Unpaid
Recorded Principal Specific YTD Average YTD Interest
Balance Balance Allowance Balance Income
Loans without a specific valuation allowance:
1-4 Family $ 1,504 $ 1,633 $ - $ 1,791 $ 80
Home Equity - - - 15 -
Commercial real estate 9,912 11,820 - 10,508 289
Multi Family 6,586 7,400 - 6,685 359
Land 41 96 - 371 22
Construction - - - - -
Commercial Non-Mortgage 295 295 - 311 22
Consumer - - - - -
Loans with a specific valuation allowance:
1-4 Family $ - $ - $ - $ - $ -
Home Equity - - - - -
Commercial real estate 2,368 2,368 200 2,499 175
Multi Family 1,291 1,291 100 1,319 77
Land 1,842 3,640 850 2,115 -
Construction - - - - -
Commercial Non-Mortgage - - - - -
Consumer - - - - -
Totals
1-4 Family $ 1,504 $ 1,633 $ - $ 1,791 $ 80
Home Equity - - - 15 -
Commercial real estate 12,280 14,188 200 13,007 464
Multi Family 7,877 8,691 100 8,004 436
Land 1,883 3,736 850 2,486 22
Construction - - - - -
Commercial Non-Mortgage 295 295 - 311 22
Consumer - - - - -
Total $ 23,839 $ 28,543 $ 1,150 $ 25,614 $ 1,024 The following table present impaired loans for the year ended December 31, 2014:
Recorded Balance Unpaid Principal Balance Specific Allowance YTD Average Balance YTD Interest Income
Loans without a specific valuation allowance:
1-4 Family $ 1,467 $ 1,643 $ - $ 1,472 $ 77
Home Equity 63 63 - 65 2
Commercial real estate 6,029 8,309 - 6,680 323
Multi Family 6,847 7,661 - 6,941 392
Land 524 805 - 504 4
Construction 5,349 4,712 - 3,664 57
Commercial Non-Mortgage 19 19 - 137 5
Consumer - - - - -
Loans with a specific valuation allowance:
1-4 Family $ 178 $ 178 $ - $ 180 $ 8
Home Equity - - - - -
Commercial real estate 2,927 2,927 200 3,000 200
Multi Family 1,345 1,345 100 1,355 83
Land 2,700 4,060 850 3,044 1
Construction - - - 2,674 107
Commercial Non-Mortgage 332 332 - 343 18
Consumer - - - - -
Totals
1-4 Family $ 1,645 $ 1,821 $ - $ 1,652 $ 85
Home Equity 63 63 - 65 2
Commercial real estate 8,956 11,236 200 9,680 523
Multi Family 8,192 9,006 100 8,296 475
Land 3,224 4,865 850 3,548 5
Construction 5,349 4,712 - 6,338 164
Commercial Non-Mortgage 351 351 - 480 23
Consumer - - - - -
Total $ 27,780 $ 32,054 $ 1,150 $ 30,059 $ 1,277 Loans to related parties totaled $7,310 and $7,872 at December 31, 2015 and 2014, respectively. The decrease was due to $5,000 in new loans and refinances and $5,562 in payoffs and repayments. Troubled Debt Restructuring (TDR) We may grant a concession or modification for economic or legal reasons related to a borrower’s financial condition that we would not otherwise consider resulting in a modified loan which is then identified as a troubled debt restructuring. We may modify loans through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 When considering a loan restructure, management will determine if: (i) the financial distress is short or long term; (ii) loan concessions are necessary; and (iii) the restructure is a viable solution. 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months of performance with the new loan terms. To date, there have been no commercial loans restructured and immediately placed on accrual status after the execution of the TDR. 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months of performance to the new loan term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nd/or after six months of performance to the new loan terms at which point the loan could be transferred to accrual status. The following tables summarize the loans that have been restructured as TDRs during the twelve months ended December 31, 2015 and 2014:
Twelve Months Ended December 31, 2015
Count Balance prior to TDR Balance after
(Dollars in thousands)
Commercial real estate 3 $ 817 $ 817
Total 3 $ 817 $ 817
Twelve Months Ended December 31, 2014
Count Balance prior to TDR Balance after
(Dollars in thousands)
Construction 1 $ 4,710 $ 4,710
Land 1 614 614
Total 2 $ 5,324 $ 5,324 The TDRs described above for the twelve months ended December 31, 2015 did not have a material impact on the allowance for loan losses or a material charge-off. A default on a TDR occurs when a TDR is 90 days or more past due, transferred to nonaccrual status, or transferred to other real estate owned. The Company did not have any TDR loans default during the past 12 months. The Company had no TDR loans that defaulted in 2015. The following tables summarize the loans that have been restructured as TDRs based on the type of modification or concession granted to the borrower during the twelve months ending December 31, 2015 and 2014:
As of December 31, 2015 Payment Extension Rate Reduction Combination Totals
Number Amount Number Amount Number Amount
1-4 Family - $ - - $ - - $ - $ --
Home Equity - - - - - - -
Commercial Real Estate - - - - 3 817 817
Multifamily - - - - - - -
Land - - - - - - -
Construction - - - - - - -
Commercial Non-Mortgage - - - - - - -
Consumer - - - - - - -
Total - - $ - - - $ - - 3 $ 817 $ 817
As of December 31, 2014 Payment Extension Rate Reduction Combination Totals
Number Amount Number Amount Number Amount
1-4 Family - $ - - $ - - $ - $ --
Home Equity - - - - - - -
Commercial Real Estate - - - - - - -
Multifamily - - - - - - -
Land - - - - 1 614 614
Construction 1 4,710 - - - - 4,710
Commercial Non-Mortgage - - - - - - -
Consumer - - - - - - -
Total 1 $ 4,710 - $ - 1 $ 614 $ 5,324 Management monitors the TDRs based on the type of modification or concession granted to the borrower. These types of modifications may include rate reductions, payment/term extensions, forgiveness of principal, forbearance, and other applicable actions. During the year ended December 31, 2015, management predominantly utilized rate reductions and lower monthly payments, either from a longer amortization period or interest only repayment schedule, because these concessions provide needed payment relief without risking the loss of principal. Management will also agree to a forbearance agreement when it is deemed appropriate to avoid foreclosure. </t>
  </si>
  <si>
    <t>Note 5 - Premises and Equipment</t>
  </si>
  <si>
    <t>Property, Plant and Equipment [Abstract]</t>
  </si>
  <si>
    <t>Property, Plant and Equipment Disclosure [Text Block]</t>
  </si>
  <si>
    <t xml:space="preserve">Note 5: Premises and Equipment Major classifications of premises and equipment, stated at cost, are as follows:
2015 2014
Land $ 514 $ 514
Buildings and improvements 3,146 3,146
Furniture, fixtures, and equipment 3,308 3,172
6,968 6,832
Less accumulated depreciation (5,683 ) (5,448 )
Net premises and equipment $ 1,285 $ 1,384 </t>
  </si>
  <si>
    <t>Note 6 - Deposits</t>
  </si>
  <si>
    <t>Disclosure Text Block [Abstract]</t>
  </si>
  <si>
    <t>Deposit Liabilities Disclosures [Text Block]</t>
  </si>
  <si>
    <t>Note 6: Deposits Deposits at year-end are summarized as follows:
2015 2014
Savings accounts $ 13,626 $ 13,249
Checking accounts 33,934 33,819
Money market accounts 70,356 67,349
Certificates of deposit 163,785 109,112
Total Deposits $ 281,701 $ 223,529 Brokered certificates of deposit totaled $43,612 at December 31, 2015 and $2,900 at December 31, 2014. At December 31, 2015, scheduled maturities of certificates of deposit are as follows:
2016 86,772
2017 33,067
2018 17,723
2019 15,877
2020 9,532
Thereafter 814
Total 163,785 Time deposits of $250 or more were $39,061 at December 31, 2015 and time deposits of $100 or more were $85,833 at December 31, 2014.</t>
  </si>
  <si>
    <t>Note 7 - Federal Home Loan Bank Advances</t>
  </si>
  <si>
    <t>Federal Home Loan Bank Advances, Disclosure [Text Block]</t>
  </si>
  <si>
    <t xml:space="preserve">Note 7: Federal Home Loan Bank Advances Federal Home Loan Bank advances totaled $47,000 at December 31, 2015 and $50,000 at December 31, 2014. At December 31, 2015, the advances are at fixed rates and bear interest at rates ranging from 2.21% to 5.25% and are secured by loans under a blanket collateral agreement as well as specific deposits at the Federal Home Loan Bank totaling $136,207. Advances are subject to restrictions or penalties in the event of prepayment. Aggregate annual maturities of our Federal Home Loan Bank advances at December 31, 2015, are:
2016 -
2017 10,000,000
2018 5,000,000
2019 -
2020 10,000,000
Thereafter 22,000,000
Total $ 47,000,000 </t>
  </si>
  <si>
    <t>Note 8 - Income Taxes</t>
  </si>
  <si>
    <t>Income Tax Disclosure [Abstract]</t>
  </si>
  <si>
    <t>Income Tax Disclosure [Text Block]</t>
  </si>
  <si>
    <t xml:space="preserve">Note 8: Income Taxes The provision for income taxes includes these components:
2015 2014
Taxes currently payable $ 1,759 $ 1,540
Deferred income taxes (215 ) (114 )
Income tax expense $ 1,544 $ 1,426 A reconciliation of income tax expense at the statutory rate to the Company’s actual income tax expense is shown below:
2015 2014
Computed at the statutory rate (34%) $ 1,608 $ 1,397
Increase (decrease) resulting from Tax exempt interest (49 ) (49 )
Other (15 ) 78
Actual tax expense $ 1,544 $ 1,426 The tax effects of temporary differences related to deferred taxes shown on the consolidated balance sheets were:
2015 2014
Deferred tax asset
Allowance for loan losses $ 2,984 $ 2,712
Depreciation 134 125
Deferred loan fees 195 191
Deferred compensation 197 189
Real estate owned 27 1
Other 62 166
3,599 3,384
Deferred tax liabilities
FHLB stock dividends 31 31
Net deferred tax asset $ 3,568 $ 3,353 Retained earnings at December 31, 2015 include approximately $2,019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686 at December 31, 2015. ASC Topic 740-10 prescribes a recognition threshold and measurement attribute for the financial statement recognition and measurement of a tax position taken or expected to be taken in a tax return. It also provides b on derecognition, classification, interest and penalties, accounting in interim periods, disclosure and transition. The Company did not identify any uncertain tax positions that it believes should be recognized in the consolidated financial statements. </t>
  </si>
  <si>
    <t>Note 9 - Regulatory Matters</t>
  </si>
  <si>
    <t>Regulatory Capital Requirements under Banking Regulations [Text Block]</t>
  </si>
  <si>
    <t>Note 9: Regulatory Matters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about components, risk weightings and other factors. Basel III Capital Rules In July 2013, the three federal bank regulatory agencies jointly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se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se rules also address risk weights and other issues affecting the denominator in banking institutions’ regulatory capital ratios and replace the existing risk-weighting approach with a more risk-sensitive approach. The Basel III Capital Rules were effective for the Bank on January 1, 2015 (subject to a four-year phase-in period). The Basel III Capital Rules, among other things, (i) introduce a new capital measure called “Common Equity Tier 1” (CET1), (ii) specify that Tier 1 capital consist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adjustments as compared to existing regulations. Under the Basel III Capital Rules, the initial minimum capital ratios as of January 1, 2015, will be as follows:
4.5% CET1 to risk-weighted assets
6.0% Tier 1 capital to risk-weighted assets
8.0% Total capital to risk-weighted assets
4.0% Minimum leverage ratio Implementation of the deductions and other adjustments to CET1 began on January 1, 2015, and will phase in over a four-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ins on January 1, 2016, at the 0.625% level and will phase in over a four-year period (increasing by that amount on each subsequent January 1 until it reaches 2.5% on January 1, 2019). Quantitative measures established by regulation to ensure capital adequacy require us to maintain minimum amounts and ratios (set forth in the table below). Management believes, as of December 31, 2015 and 2014, that we meet all capital adequacy requirements to which we are subject. Our actual capital amounts and ratios are also presented in the table.
Actual For Capital Adequacy Purposes To Be Well Capitalized Under Prompt Corrective Action Provisions
Amount Ratio Amount Ratio Amount Ratio
As of December 31, 2015
Total risk-based capital (to risk-weighted assets) 61,810 20.7 % 23,848 8.0 % 29,810 10.0 %
Tier I capital (to risk-weighted assets) 57,990 19.45 17,886 6.0 23,848 8.0
Common equity tier 1 capital (to risk-weighted assets) 57,990 19.45 16,172 4.5 23,360 6.5
Tier I capital (to adjusted total assets) 57,990 16.14 14,375 4.0 17,969 5.0
As of December 31, 2014
Total risk-based capital (to risk-weighted assets) 62,224 22.7 % 21,936 8.0 % 27,420 10.0 %
Tier I capital (to risk-weighted assets) 58,763 21.4 10,968 4.0 16,452 6.0
Tier I capital (to adjusted total assets) 58,763 17.6 13,396 4.0 16,745 5.0 Dividend Restriction The Bank is subject to certain restrictions on the amount of dividends that it may declare without prior regulatory approval. At December 31, 2015, approximately $623 of retained earnings were available for dividend declaration without prior regulatory approval.</t>
  </si>
  <si>
    <t>Note 10 - Employee Benefits</t>
  </si>
  <si>
    <t>Compensation and Retirement Disclosure [Abstract]</t>
  </si>
  <si>
    <t>Pension and Other Postretirement Benefits Disclosure [Text Block]</t>
  </si>
  <si>
    <t xml:space="preserve">Note 10: Employee Benefits We have a retirement savings 401(k) plan covering substantially all employees. Employees may contribute up to 100% of their compensation with us matching 100% of the employee’s contribution on the first 3% of the employee’s compensation and 50% of the employee’s contributions that exceed 3% but does not exceed 5%. Additionally, we can make discretionary contributions to our 401 (k) plan. Employer contributions charged to expense for the years ended 2014 and 2014 were $75 and $73 respectively. Employee Stock Ownership Plan (ESOP) As part of the conversion, we established an ESOP covering substantially all of our employees. The ESOP acquired 200,600 shares of WBKC common stock at $10.00 per share in the conversion with funds provided by a loan from the Company. Accordingly, $2,006 of common stock acquired by the ESOP reduced stockholders’ equity. Shares are released to participants proportionately as the loan is repaid. Compensation expense is recorded equal to the fair market value of the stock when contributions, which are determined annually by our Board of Directors, are made to the ESOP. Dividends on allocated shares are recorded as dividends and charged to retained earnings. Dividends on unallocated shares are used to repay the loan. ESOP expense for the years ended December 31, 2015 and 2014 was $391 and $244, respectively. The ESOP shares as of December 31 were as follows:
2015 2014
Allocated shares 55,665 41,755
Unearned shares 141,255 156,458
Total ESOP shares 196,920 198,213
Fair value of unearned shares at December 31 $ 3,763 $ 3,747 We are obligated at the option of each beneficiary to repurchase shares of the ESOP upon the beneficiary’s termination or after retirement. At December 31, 2015 and 2014, the fair value of the 55,665 and 41,755 allocated shares held by the ESOP was $1,483 and $1,019. </t>
  </si>
  <si>
    <t>Note 11 - Disclosures about Fair Value of Assets and Liabilities</t>
  </si>
  <si>
    <t>Fair Value Disclosures [Abstract]</t>
  </si>
  <si>
    <t>Fair Value Disclosures [Text Block]</t>
  </si>
  <si>
    <t>Note 11: Disclosures About Fair Value of Assets and Liabilities ASC Topic 820, Fair Value Measurements
Level 1
Level 2
Level 3 Following is a description of the valuation methodologies used for assets measured at fair value on a nonrecurring basis and recognized in the accompanying consolidated balance sheets, as well as the general classification of such assets under the valuation hierarchy. We have no assets or liabilities measured at fair value on a recurring basis and no liabilities measured at fair value on a nonrecurring basis. Impaired Loans (Collateral Dependent)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The following table presents the fair value measurements of assets recognized in the accompanying consolidated balance sheets measured at fair value on a nonrecurring basis and the level within the fair value hierarchy in which the fair value measurements fall at December 31, 2015 and 2014:
Fair Value Measurements Using
Fair Quoted Prices Significant Significant
December 31, 2014
Collateral-dependent Impaired loans $ 3,822 $ – $ – $ 3,822 Unobservable (Level 3) inputs The following table presents quantitative information about unobservable inputs used in recurring and nonrecurring Level 3 fair value measurements other than goodwill.
Fair Value at December 31, 2015 Valuation Technique Unobservable Inputs Range
December 31, 2014 Collateral-dependent Impaired loans $ 3,822 Market comparable properties Marketability discount 6% - 38% (7%) Fair Value of Financial Instruments The following table presents estimated fair values of the Company’s financial instruments and the level within the fair value hierarchy in which the fair value measurements fall at December 31, 2015.
Fair Value Measurements Using
As of December 31, 2015 Carrying Amount Quoted Prices in Active Markets for Identical Assets (Level 1) Significant Other Observable Inputs (Level 2) Significant Unobservable Inputs (Level 3)
Financial Assets
Cash and cash equivalents $ 52,865 $ 52,865 $ - $ -
Interest-earning time deposits 39,021 39,021 - -
Held to maturity securities 500 - 500 -
Loans held for sale 581 - 583 -
Loans, net of allowance for loan losses 314,613 - - 318,525
Federal Home Loan Bank stock 2,700 - 2,700 -
Interest receivable 967 - 967 -
Financial liabilities
Deposits $ 281,701 $ 117,916 $ - $ 165,657
Federal Home Loan Bank advances 47,000 - 46,390 -
Federal funds purchased 24,000 - 24,000 -
Interest payable 233 - 233 -
Fair Value Measurements Using
As of December 31, 2014 Carrying Amount Quoted Prices in Active Markets for Identical Assets (Level 1) Significant Other Observable Inputs (Level 2) Significant Unobservable Inputs (Level 3)
Financial Assets
Cash and cash equivalents $ 29,686 $ 29,686 $ - $ -
Loans held for sale 570 - 570 -
Loans, net of allowance for loan losses 296,477 - - 299,514
Federal Home Loan Bank stock 2,500 - 2,500 -
Interest receivable 777 - 777 -
Financial liabilities
Deposits $ 223,659 $ 114,418 $ - $ 110,560
Federal Home Loan Bank advances 50,000 - 50,567 -
Interest payable 157 - 157 - The following methods and assumptions were used to estimate the fair value of all other financial instruments recognized in the accompanying consolidated balance sheets at amounts other than fair value. Cash and Cash Equivalents, Federal Home Loan Bank Stock, Federal Funds Purchased, Interest Receivable, and Interest Payable The carrying amount approximates fair value. Held to Maturity Securities Fair values equal quoted market prices, if available. If quoted market prices are not available, fair value is estimated based on quoted market prices of similar securities. Loans and Loans held for sale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Commitments to Originate Loans, Letters of Credit and Lines of Credit Loan commitments and letters-of-credit generally have short-term, variable rate features and contain clauses which limit the Company’s exposure to changes in customer credit quality. Accordingly, their carrying values, which are immaterial at the respective balance sheet dates, are reasonable estimates of fair value.</t>
  </si>
  <si>
    <t>Note 12 - Commitments and Contingent Liabilities</t>
  </si>
  <si>
    <t>Commitments and Contingencies Disclosure [Abstract]</t>
  </si>
  <si>
    <t>Commitments and Contingencies Disclosure [Text Block]</t>
  </si>
  <si>
    <t xml:space="preserve">Note 12: Commitments and Contingent Liabil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At year-end, these financial instruments are summarized as follows:
2015 2014
Commitments to extend credit $ 7,133 $ 17,393
Unused portions of lines of credit 6,778 5,790
Standby letters of credit 990 1,107 Commitments to make loans generally expire within thirty to ninety days, while unused lines of credit expire at the maturity date of the individual loans. </t>
  </si>
  <si>
    <t>Note 13 - Earnings Per Share</t>
  </si>
  <si>
    <t>Earnings Per Share [Abstract]</t>
  </si>
  <si>
    <t>Earnings Per Share [Text Block]</t>
  </si>
  <si>
    <t xml:space="preserve">Note 13: Earnings Per Share (In thousands except per share amounts)
Years ended December 31 2015 2014
Net Income $ 3,186 $ 2,683
Dividends and undistributed earnings allocated to participating securities (50 ) (52 )
Income attributable to common shareholders 3,136 2,631
Weighted average shares outstanding (in thousands) 2,200 2,276
Less: average unearned ESOP and unvested restricted stock (203 ) (220 )
Average Shares 1,997 2,056
Dilutive effect of share-based awards 25 14
Average common and common-equivalent shares for diluted EPS (in thousands) 2,022 2,070
Basic EPS $ 1.57 $ 1.28
Diluted EPS $ 1.55 $ 1.27 </t>
  </si>
  <si>
    <t>Note 14 - Share-based Compensation</t>
  </si>
  <si>
    <t>Disclosure of Compensation Related Costs, Share-based Payments [Abstract]</t>
  </si>
  <si>
    <t>Disclosure of Compensation Related Costs, Share-based Payments [Text Block]</t>
  </si>
  <si>
    <t xml:space="preserve">Note 14: Share Based Compensation In May 2012, the Company’s stockholders approved the Wolverine Bancorp, Inc. 2012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and vest or options are exercised, shares of the Company’s common stock under the Plan are authorized but unissued shares. The maximum number of shares authorized under the Plan is 351,050. Total share-based compensation expense pursuant to the Plan for the years ended December 31, 2015 and 2014 was $319 and $307, respectively. Stock Options The table below presents the stock option activity for the period shown:
Options Weighted average exercise price Remaining contractual life (years) Aggregate intrinsic value
Options outstanding at January 1, 2015 121,449 $ 17.45 8 $ 789
Granted 7,500 26.24 10 --
Exercised -- -- -- --
Forfeited -- -- -- --
Expired -- -- -- --
Options outstanding at December 31, 2015 128,949 $ 17.91 7 $ 1,123
Exercisable at December 31, 2015 71,912 $ 17.33 7 $ 669 The fair value of the Company’s stock options granted on May 30, 2015 was determined using the Black-Scholes option pricing formula. The following assumptions were used in the formula:
Expected volatility 17.29 %
Risk-free interest rate 2.00 %
Expected dividend yield 3.43 %
Expected life (in years) 7.50
Exercise price for the stock options $ 26.65
Grant date fair value $ 3.01 The fair value of the Company’s stock options granted on December 15, 2015 was determined using the Black-Scholes option pricing formula. The following assumptions were used in the formula:
Expected volatility 18.60 %
Risk-free interest rate 2.10 %
Expected dividend yield 3.43 %
Expected life (in years) 7.50
Exercise price for the stock options $ 26.06
Grant date fair value $ 3.28 Expected volatility — Based on the historical volatility of share price. Risk-free interest rate — Based on the U.S. Treasury yield curve and expected life of the options at the time of grant. Expected dividend yield — The Company currently does not pay a dividend; therefore, the expected dividend yield was estimated for the portion of the life of the options that the Company expects to pay a dividend. Expected life — Based on an average of the five year vesting period and the ten year contractual term of the stock option plan. Exercise price for the stock options — Based on the closing price of the Company’s stock on the date of grant. As of December 31, 2015, the Bank had $125 of unrecognized compensation expense related to stock options. The cost is expected to be recognized over a weighted-average period of 2.56 years. The total fair value of options vested in the year ended December 31, 2015 was $647. Stock option expense for the years ended December 31, 2015 and 2014 was $62 and $60, respectively. Restricted Stock Awards 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 The table below presents the restricted stock award activity for the period shown:
Service- stock awards Weighted grant date fair value
Non-vested at January 1, 2014 43,974 $ 17.44
Granted 7,000 26.24
Vested (14,440 ) 17.38
Forfeited - -
Non-vested at December 31, 2015 36,534 $ 19.16 As of December 31, 2015, the Company had $600 of unrecognized compensation expense related to restricted stock awards. The cost of the restricted stock awards will be amortized in monthly installments over the five-year vesting period. Restricted stock expense for the years ended December 31, 2015 and 2014 were $257 and $247, respectively. </t>
  </si>
  <si>
    <t>Note 15 - Condensed Financial Information (Parent Company Only)</t>
  </si>
  <si>
    <t>Condensed Financial Information of Parent Company Only Disclosure [Abstract]</t>
  </si>
  <si>
    <t>Condensed Financial Information of Parent Company Only Disclosure [Text Block]</t>
  </si>
  <si>
    <t xml:space="preserve">Note 15: Condensed Financial Information (Parent Company Only) Presented below is condensed financial information as to financial position, results of operations and cash flows of the Company: Condensed Balance Sheets
December 31, 2015 December 31, 2014
Assets
Cash and cash equivalents $ 2,386 $ 990
Investment in subsidiary 60,073 60,490
Other assets 199 125
Total assets $ 62,658 $ 61,605
Liabilities - Other $ 2,178 $ 67
Stockholders' Equity 60,480 61,538
Total liabilities and stockholders' equity $ 62,658 $ 61,605
December 31, 2015 December 31, 2014
Income - Dividends from subsidiary $ 4,500 $ 3,000
Expense 260 325
Income (Loss) Before Income Tax and Equity Undistributed Income (Distribution in Excess of Income) 4,240 2,675
Income Tax Benefit 73 114
Income (Loss) Before Equity in Undistributed Income (Distribution in Excess of Income) 4,313 2,789
Equity in Undistributed Income (Distribution in Excess of Income) (1,127 ) (106 )
Net Income and Comprehensive Income $ 3,186 $ 2,683 Condensed Statements of Cash Flows
December 31, 2015 December 31, 2014
Operating Activities
Net income $ 3,186 $ 2,683
Items not requiring (providing) cash:
Equity in (undistributed income) distributions in excess of income of subsidiaries 1,127 106
Change in other assets (74 ) (72 )
Change in other liabilities (47 ) (30 )
Net cash used in operating activities 4,192 2,687
Financing Activities
Purchase of common stock (2,796 ) (807 )
Dividends paid - (1,260 )
Net cash used in financing activities (2,796 ) (2,067 )
Net Change in Cash and Cash Equivalents 1,396 620
Cash and Cash Equivalents, Beginning of Period 990 370
Cash and Cash Equivalents, End of Period $ 2,386 $ 990
Supplemental Disclosures of Cash Flows Information
Dividends Declared, not paid $ 2,158 $ - </t>
  </si>
  <si>
    <t>Accounting Policies, by Policy (Policies)</t>
  </si>
  <si>
    <t>Accounting Policies [Abstract]</t>
  </si>
  <si>
    <t>Nature of Operations [Policy Text Block]</t>
  </si>
  <si>
    <t>Nature of Operations Wolverine Bank (the “Bank”), a wholly owned subsidiary of Wolverine Bancorp, Inc. (the “Company”), is a federally chartered savings bank primarily engaged in providing a full range of banking and financial services to individual and business customers in the Great Lakes Bay Region and beyond. The Company is subject to competition from other financial institutions. The Company is subject to the regulation of the Federal Reserve Board and the Bank is subject to the regulation of the Officer of the Comptroller of the Currency, and both undergo periodic examinations. The Bank’s additional wholly owned subsidiaries, Wolserv Corporation, a Michigan corporation which has a membership interest in a title company, and Wolverine Commercial Holdings LLC, a Michigan LLC owned by Wolverine Bank which holds certain real estate, are included in the consolidated financial statements.</t>
  </si>
  <si>
    <t>Basis of Accounting, Policy [Policy Text Block]</t>
  </si>
  <si>
    <t>Principles of Consolidation The consolidated financial statements include the accounts of the Company and its subsidiaries. All significant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and financial instruments.</t>
  </si>
  <si>
    <t>Cash and Cash Equivalents, Policy [Policy Text Block]</t>
  </si>
  <si>
    <t>Cash Equivalents We consider all liquid investments with original maturities of three months or less to be cash equivalents.</t>
  </si>
  <si>
    <t>Marketable Securities, Policy [Policy Text Block]</t>
  </si>
  <si>
    <t>Securities Held-to-maturity securities, which include any security for which we have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ecurities are determined on the specific-identification method.</t>
  </si>
  <si>
    <t>Finance, Loan and Lease Receivables, Held-for-sale, Policy [Policy Text Block]</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Finance, Loans and Leases Receivable, Policy [Policy Text Block]</t>
  </si>
  <si>
    <t>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at ninety days past due and interest is considered a loss, unless the loan is well-secured. Accrued interest for loans placed on nonaccrual status is reversed against interest income.</t>
  </si>
  <si>
    <t>Loans and Leases Receivable, Allowance for Loan Losses Policy [Policy Text Block]</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our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we do not separately identify individual consumer and residential loans for impairment measurements, unless such loans are the subject of a restructuring agreement due to financial difficulties of the borrower.</t>
  </si>
  <si>
    <t>Property, Plant and Equipment, Policy [Policy Text Block]</t>
  </si>
  <si>
    <t>Premises and Equipment Depreciable assets are stated at cost less accumulated depreciation. Depreciation is charged to expense using the straight-line and accelerated methods over the estimated useful lives of the assets ranging from 3 to 39 years.</t>
  </si>
  <si>
    <t>Federal Home Loan Bank Stock [Policy Text Bl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Real Estate Owned [Policy Text Block]</t>
  </si>
  <si>
    <t>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Earnings Per Share, Policy [Policy Text Block]</t>
  </si>
  <si>
    <t>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class method. Restricted stock awards granted by the Company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Unearned ESOP shares, which are not vested, and unvested restricted stock awards are excluded from the computation of average shares outstanding.</t>
  </si>
  <si>
    <t>Income Tax, Policy [Policy Text Block]</t>
  </si>
  <si>
    <t>Income Taxes We account for income taxes in accordance with income tax accounting guidance (ASC 740, Income Taxes expense: current and deferred. Current income tax expense reflects taxes to be paid or refunded for the current period by applying the provisions of the enacted tax law to the taxable income or excess of deductions over revenues. We determine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We recognize interest and penalties on income taxes as a component of income tax expense. We file consolidated income tax returns with our subsidiaries.</t>
  </si>
  <si>
    <t>New Accounting Pronouncements, Policy [Policy Text Block]</t>
  </si>
  <si>
    <t>Recently Issued Accounting Standards FASB Accounting Standards Updates No. 2016-02, Leases (Topic 842) The FASB has issued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e amendments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 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Adoption of the ASU is not expected to have a significant effect on the Company’s consolidated financial statements. FASB Accounting Standards Updates No. 2016-01, Financial Instruments – Overall (Subtopic 825-10): Recognition and Measurement of Financial Assets and Financial Liabilities The FASB has issued Accounting Standards Update (ASU) No. 2016-01, Financial Instruments – Overall (Subtopic 825-10): Recognition and Measurement of Financial Assets and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e FASB Accounting Standards Update No. 2015-16, Business Combinations (Topic 805): Simplifying the Accounting for Measurement-Period Adjustments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Adoption of the ASU is not expected to have a significant effect on the Company’s consolidated financial statements.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FASB Accounting Standards Update No. 2015-15, Interest—Imputation of Interest (Subtopic 835-30), Presentation and Subsequent Measurement of Debt Issuance Costs Associated with Line-of-Credit Arrangements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April 2015, the FASB issued ASU No. 2015-03, Interest - Imputation of Interest (Subtopic 835-30): Simplifying the Presentation of Debt Issuance Cos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doption of the ASU is not expected to have a significant effect on the Company’s consolidated financial statements. FASB Accounting Standards Update No. 2015-03, Interest— Imputation of Interest (Subtopic 835-30): Simplifying the Presentation of Debt Issuance Costs The FASB has issued Accounting Standards Update (ASU) No. 2015-03, Interest - Imputation of Interest (Subtopic 835-30): Simplifying the Presentation of Debt Issuance Costs.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Adoption of the ASU is not expected to have a significant effect on the Company’s consolidated financial statements. FASB Accounting Standards Update No. 2015-01, Eliminating the Concept of Extraordinary Items The FASB has issued Accounting Standards Update (ASU) No. 2015-01, Income Statement - Extraordinary and Unusual Items (Subtopic 225-20): Simplifying Income Statement Presentation by Eliminating the Concept of Extraordinary Items. This ASU eliminates from U.S. GAAP the concept of extraordinary items. Subtopic 225-20, Income Statement - Extraordinary and Unusual Items,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Adoption of the ASU is not expected to have a significant effect on the Company’s consolidated financial statements.</t>
  </si>
  <si>
    <t>Note 3 - Securities (Tables)</t>
  </si>
  <si>
    <t>Held-to-maturity Securities [Table Text Block]</t>
  </si>
  <si>
    <t xml:space="preserve">Amortized Gross Gross Approximate
Held to Maturity Securities:
December 31, 2015
Treasury bond $ 500 $ – $ – $ 500 </t>
  </si>
  <si>
    <t>Note 4 - Loans and Allowance for Loan Losses (Tables)</t>
  </si>
  <si>
    <t>Schedule of Accounts, Notes, Loans and Financing Receivable [Table Text Block]</t>
  </si>
  <si>
    <t xml:space="preserve">December 31, 2015 December 31, 2014
Real Estate
One-to four-family $ 39,719 $ 44,316
Home Equity 5,459 6,645
Commercial mortgage loans
Commercial real estate 183,934 153,705
Multifamily 58,804 61,204
Land 12,543 10,060
Construction 14,785 21,673
Commercial Non-mortgage 14,826 14,717
Consumer 1,221 1,142
Total loans 331,291 313,462
Less
Net deferred loan fees, premiums and discounts 567 555
Undisbursed portion of loans 6,050 8,454
Allowance for loan losses 10,061 7,976
Net Loans $ 314,613 $ 296,477 </t>
  </si>
  <si>
    <t>Allowance for Credit Losses on Financing Receivables [Table Text Block]</t>
  </si>
  <si>
    <t xml:space="preserve">Loan Class 1-4 Family Home Equity Commercial Real Estate Multifamily Land Construction Commercial Non-Mortgage Consumer Total
Year to date analysis as of December 31, 2015
Allowance for loan losses:
Balance, beginning of period $ 881 $ 100 $ 3,573 $ 1,391 $ 1,205 $ 539 $ 269 $ 18 $ 7,976
Provision charged to expense 79 8 72 124 374 65 75 3 800
Losses charged off (45 ) - - - - - - (1 ) (46 )
Recoveries 33 - 1,268 - 26 - - 4 1,331
Balance, end of period $ 948 $ 108 $ 4,913 $ 1,515 $ 1,605 $ 604 $ 344 $ 24 $ 10,061
Ending Balance: individually evaluated for impairment $ - $ - $ 200 $ 100 $ 850 $ - $ - $ - $ 1,150
Ending balance: collectively evaluated for impairment $ 948 $ 108 $ 4,713 $ 1,415 $ 755 $ 604 $ 344 $ 24 $ 8,911
Loans:
Ending Balance $ 39,719 $ 5,459 $ 183,934 $ 58,804 $ 12,543 $ 14,785 $ 14,826 $ 1,221 $ 331,291
Ending Balance: individually evaluated for impairment $ 1,504 $ - $ 12,280 $ 7,877 $ 1,883 $ - $ 295 $ - $ 23,839
Ending balance: collectively evaluated for impairment $ 38,215 $ 5,459 $ 171,654 $ 50,927 $ 10,660 $ 14,785 $ 14,531 $ 1,221 $ 307,452
Loan Class 1-4 Family Home Equity Commercial Real Estate Multifamily Land Construction Commercial Non-Mortgage Consumer Total
Year to date analysis as of December 31, 2014
Allowance for loan losses:
Balance, beginning of period $ 1,354 $ 251 $ 2,861 $ 1,514 $ 1,145 $ 285 $ 157 $ 30 $ 7,597
Provision charged to expense (475 ) (151 ) 702 (123 ) (33 ) 1,004 112 (16 ) 1,020
Losses charged off (55 ) - - - - (750 ) - (1 ) (806 )
Recoveries 57 - 10 - 93 - - 5 165
Balance, end of period $ 881 $ 100 $ 3,573 $ 1,391 $ 1,205 $ 539 $ 269 $ 18 $ 7,976
Ending Balance: individually evaluated for impairment $ - $ - $ 200 $ 100 $ 850 $ - $ - $ - $ 1,150
Ending balance: collectively evaluated for impairment $ 881 $ 100 $ 3,373 $ 1,291 $ 355 $ 539 $ 269 $ 18 $ 6,826
Loans:
Ending Balance $ 44,316 $ 6,645 $ 153,705 $ 61,204 $ 10,060 $ 21,673 $ 14,717 $ 1,142 $ 313,462
Ending Balance: individually evaluated for impairment $ 1,645 $ 63 $ 8,956 $ 8,192 $ 3,224 $ 5,349 $ 351 $ - $ 27,780
Ending balance: collectively evaluated for impairment $ 42,671 $ 6,582 $ 144,749 $ 53,012 $ 6,836 $ 16,324 $ 14,366 $ 1,142 $ 285,682 </t>
  </si>
  <si>
    <t>Financing Receivable Credit Quality Indicators [Table Text Block]</t>
  </si>
  <si>
    <t xml:space="preserve">1-4 Family Home Equity Commercial Real Estate Multifamily
2015 2014 2015 2014 2015 2014 2015 2014
Pass $ 36,941 $ 40,253 $ 5,459 $ 6,645 $ 150,122 $ 131,833 $ 46,230 $ 47,308
Pass (Closely Monitored) 1,437 2,446 - - 21,156 10,446 8,142 9,244
Special Mention 225 413 - - 751 2,383 - -
Substandard 1,116 1,204 - - 11,905 9,043 4,432 4,652
Doubtful - - - - - - - -
Loss - - - - - - - -
$ 39,719 $ 44,316 $ 5,459 $ 6,645 $ 183,934 $ 153,705 $ 58,804 $ 61,204
Land Construction Commercial Non-Mortgage Consumer Total
2015 2014 2015 2014 2015 2014 2015 2014 2015 2014
Pass $ 9,462 $ 5,160 $ 14,785 $ 18,213 $ 9,626 $ 14,023 $ 1,221 $ 1,142 $ 273,846 $ 264,577
Pass (Closely Monitored) 1,239 2,156 - - 4,904 343 - - 36,878 24,635
Special Mention - - - - - 19 - - 976 2,815
Substandard 1,842 2,744 - 3,460 296 332 - - 19,591 21,435
Doubtful - - - - - - - - - -
Loss - - - - - - - - - -
$ 12,543 $ 10,060 $ 14,785 $ 21,673 $ 14,826 $ 14,717 $ 1,221 $ 1,142 $ 331,291 $ 313,462 </t>
  </si>
  <si>
    <t>Past Due Financing Receivables [Table Text Block]</t>
  </si>
  <si>
    <t xml:space="preserve">As of December 31, 2015 30-59 Days Past Due 60-89 Days Past Due Greater than 90 Days Total Past Due Current Total Loans Receivable Total Loans &gt;90 Days &amp; Accruing Total Nonaccrual
1-4 Family $ 151 $ 152 $ - $ 303 $ 39,416 $ 39,719 $ - $ 99
Home Equity - - - - 5,459 5,459 - -
Commercial Real Estate 6 1,011 - 1,017 182,917 183,934 - 5,188
Multifamily 1,291 - - 1,291 57,513 58,804 - -
Land - - 1,842 1,842 10,701 12,543 - 1,842
Construction - - - - 14,785 14,785 - -
Commercial Non-Mortgage - - - - 14,826 14,826 - -
Consumer - - - - 1,221 1,221 - -
Total $ 1,448 $ 1,163 $ 1,842 $ 4,453 $ 326,838 $ 331,291 $ - $ 7,129
As of December 31, 2014 30-59 Days Past Due 60-89 Days Past Due Greater than 90 Days Total Past Due Current Total Loans Receivable Total Loans &gt;90 Days &amp; Accruing Total Nonaccrual
1-4 Family $ 334 $ 152 $ 107 $ 593 $ 43,723 $ 44,316 $ - $ 107
Home Equity - - - - 6,645 6,645 - -
Commercial Real Estate 818 634 649 2,101 151,604 153,705 - 1,339
Multifamily - - - - 61,204 61,204 - -
Land - - 2,700 2,700 7,360 10,060 - 2,700
Construction 3,960 - - 3,960 17,713 21,673 - 3,960
Commercial Non-Mortgage - - 19 19 14,698 14,717 - 19
Consumer - - - - 1,142 1,142 - -
Total $ 5,112 $ 786 $ 3,475 $ 9,373 $ 304,089 $ 313,462 $ - $ 8,125 </t>
  </si>
  <si>
    <t>Impaired Financing Receivables [Table Text Block]</t>
  </si>
  <si>
    <t xml:space="preserve">Unpaid
Recorded Principal Specific YTD Average YTD Interest
Balance Balance Allowance Balance Income
Loans without a specific valuation allowance:
1-4 Family $ 1,504 $ 1,633 $ - $ 1,791 $ 80
Home Equity - - - 15 -
Commercial real estate 9,912 11,820 - 10,508 289
Multi Family 6,586 7,400 - 6,685 359
Land 41 96 - 371 22
Construction - - - - -
Commercial Non-Mortgage 295 295 - 311 22
Consumer - - - - -
Loans with a specific valuation allowance:
1-4 Family $ - $ - $ - $ - $ -
Home Equity - - - - -
Commercial real estate 2,368 2,368 200 2,499 175
Multi Family 1,291 1,291 100 1,319 77
Land 1,842 3,640 850 2,115 -
Construction - - - - -
Commercial Non-Mortgage - - - - -
Consumer - - - - -
Totals
1-4 Family $ 1,504 $ 1,633 $ - $ 1,791 $ 80
Home Equity - - - 15 -
Commercial real estate 12,280 14,188 200 13,007 464
Multi Family 7,877 8,691 100 8,004 436
Land 1,883 3,736 850 2,486 22
Construction - - - - -
Commercial Non-Mortgage 295 295 - 311 22
Consumer - - - - -
Total $ 23,839 $ 28,543 $ 1,150 $ 25,614 $ 1,024
Recorded Balance Unpaid Principal Balance Specific Allowance YTD Average Balance YTD Interest Income
Loans without a specific valuation allowance:
1-4 Family $ 1,467 $ 1,643 $ - $ 1,472 $ 77
Home Equity 63 63 - 65 2
Commercial real estate 6,029 8,309 - 6,680 323
Multi Family 6,847 7,661 - 6,941 392
Land 524 805 - 504 4
Construction 5,349 4,712 - 3,664 57
Commercial Non-Mortgage 19 19 - 137 5
Consumer - - - - -
Loans with a specific valuation allowance:
1-4 Family $ 178 $ 178 $ - $ 180 $ 8
Home Equity - - - - -
Commercial real estate 2,927 2,927 200 3,000 200
Multi Family 1,345 1,345 100 1,355 83
Land 2,700 4,060 850 3,044 1
Construction - - - 2,674 107
Commercial Non-Mortgage 332 332 - 343 18
Consumer - - - - -
Totals
1-4 Family $ 1,645 $ 1,821 $ - $ 1,652 $ 85
Home Equity 63 63 - 65 2
Commercial real estate 8,956 11,236 200 9,680 523
Multi Family 8,192 9,006 100 8,296 475
Land 3,224 4,865 850 3,548 5
Construction 5,349 4,712 - 6,338 164
Commercial Non-Mortgage 351 351 - 480 23
Consumer - - - - -
Total $ 27,780 $ 32,054 $ 1,150 $ 30,059 $ 1,277 </t>
  </si>
  <si>
    <t>Schedule of Debtor Troubled Debt Restructuring, Current Period [Table Text Block]</t>
  </si>
  <si>
    <t xml:space="preserve">Twelve Months Ended December 31, 2015
Count Balance prior to TDR Balance after
(Dollars in thousands)
Commercial real estate 3 $ 817 $ 817
Total 3 $ 817 $ 817
Twelve Months Ended December 31, 2014
Count Balance prior to TDR Balance after
(Dollars in thousands)
Construction 1 $ 4,710 $ 4,710
Land 1 614 614
Total 2 $ 5,324 $ 5,324 </t>
  </si>
  <si>
    <t>Summary of Troubled Debt Restructuring Note, Debtor [Table Text Block]</t>
  </si>
  <si>
    <t xml:space="preserve">As of December 31, 2015 Payment Extension Rate Reduction Combination Totals
Number Amount Number Amount Number Amount
1-4 Family - $ - - $ - - $ - $ --
Home Equity - - - - - - -
Commercial Real Estate - - - - 3 817 817
Multifamily - - - - - - -
Land - - - - - - -
Construction - - - - - - -
Commercial Non-Mortgage - - - - - - -
Consumer - - - - - - -
Total - - $ - - - $ - - 3 $ 817 $ 817
As of December 31, 2014 Payment Extension Rate Reduction Combination Totals
Number Amount Number Amount Number Amount
1-4 Family - $ - - $ - - $ - $ --
Home Equity - - - - - - -
Commercial Real Estate - - - - - - -
Multifamily - - - - - - -
Land - - - - 1 614 614
Construction 1 4,710 - - - - 4,710
Commercial Non-Mortgage - - - - - - -
Consumer - - - - - - -
Total 1 $ 4,710 - $ - 1 $ 614 $ 5,324 </t>
  </si>
  <si>
    <t>Note 5 - Premises and Equipment (Tables)</t>
  </si>
  <si>
    <t>Property, Plant and Equipment [Table Text Block]</t>
  </si>
  <si>
    <t xml:space="preserve">2015 2014
Land $ 514 $ 514
Buildings and improvements 3,146 3,146
Furniture, fixtures, and equipment 3,308 3,172
6,968 6,832
Less accumulated depreciation (5,683 ) (5,448 )
Net premises and equipment $ 1,285 $ 1,384 </t>
  </si>
  <si>
    <t>Note 6 - Deposits (Tables)</t>
  </si>
  <si>
    <t>Schedule of Deposits [Table Text Block]</t>
  </si>
  <si>
    <t xml:space="preserve">2015 2014
Savings accounts $ 13,626 $ 13,249
Checking accounts 33,934 33,819
Money market accounts 70,356 67,349
Certificates of deposit 163,785 109,112
Total Deposits $ 281,701 $ 223,529 </t>
  </si>
  <si>
    <t>Scheduled Maturities of Certificates of Deposits [Text Block]</t>
  </si>
  <si>
    <t xml:space="preserve">2016 86,772
2017 33,067
2018 17,723
2019 15,877
2020 9,532
Thereafter 814
Total 163,785 </t>
  </si>
  <si>
    <t>Note 7 - Federal Home Loan Bank Advances (Tables)</t>
  </si>
  <si>
    <t>Schedule of Contractual Maturity Dates for Federal Home Loan Bank Advances Table [Text Block]</t>
  </si>
  <si>
    <t xml:space="preserve">2016 -
2017 10,000,000
2018 5,000,000
2019 -
2020 10,000,000
Thereafter 22,000,000
Total $ 47,000,000 </t>
  </si>
  <si>
    <t>Note 8 - Income Taxes (Tables)</t>
  </si>
  <si>
    <t>Schedule of Components of Income Tax Expense (Benefit) [Table Text Block]</t>
  </si>
  <si>
    <t xml:space="preserve">2015 2014
Taxes currently payable $ 1,759 $ 1,540
Deferred income taxes (215 ) (114 )
Income tax expense $ 1,544 $ 1,426 </t>
  </si>
  <si>
    <t>Schedule of Effective Income Tax Rate Reconciliation [Table Text Block]</t>
  </si>
  <si>
    <t xml:space="preserve">2015 2014
Computed at the statutory rate (34%) $ 1,608 $ 1,397
Increase (decrease) resulting from Tax exempt interest (49 ) (49 )
Other (15 ) 78
Actual tax expense $ 1,544 $ 1,426 </t>
  </si>
  <si>
    <t>Schedule of Deferred Tax Assets and Liabilities [Table Text Block]</t>
  </si>
  <si>
    <t xml:space="preserve">2015 2014
Deferred tax asset
Allowance for loan losses $ 2,984 $ 2,712
Depreciation 134 125
Deferred loan fees 195 191
Deferred compensation 197 189
Real estate owned 27 1
Other 62 166
3,599 3,384
Deferred tax liabilities
FHLB stock dividends 31 31
Net deferred tax asset $ 3,568 $ 3,353 </t>
  </si>
  <si>
    <t>Note 9 - Regulatory Matters (Tables)</t>
  </si>
  <si>
    <t>Schedule of Compliance with Regulatory Capital Requirements under the Basel III Capital Rules</t>
  </si>
  <si>
    <t xml:space="preserve">4.5% CET1 to risk-weighted assets
6.0% Tier 1 capital to risk-weighted assets
8.0% Total capital to risk-weighted assets
4.0% Minimum leverage ratio </t>
  </si>
  <si>
    <t>Schedule of Compliance with Regulatory Capital Requirements under Banking Regulations [Table Text Block]</t>
  </si>
  <si>
    <t xml:space="preserve">Actual For Capital Adequacy Purposes To Be Well Capitalized Under Prompt Corrective Action Provisions
Amount Ratio Amount Ratio Amount Ratio
As of December 31, 2015
Total risk-based capital (to risk-weighted assets) 61,810 20.7 % 23,848 8.0 % 29,810 10.0 %
Tier I capital (to risk-weighted assets) 57,990 19.45 17,886 6.0 23,848 8.0
Common equity tier 1 capital (to risk-weighted assets) 57,990 19.45 16,172 4.5 23,360 6.5
Tier I capital (to adjusted total assets) 57,990 16.14 14,375 4.0 17,969 5.0
As of December 31, 2014
Total risk-based capital (to risk-weighted assets) 62,224 22.7 % 21,936 8.0 % 27,420 10.0 %
Tier I capital (to risk-weighted assets) 58,763 21.4 10,968 4.0 16,452 6.0
Tier I capital (to adjusted total assets) 58,763 17.6 13,396 4.0 16,745 5.0 </t>
  </si>
  <si>
    <t>Note 10 - Employee Benefits (Tables)</t>
  </si>
  <si>
    <t>Schedule of Employee Stock Ownership Plan ESOP Share Allocation Table [Text Block]</t>
  </si>
  <si>
    <t xml:space="preserve">2015 2014
Allocated shares 55,665 41,755
Unearned shares 141,255 156,458
Total ESOP shares 196,920 198,213
Fair value of unearned shares at December 31 $ 3,763 $ 3,747 </t>
  </si>
  <si>
    <t>Note 11 - Disclosures about Fair Value of Assets and Liabilities (Tables)</t>
  </si>
  <si>
    <t>Fair Value Measurements, Nonrecurring [Table Text Block]</t>
  </si>
  <si>
    <t xml:space="preserve">Fair Value Measurements Using
Fair Quoted Prices Significant Significant
December 31, 2014
Collateral-dependent Impaired loans $ 3,822 $ – $ – $ 3,822 </t>
  </si>
  <si>
    <t>Fair Value Inputs, Assets, Quantitative Information [Table Text Block]</t>
  </si>
  <si>
    <t>Fair Value at December 31, 2015 Valuation Technique Unobservable Inputs Range
December 31, 2014 Collateral-dependent Impaired loans $ 3,822 Market comparable properties Marketability discount 6% - 38% (7%)</t>
  </si>
  <si>
    <t>Fair Value, by Balance Sheet Grouping [Table Text Block]</t>
  </si>
  <si>
    <t xml:space="preserve">Fair Value Measurements Using
As of December 31, 2015 Carrying Amount Quoted Prices in Active Markets for Identical Assets (Level 1) Significant Other Observable Inputs (Level 2) Significant Unobservable Inputs (Level 3)
Financial Assets
Cash and cash equivalents $ 52,865 $ 52,865 $ - $ -
Interest-earning time deposits 39,021 39,021 - -
Held to maturity securities 500 - 500 -
Loans held for sale 581 - 583 -
Loans, net of allowance for loan losses 314,613 - - 318,525
Federal Home Loan Bank stock 2,700 - 2,700 -
Interest receivable 967 - 967 -
Financial liabilities
Deposits $ 281,701 $ 117,916 $ - $ 165,657
Federal Home Loan Bank advances 47,000 - 46,390 -
Federal funds purchased 24,000 - 24,000 -
Interest payable 233 - 233 -
Fair Value Measurements Using
As of December 31, 2014 Carrying Amount Quoted Prices in Active Markets for Identical Assets (Level 1) Significant Other Observable Inputs (Level 2) Significant Unobservable Inputs (Level 3)
Financial Assets
Cash and cash equivalents $ 29,686 $ 29,686 $ - $ -
Loans held for sale 570 - 570 -
Loans, net of allowance for loan losses 296,477 - - 299,514
Federal Home Loan Bank stock 2,500 - 2,500 -
Interest receivable 777 - 777 -
Financial liabilities
Deposits $ 223,659 $ 114,418 $ - $ 110,560
Federal Home Loan Bank advances 50,000 - 50,567 -
Interest payable 157 - 157 - </t>
  </si>
  <si>
    <t>Note 12 - Commitments and Contingent Liabilities (Tables)</t>
  </si>
  <si>
    <t>Schedule of Financial Instruments Owned and Pledged as Collateral [Table Text Block]</t>
  </si>
  <si>
    <t xml:space="preserve">2015 2014
Commitments to extend credit $ 7,133 $ 17,393
Unused portions of lines of credit 6,778 5,790
Standby letters of credit 990 1,107 </t>
  </si>
  <si>
    <t>Note 13 - Earnings Per Share (Tables)</t>
  </si>
  <si>
    <t>Schedule of Earnings Per Share, Basic and Diluted [Table Text Block]</t>
  </si>
  <si>
    <t xml:space="preserve">Years ended December 31 2015 2014
Net Income $ 3,186 $ 2,683
Dividends and undistributed earnings allocated to participating securities (50 ) (52 )
Income attributable to common shareholders 3,136 2,631
Weighted average shares outstanding (in thousands) 2,200 2,276
Less: average unearned ESOP and unvested restricted stock (203 ) (220 )
Average Shares 1,997 2,056
Dilutive effect of share-based awards 25 14
Average common and common-equivalent shares for diluted EPS (in thousands) 2,022 2,070
Basic EPS $ 1.57 $ 1.28
Diluted EPS $ 1.55 $ 1.27 </t>
  </si>
  <si>
    <t>Note 14 - Share-based Compensation (Tables)</t>
  </si>
  <si>
    <t>Schedule of Share-based Compensation, Stock Options, Activity [Table Text Block]</t>
  </si>
  <si>
    <t xml:space="preserve">Options Weighted average exercise price Remaining contractual life (years) Aggregate intrinsic value
Options outstanding at January 1, 2015 121,449 $ 17.45 8 $ 789
Granted 7,500 26.24 10 --
Exercised -- -- -- --
Forfeited -- -- -- --
Expired -- -- -- --
Options outstanding at December 31, 2015 128,949 $ 17.91 7 $ 1,123
Exercisable at December 31, 2015 71,912 $ 17.33 7 $ 669 </t>
  </si>
  <si>
    <t>Schedule of Share-based Payment Award, Stock Options, Valuation Assumptions [Table Text Block]</t>
  </si>
  <si>
    <t xml:space="preserve">Expected volatility 17.29 %
Risk-free interest rate 2.00 %
Expected dividend yield 3.43 %
Expected life (in years) 7.50
Exercise price for the stock options $ 26.65
Grant date fair value $ 3.01
Expected volatility 18.60 %
Risk-free interest rate 2.10 %
Expected dividend yield 3.43 %
Expected life (in years) 7.50
Exercise price for the stock options $ 26.06
Grant date fair value $ 3.28 </t>
  </si>
  <si>
    <t>Schedule of Share-based Compensation, Restricted Stock Units Award Activity [Table Text Block]</t>
  </si>
  <si>
    <t xml:space="preserve">Service- stock awards Weighted grant date fair value
Non-vested at January 1, 2014 43,974 $ 17.44
Granted 7,000 26.24
Vested (14,440 ) 17.38
Forfeited - -
Non-vested at December 31, 2015 36,534 $ 19.16 </t>
  </si>
  <si>
    <t>Note 15 - Condensed Financial Information (Parent Company Only) (Tables)</t>
  </si>
  <si>
    <t>Condensed Balance Sheet [Table Text Block]</t>
  </si>
  <si>
    <t xml:space="preserve">December 31, 2015 December 31, 2014
Assets
Cash and cash equivalents $ 2,386 $ 990
Investment in subsidiary 60,073 60,490
Other assets 199 125
Total assets $ 62,658 $ 61,605
Liabilities - Other $ 2,178 $ 67
Stockholders' Equity 60,480 61,538
Total liabilities and stockholders' equity $ 62,658 $ 61,605 </t>
  </si>
  <si>
    <t>Condensed Income Statement [Table Text Block]</t>
  </si>
  <si>
    <t xml:space="preserve">December 31, 2015 December 31, 2014
Income - Dividends from subsidiary $ 4,500 $ 3,000
Expense 260 325
Income (Loss) Before Income Tax and Equity Undistributed Income (Distribution in Excess of Income) 4,240 2,675
Income Tax Benefit 73 114
Income (Loss) Before Equity in Undistributed Income (Distribution in Excess of Income) 4,313 2,789
Equity in Undistributed Income (Distribution in Excess of Income) (1,127 ) (106 )
Net Income and Comprehensive Income $ 3,186 $ 2,683 </t>
  </si>
  <si>
    <t>Condensed Cash Flow Statement [Table Text Block]</t>
  </si>
  <si>
    <t xml:space="preserve">December 31, 2015 December 31, 2014
Operating Activities
Net income $ 3,186 $ 2,683
Items not requiring (providing) cash:
Equity in (undistributed income) distributions in excess of income of subsidiaries 1,127 106
Change in other assets (74 ) (72 )
Change in other liabilities (47 ) (30 )
Net cash used in operating activities 4,192 2,687
Financing Activities
Purchase of common stock (2,796 ) (807 )
Dividends paid - (1,260 )
Net cash used in financing activities (2,796 ) (2,067 )
Net Change in Cash and Cash Equivalents 1,396 620
Cash and Cash Equivalents, Beginning of Period 990 370
Cash and Cash Equivalents, End of Period $ 2,386 $ 990
Supplemental Disclosures of Cash Flows Information
Dividends Declared, not paid $ 2,158 $ - </t>
  </si>
  <si>
    <t>Note 1 - Nature of Operations and Summary of Significant Accounting Policies (Details)</t>
  </si>
  <si>
    <t>Note 1 - Nature of Operations and Summary of Significant Accounting Policies (Details) [Line Items]</t>
  </si>
  <si>
    <t>Cash Equivalents Maturity Period Maximum</t>
  </si>
  <si>
    <t>3 months</t>
  </si>
  <si>
    <t>Loans Contractually Past Due Before Being Placed on Nonaccrual Status Period</t>
  </si>
  <si>
    <t>90 days</t>
  </si>
  <si>
    <t>Minimum [Member]</t>
  </si>
  <si>
    <t>Property, Plant and Equipment, Useful Life</t>
  </si>
  <si>
    <t>3 years</t>
  </si>
  <si>
    <t>Maximum [Member]</t>
  </si>
  <si>
    <t>39 years</t>
  </si>
  <si>
    <t>Note 2 - Restriction on Cash and Due from Banks (Details) $ in Thousands</t>
  </si>
  <si>
    <t>Dec. 31, 2015USD ($)</t>
  </si>
  <si>
    <t>Note 2 - Restriction on Cash and Due from Banks (Details) [Line Items]</t>
  </si>
  <si>
    <t>Cash, FDIC Insured Amount</t>
  </si>
  <si>
    <t>Cash, Uninsured Amount</t>
  </si>
  <si>
    <t>Federal Home Loan Bank of Indianapolis [Member]</t>
  </si>
  <si>
    <t>Cash Deposits in Affiliated Bank</t>
  </si>
  <si>
    <t>Federal Home Loan Bank of Chicago [Member]</t>
  </si>
  <si>
    <t>Note 3 - Securities (Details) - USD ($)</t>
  </si>
  <si>
    <t>Held-to-maturity Securities, Sold Security, at Carrying Value</t>
  </si>
  <si>
    <t>Note 3 - Securities (Details) - Summary of Amortized Cost and Approximate Fair Values of Held to Maturity Securities $ in Thousands</t>
  </si>
  <si>
    <t>Held to Maturity Securities:</t>
  </si>
  <si>
    <t>Treasury bond</t>
  </si>
  <si>
    <t>US Treasury Bond Securities [Member]</t>
  </si>
  <si>
    <t>Note 4 - Loans and Allowance for Loan Losses (Details) - USD ($)</t>
  </si>
  <si>
    <t>Note 4 - Loans and Allowance for Loan Losses (Details) [Line Items]</t>
  </si>
  <si>
    <t>Maximum Period for Construction Loans</t>
  </si>
  <si>
    <t>9 months</t>
  </si>
  <si>
    <t>Percentage of Construction Loans for Commercial Real Estate of Loan to Completed Appraised Value Ratio</t>
  </si>
  <si>
    <t>70.00%</t>
  </si>
  <si>
    <t>Charge Down to Net Realizable Value</t>
  </si>
  <si>
    <t>120 days</t>
  </si>
  <si>
    <t>Minimum Realizable Period for New Loan into Accrual Status under Performance with New Loan Terms</t>
  </si>
  <si>
    <t>6 months</t>
  </si>
  <si>
    <t>Loans and Leases Receivable, Related Parties</t>
  </si>
  <si>
    <t>Loans and Leases Receivable, Related Parties, Additions</t>
  </si>
  <si>
    <t>Loans and Leases Receivable, Related Parties, Collections</t>
  </si>
  <si>
    <t>Minimum Period for Realizable of Troubled Debt Restructuring Loans into Nonaccrual Status or Default Loans</t>
  </si>
  <si>
    <t>Financing Receivable, Modifications, Subsequent Default, Recorded Investment</t>
  </si>
  <si>
    <t>Period for Discontinuation of Accrual of Interest on All Loan Classes</t>
  </si>
  <si>
    <t>Note 4 - Loans and Allowance for Loan Losses (Details) - Summary of Loans by Categories of Loans Class - USD ($) $ in Thousands</t>
  </si>
  <si>
    <t>Real Estate</t>
  </si>
  <si>
    <t>Total loans</t>
  </si>
  <si>
    <t>Less</t>
  </si>
  <si>
    <t>Net deferred loan fees, premiums and discounts</t>
  </si>
  <si>
    <t>Undisbursed portion of loans</t>
  </si>
  <si>
    <t>Allowance for loan losses</t>
  </si>
  <si>
    <t>Net Loans</t>
  </si>
  <si>
    <t>Residential Portfolio Segment [Member] | One to Four Family [Member]</t>
  </si>
  <si>
    <t>Residential Portfolio Segment [Member] | Home Equity Loan [Member]</t>
  </si>
  <si>
    <t>Commercial Real Estate Portfolio Segment [Member] | Real Estate Loan [Member]</t>
  </si>
  <si>
    <t>Commercial Real Estate Portfolio Segment [Member] | Multifamily Loan [Member]</t>
  </si>
  <si>
    <t>Commercial Real Estate Portfolio Segment [Member] | Land Loan [Member]</t>
  </si>
  <si>
    <t>Construction Portfolio Segment [Member]</t>
  </si>
  <si>
    <t>Commercial Portfolio Segment [Member]</t>
  </si>
  <si>
    <t>Consumer Portfolio Segment [Member]</t>
  </si>
  <si>
    <t>Note 4 - Loans and Allowance for Loan Losses (Details) - Financing Receivables and Allowance for Credit Losses on Financing Receivables - USD ($) $ in Thousands</t>
  </si>
  <si>
    <t>Allowance for loan losses:</t>
  </si>
  <si>
    <t>Balance, beginning of year</t>
  </si>
  <si>
    <t>Provision charged to expense</t>
  </si>
  <si>
    <t>Losses charged off</t>
  </si>
  <si>
    <t>Recoveries</t>
  </si>
  <si>
    <t>Balance, end of period</t>
  </si>
  <si>
    <t>Ending Balance, individually evaluated for impairment</t>
  </si>
  <si>
    <t>Loans, Ending Balance, collectively evaluated for impairment</t>
  </si>
  <si>
    <t>Loans:</t>
  </si>
  <si>
    <t>Loans, Ending Balance</t>
  </si>
  <si>
    <t>Loans, Ending Balance, individually evaluated for impairment</t>
  </si>
  <si>
    <t>Ending balance, collectively evaluated for impairment</t>
  </si>
  <si>
    <t>Note 4 - Loans and Allowance for Loan Losses (Details) - Credit Risk Profile of Our Loan Portfolio Based on Rating Category and Payment Activity - USD ($) $ in Thousands</t>
  </si>
  <si>
    <t>Financing Receivable, Recorded Investment [Line Items]</t>
  </si>
  <si>
    <t>Credit rating category</t>
  </si>
  <si>
    <t>Pass [Member]</t>
  </si>
  <si>
    <t>Pass Closely Monitored [Member]</t>
  </si>
  <si>
    <t>Special Mention [Member]</t>
  </si>
  <si>
    <t>Substandard [Member]</t>
  </si>
  <si>
    <t>Doubtful [Member]</t>
  </si>
  <si>
    <t>Loss [Member]</t>
  </si>
  <si>
    <t>Residential Portfolio Segment [Member] | One to Four Family [Member] | Pass [Member]</t>
  </si>
  <si>
    <t>Residential Portfolio Segment [Member] | One to Four Family [Member] | Pass Closely Monitored [Member]</t>
  </si>
  <si>
    <t>Residential Portfolio Segment [Member] | One to Four Family [Member] | Special Mention [Member]</t>
  </si>
  <si>
    <t>Residential Portfolio Segment [Member] | One to Four Family [Member] | Substandard [Member]</t>
  </si>
  <si>
    <t>Residential Portfolio Segment [Member] | One to Four Family [Member] | Doubtful [Member]</t>
  </si>
  <si>
    <t>Residential Portfolio Segment [Member] | One to Four Family [Member] | Loss [Member]</t>
  </si>
  <si>
    <t>Residential Portfolio Segment [Member] | Home Equity Loan [Member] | Pass [Member]</t>
  </si>
  <si>
    <t>Residential Portfolio Segment [Member] | Home Equity Loan [Member] | Pass Closely Monitored [Member]</t>
  </si>
  <si>
    <t>Residential Portfolio Segment [Member] | Home Equity Loan [Member] | Special Mention [Member]</t>
  </si>
  <si>
    <t>Residential Portfolio Segment [Member] | Home Equity Loan [Member] | Substandard [Member]</t>
  </si>
  <si>
    <t>Residential Portfolio Segment [Member] | Home Equity Loan [Member] | Doubtful [Member]</t>
  </si>
  <si>
    <t>Residential Portfolio Segment [Member] | Home Equity Loan [Member] | Loss [Member]</t>
  </si>
  <si>
    <t>Commercial Real Estate Portfolio Segment [Member] | Real Estate Loan [Member] | Pass [Member]</t>
  </si>
  <si>
    <t>Commercial Real Estate Portfolio Segment [Member] | Real Estate Loan [Member] | Pass Closely Monitored [Member]</t>
  </si>
  <si>
    <t>Commercial Real Estate Portfolio Segment [Member] | Real Estate Loan [Member] | Special Mention [Member]</t>
  </si>
  <si>
    <t>Commercial Real Estate Portfolio Segment [Member] | Real Estate Loan [Member] | Substandard [Member]</t>
  </si>
  <si>
    <t>Commercial Real Estate Portfolio Segment [Member] | Real Estate Loan [Member] | Doubtful [Member]</t>
  </si>
  <si>
    <t>Commercial Real Estate Portfolio Segment [Member] | Real Estate Loan [Member] | Loss [Member]</t>
  </si>
  <si>
    <t>Commercial Real Estate Portfolio Segment [Member] | Multifamily Loan [Member] | Pass [Member]</t>
  </si>
  <si>
    <t>Commercial Real Estate Portfolio Segment [Member] | Multifamily Loan [Member] | Pass Closely Monitored [Member]</t>
  </si>
  <si>
    <t>Commercial Real Estate Portfolio Segment [Member] | Multifamily Loan [Member] | Special Mention [Member]</t>
  </si>
  <si>
    <t>Commercial Real Estate Portfolio Segment [Member] | Multifamily Loan [Member] | Substandard [Member]</t>
  </si>
  <si>
    <t>Commercial Real Estate Portfolio Segment [Member] | Multifamily Loan [Member] | Doubtful [Member]</t>
  </si>
  <si>
    <t>Commercial Real Estate Portfolio Segment [Member] | Multifamily Loan [Member] | Loss [Member]</t>
  </si>
  <si>
    <t>Commercial Real Estate Portfolio Segment [Member] | Land Loan [Member] | Pass [Member]</t>
  </si>
  <si>
    <t>Commercial Real Estate Portfolio Segment [Member] | Land Loan [Member] | Pass Closely Monitored [Member]</t>
  </si>
  <si>
    <t>Commercial Real Estate Portfolio Segment [Member] | Land Loan [Member] | Special Mention [Member]</t>
  </si>
  <si>
    <t>Commercial Real Estate Portfolio Segment [Member] | Land Loan [Member] | Substandard [Member]</t>
  </si>
  <si>
    <t>Commercial Real Estate Portfolio Segment [Member] | Land Loan [Member] | Doubtful [Member]</t>
  </si>
  <si>
    <t>Commercial Real Estate Portfolio Segment [Member] | Land Loan [Member] | Loss [Member]</t>
  </si>
  <si>
    <t>Construction Portfolio Segment [Member] | Pass [Member]</t>
  </si>
  <si>
    <t>Construction Portfolio Segment [Member] | Pass Closely Monitored [Member]</t>
  </si>
  <si>
    <t>Construction Portfolio Segment [Member] | Special Mention [Member]</t>
  </si>
  <si>
    <t>Construction Portfolio Segment [Member] | Substandard [Member]</t>
  </si>
  <si>
    <t>Construction Portfolio Segment [Member] | Doubtful [Member]</t>
  </si>
  <si>
    <t>Construction Portfolio Segment [Member] | Loss [Member]</t>
  </si>
  <si>
    <t>Commercial Portfolio Segment [Member] | Pass [Member]</t>
  </si>
  <si>
    <t>Commercial Portfolio Segment [Member] | Pass Closely Monitored [Member]</t>
  </si>
  <si>
    <t>Commercial Portfolio Segment [Member] | Special Mention [Member]</t>
  </si>
  <si>
    <t>Commercial Portfolio Segment [Member] | Substandard [Member]</t>
  </si>
  <si>
    <t>Commercial Portfolio Segment [Member] | Doubtful [Member]</t>
  </si>
  <si>
    <t>Commercial Portfolio Segment [Member] | Loss [Member]</t>
  </si>
  <si>
    <t>Consumer Portfolio Segment [Member] | Pass [Member]</t>
  </si>
  <si>
    <t>Consumer Portfolio Segment [Member] | Pass Closely Monitored [Member]</t>
  </si>
  <si>
    <t>Consumer Portfolio Segment [Member] | Special Mention [Member]</t>
  </si>
  <si>
    <t>Consumer Portfolio Segment [Member] | Substandard [Member]</t>
  </si>
  <si>
    <t>Consumer Portfolio Segment [Member] | Doubtful [Member]</t>
  </si>
  <si>
    <t>Consumer Portfolio Segment [Member] | Loss [Member]</t>
  </si>
  <si>
    <t>Note 4 - Loans and Allowance for Loan Losses (Details) - Summary of Our Past Due and Non-accrual Loans - USD ($) $ in Thousands</t>
  </si>
  <si>
    <t>Financing Receivable, Recorded Investment, Past Due [Line Items]</t>
  </si>
  <si>
    <t>Financing Receivable, Past Due</t>
  </si>
  <si>
    <t>Current</t>
  </si>
  <si>
    <t>Total loans receivable</t>
  </si>
  <si>
    <t>Total loans &gt; 90 days &amp; Accruing</t>
  </si>
  <si>
    <t>Total Nonaccrual</t>
  </si>
  <si>
    <t>Financing Receivables, 30 to 59 Days Past Due [Member]</t>
  </si>
  <si>
    <t>Financing Receivables, 60 to 89 Days Past Due [Member]</t>
  </si>
  <si>
    <t>Financing Receivables, Equal to Greater than 90 Days Past Due [Member]</t>
  </si>
  <si>
    <t>Residential Portfolio Segment [Member] | One to Four Family [Member] | Financing Receivables, 30 to 59 Days Past Due [Member]</t>
  </si>
  <si>
    <t>Residential Portfolio Segment [Member] | One to Four Family [Member] | Financing Receivables, 60 to 89 Days Past Due [Member]</t>
  </si>
  <si>
    <t>Residential Portfolio Segment [Member] | One to Four Family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Commercial Real Estate Portfolio Segment [Member] | Real Estate Loan [Member] | Financing Receivables, 30 to 59 Days Past Due [Member]</t>
  </si>
  <si>
    <t>Commercial Real Estate Portfolio Segment [Member] | Real Estate Loan [Member] | Financing Receivables, 60 to 89 Days Past Due [Member]</t>
  </si>
  <si>
    <t>Commercial Real Estate Portfolio Segment [Member] | Real Estate Loan [Member] | Financing Receivables, Equal to Greater than 90 Days Past Due [Member]</t>
  </si>
  <si>
    <t>Commercial Real Estate Portfolio Segment [Member] | Multifamily Loan [Member] | Financing Receivables, 30 to 59 Days Past Due [Member]</t>
  </si>
  <si>
    <t>Commercial Real Estate Portfolio Segment [Member] | Multifamily Loan [Member] | Financing Receivables, 60 to 89 Days Past Due [Member]</t>
  </si>
  <si>
    <t>Commercial Real Estate Portfolio Segment [Member] | Multifamily Loan [Member] | Financing Receivables, Equal to Greater than 90 Days Past Due [Member]</t>
  </si>
  <si>
    <t>Commercial Real Estate Portfolio Segment [Member] | Land Loan [Member] | Financing Receivables, 30 to 59 Days Past Due [Member]</t>
  </si>
  <si>
    <t>Commercial Real Estate Portfolio Segment [Member] | Land Loan [Member] | Financing Receivables, 60 to 89 Days Past Due [Member]</t>
  </si>
  <si>
    <t>Commercial Real Estate Portfolio Segment [Member] | Land Loan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Allowance for Loan Losses (Details) - Summary of Impaired Loans by Class - USD ($) $ in Thousands</t>
  </si>
  <si>
    <t>Loans without a specific valuation allowance:</t>
  </si>
  <si>
    <t>Specific allowance</t>
  </si>
  <si>
    <t>Loans with a specific valuation allowance:</t>
  </si>
  <si>
    <t>Totals</t>
  </si>
  <si>
    <t>Recorded balance</t>
  </si>
  <si>
    <t>Unpaid principal balance</t>
  </si>
  <si>
    <t>Average balance</t>
  </si>
  <si>
    <t>Interest Income</t>
  </si>
  <si>
    <t>Recorded balance-without valuation allowance</t>
  </si>
  <si>
    <t>Unpaid principal balance-without valuation allowance</t>
  </si>
  <si>
    <t>Average balance-without valuation allowance</t>
  </si>
  <si>
    <t>Interest Income-without valuation allowance</t>
  </si>
  <si>
    <t>Recorded balance-with valuation allowance</t>
  </si>
  <si>
    <t>Unpaid principal balance-with valuation allowance</t>
  </si>
  <si>
    <t>Average balance-with valuation allowance</t>
  </si>
  <si>
    <t>Interest Income-with valuation allowance</t>
  </si>
  <si>
    <t>Note 4 - Loans and Allowance for Loan Losses (Details) - Summary of Loans Restructured as TDRs $ in Thousands</t>
  </si>
  <si>
    <t>Dec. 31, 2014USD ($)</t>
  </si>
  <si>
    <t>Troubled Debt Restructuring, Debtor, Current Period [Line Items]</t>
  </si>
  <si>
    <t>Number of contracts</t>
  </si>
  <si>
    <t>Balance prior to TDR</t>
  </si>
  <si>
    <t>Balance after TDR</t>
  </si>
  <si>
    <t>Note 4 - Loans and Allowance for Loan Losses (Details) - Summary of Loans Restructured as TDRs Based on Type of Modification $ in Thousands</t>
  </si>
  <si>
    <t>Note 4 - Loans and Allowance for Loan Losses (Details) - Summary of Loans Restructured as TDRs Based on Type of Modification [Line Items]</t>
  </si>
  <si>
    <t>Amount</t>
  </si>
  <si>
    <t>Payment Deferral [Member]</t>
  </si>
  <si>
    <t>Contractual Interest Rate Reduction [Member]</t>
  </si>
  <si>
    <t>Combination [Member]</t>
  </si>
  <si>
    <t>Residential Portfolio Segment [Member] | One to Four Family [Member] | Payment Deferral [Member]</t>
  </si>
  <si>
    <t>Residential Portfolio Segment [Member] | One to Four Family [Member] | Contractual Interest Rate Reduction [Member]</t>
  </si>
  <si>
    <t>Residential Portfolio Segment [Member] | One to Four Family [Member] | Combination [Member]</t>
  </si>
  <si>
    <t>Residential Portfolio Segment [Member] | Home Equity Loan [Member] | Payment Deferral [Member]</t>
  </si>
  <si>
    <t>Residential Portfolio Segment [Member] | Home Equity Loan [Member] | Contractual Interest Rate Reduction [Member]</t>
  </si>
  <si>
    <t>Residential Portfolio Segment [Member] | Home Equity Loan [Member] | Combination [Member]</t>
  </si>
  <si>
    <t>Commercial Real Estate Portfolio Segment [Member] | Real Estate Loan [Member] | Payment Deferral [Member]</t>
  </si>
  <si>
    <t>Commercial Real Estate Portfolio Segment [Member] | Real Estate Loan [Member] | Contractual Interest Rate Reduction [Member]</t>
  </si>
  <si>
    <t>Commercial Real Estate Portfolio Segment [Member] | Real Estate Loan [Member] | Combination [Member]</t>
  </si>
  <si>
    <t>Commercial Real Estate Portfolio Segment [Member] | Multifamily Loan [Member] | Payment Deferral [Member]</t>
  </si>
  <si>
    <t>Commercial Real Estate Portfolio Segment [Member] | Multifamily Loan [Member] | Contractual Interest Rate Reduction [Member]</t>
  </si>
  <si>
    <t>Commercial Real Estate Portfolio Segment [Member] | Multifamily Loan [Member] | Combination [Member]</t>
  </si>
  <si>
    <t>Commercial Real Estate Portfolio Segment [Member] | Land Loan [Member] | Payment Deferral [Member]</t>
  </si>
  <si>
    <t>Commercial Real Estate Portfolio Segment [Member] | Land Loan [Member] | Contractual Interest Rate Reduction [Member]</t>
  </si>
  <si>
    <t>Commercial Real Estate Portfolio Segment [Member] | Land Loan [Member] | Combination [Member]</t>
  </si>
  <si>
    <t>Construction Portfolio Segment [Member] | Payment Deferral [Member]</t>
  </si>
  <si>
    <t>Construction Portfolio Segment [Member] | Contractual Interest Rate Reduction [Member]</t>
  </si>
  <si>
    <t>Construction Portfolio Segment [Member] | Combination [Member]</t>
  </si>
  <si>
    <t>Commercial Portfolio Segment [Member] | Payment Deferral [Member]</t>
  </si>
  <si>
    <t>Commercial Portfolio Segment [Member] | Contractual Interest Rate Reduction [Member]</t>
  </si>
  <si>
    <t>Commercial Portfolio Segment [Member] | Combination [Member]</t>
  </si>
  <si>
    <t>Consumer Portfolio Segment [Member] | Payment Deferral [Member]</t>
  </si>
  <si>
    <t>Consumer Portfolio Segment [Member] | Contractual Interest Rate Reduction [Member]</t>
  </si>
  <si>
    <t>Consumer Portfolio Segment [Member] | Combination [Member]</t>
  </si>
  <si>
    <t>Note 5 - Premises and Equipment (Details) - Major Classifications of Premises and Equipment - USD ($) $ in Thousands</t>
  </si>
  <si>
    <t>Property, Plant and Equipment [Line Items]</t>
  </si>
  <si>
    <t>Property, plant and equipment</t>
  </si>
  <si>
    <t>Less accumulated depreciation</t>
  </si>
  <si>
    <t>Net premises and equipment</t>
  </si>
  <si>
    <t>Land [Member]</t>
  </si>
  <si>
    <t>Building and Building Improvements [Member]</t>
  </si>
  <si>
    <t>Furniture and Fixtures [Member]</t>
  </si>
  <si>
    <t>Note 6 - Deposits (Details) - USD ($) $ in Thousands</t>
  </si>
  <si>
    <t>Interest-bearing Domestic Deposit, Brokered</t>
  </si>
  <si>
    <t>Time Deposits, at or Above FDIC Insurance Limit</t>
  </si>
  <si>
    <t>Time Deposits, $100,000 or More</t>
  </si>
  <si>
    <t>Note 6 - Deposits (Details) - Deposit at Year End - USD ($) $ in Thousands</t>
  </si>
  <si>
    <t>Deposit at Year End [Abstract]</t>
  </si>
  <si>
    <t>Savings accounts</t>
  </si>
  <si>
    <t>Checking accounts</t>
  </si>
  <si>
    <t>Money market accounts</t>
  </si>
  <si>
    <t>Certificates of deposit</t>
  </si>
  <si>
    <t>Total Deposits</t>
  </si>
  <si>
    <t>Note 6 - Deposits (Details) - Maturities of Certificates of Deposit - USD ($) $ in Thousands</t>
  </si>
  <si>
    <t>Maturities of Certificates of Deposit [Abstract]</t>
  </si>
  <si>
    <t>Thereafter</t>
  </si>
  <si>
    <t>Note 7 - Federal Home Loan Bank Advances (Details) - USD ($)</t>
  </si>
  <si>
    <t>Advances from Federal Home Loan Banks</t>
  </si>
  <si>
    <t>Federal Home Loan Bank, Advances, Branch of FHLB Bank, Interest Rate, Range from</t>
  </si>
  <si>
    <t>2.21%</t>
  </si>
  <si>
    <t>Federal Home Loan Bank, Advances, Branch of FHLB Bank, Interest Rate, Range to</t>
  </si>
  <si>
    <t>5.25%</t>
  </si>
  <si>
    <t>Deposits with Other Federal Home Loan Banks</t>
  </si>
  <si>
    <t>Note 7 - Federal Home Loan Bank Advances (Details) - Aggregate Annual Maturities of Federal Home Loan Bank Advances - USD ($)</t>
  </si>
  <si>
    <t>Aggregate Annual Maturities of Federal Home Loan Bank Advances [Abstract]</t>
  </si>
  <si>
    <t>Note 8 - Income Taxes (Details) $ in Thousands</t>
  </si>
  <si>
    <t>Deferred Tax Liability Not Recognized, Amount of Unrecognized Deferred Tax Liability, Bad Debt Reserve for Tax Purposes of Qualified Lender</t>
  </si>
  <si>
    <t>Reversal of Deferred Tax Liability</t>
  </si>
  <si>
    <t>Note 8 - Income Taxes (Details) - Components Included as Provision for Income Taxes - USD ($) $ in Thousands</t>
  </si>
  <si>
    <t>Components Included as Provision for Income Taxes [Abstract]</t>
  </si>
  <si>
    <t>Taxes currently payable</t>
  </si>
  <si>
    <t>Income tax expense</t>
  </si>
  <si>
    <t>Note 8 - Income Taxes (Details) - Reconciliation of Income Tax Expense at Statutory Rate to Company's Actual Income Tax Expense - USD ($) $ in Thousands</t>
  </si>
  <si>
    <t>Reconciliation of Income Tax Expense at Statutory Rate to Company's Actual Income Tax Expense [Abstract]</t>
  </si>
  <si>
    <t>Computed at the statutory rate (34%)</t>
  </si>
  <si>
    <t>Increase (decrease) resulting from Tax exempt interest</t>
  </si>
  <si>
    <t>Actual tax expense</t>
  </si>
  <si>
    <t>Note 8 - Income Taxes (Details) - Reconciliation of Income Tax Expense at Statutory Rate to Company's Actual Income Tax Expense (Parentheticals)</t>
  </si>
  <si>
    <t>Statutory rate</t>
  </si>
  <si>
    <t>34.00%</t>
  </si>
  <si>
    <t>Note 8 - Income Taxes (Details) - Tax Effects of Temporary Differences Related to Deferred Taxes - USD ($) $ in Thousands</t>
  </si>
  <si>
    <t>Deferred tax asset</t>
  </si>
  <si>
    <t>Deferred loan fees</t>
  </si>
  <si>
    <t>Deferred compensation</t>
  </si>
  <si>
    <t>Real estate owned</t>
  </si>
  <si>
    <t>Deferred tax liabilities</t>
  </si>
  <si>
    <t>FHLB stock dividends</t>
  </si>
  <si>
    <t>Net deferred tax asset</t>
  </si>
  <si>
    <t>Note 9 - Regulatory Matters (Details) - USD ($) $ in Thousands</t>
  </si>
  <si>
    <t>Jan. 01, 2019</t>
  </si>
  <si>
    <t>Jan. 01, 2016</t>
  </si>
  <si>
    <t>Note 9 - Regulatory Matters (Details) [Line Items]</t>
  </si>
  <si>
    <t>Deductions and Adjustments to CET1, Initial Phase-in, Percentage</t>
  </si>
  <si>
    <t>40.00%</t>
  </si>
  <si>
    <t>Retained Earnings, Unappropriated (in Dollars)</t>
  </si>
  <si>
    <t>Subsequent Event [Member]</t>
  </si>
  <si>
    <t>Deductions and Adjustments to CET1, Annual Phase-in, Percent</t>
  </si>
  <si>
    <t>20.00%</t>
  </si>
  <si>
    <t>Capital Conservation Buffer, Annual Phase-in</t>
  </si>
  <si>
    <t>0.625%</t>
  </si>
  <si>
    <t>Capital Conservation Buffer</t>
  </si>
  <si>
    <t>2.50%</t>
  </si>
  <si>
    <t>Note 9 - Regulatory Matters (Details) - Minimum Capital Ratios required by Basel III Capital Rules</t>
  </si>
  <si>
    <t>Minimum Capital Ratios required by Basel III Capital Rules [Abstract]</t>
  </si>
  <si>
    <t>4.50%</t>
  </si>
  <si>
    <t>6.00%</t>
  </si>
  <si>
    <t>4.00%</t>
  </si>
  <si>
    <t>8.00%</t>
  </si>
  <si>
    <t>Note 9 - Regulatory Matters (Details) - Quantitative Measures - USD ($) $ in Thousands</t>
  </si>
  <si>
    <t>Quantitative Measures [Abstract]</t>
  </si>
  <si>
    <t>Total risk-based capital, actual, amount</t>
  </si>
  <si>
    <t>Total risk-based capital, actual, ratio</t>
  </si>
  <si>
    <t>20.70%</t>
  </si>
  <si>
    <t>22.70%</t>
  </si>
  <si>
    <t>Total risk-based capital, for capital adequacy purposes, amount</t>
  </si>
  <si>
    <t>Total risk-based capital, for capital adequacy purposes, ratio</t>
  </si>
  <si>
    <t>Total risk-based capital, to be well capitalized, amount</t>
  </si>
  <si>
    <t>Total risk-based capital, to be well capitalized, ratio</t>
  </si>
  <si>
    <t>10.00%</t>
  </si>
  <si>
    <t>Tier 1 capital risk weighted assets, actual, amount</t>
  </si>
  <si>
    <t>Tier 1 capital risk weighted assets, ratio</t>
  </si>
  <si>
    <t>19.45%</t>
  </si>
  <si>
    <t>21.40%</t>
  </si>
  <si>
    <t>Tier 1 capital risk weighted assets, for capital adequacy purposes, amount</t>
  </si>
  <si>
    <t>Tier 1 capital risk weighted assets, for capital adequacy purposes, ratio</t>
  </si>
  <si>
    <t>Tier 1 capital risk weighted assets, to be well capitalized, amount</t>
  </si>
  <si>
    <t>Tier 1 capital risk weighted assets, to be well capitalized, ratio</t>
  </si>
  <si>
    <t>Common equity tier 1 capital (to risk-weighted assets)</t>
  </si>
  <si>
    <t>6.50%</t>
  </si>
  <si>
    <t>Tier 1 capital to adjusted assets, actual, amount</t>
  </si>
  <si>
    <t>Tier 1 capital to adjusted assets, actual, ratio</t>
  </si>
  <si>
    <t>16.14%</t>
  </si>
  <si>
    <t>17.60%</t>
  </si>
  <si>
    <t>Tier 1 capital to adjusted assets, for capital adequacy purposes, amount</t>
  </si>
  <si>
    <t>Tier 1 capital to adjusted assets, for capital adequacy purposes, ratio</t>
  </si>
  <si>
    <t>Tier 1 capital to adjusted assets, to be well capitalized, amount</t>
  </si>
  <si>
    <t>Tier 1 capital to adjusted assets, to be well capitalized, ratio</t>
  </si>
  <si>
    <t>5.00%</t>
  </si>
  <si>
    <t>Note 10 - Employee Benefits (Details) - USD ($) $ / shares in Units, $ in Thousands</t>
  </si>
  <si>
    <t>Note 10 - Employee Benefits (Details) [Line Items]</t>
  </si>
  <si>
    <t>Defined Contribution Plan, Maximum Annual Contributions Per Employee, Percent</t>
  </si>
  <si>
    <t>100.00%</t>
  </si>
  <si>
    <t>Defined Contribution Plan, Employer Matching Contribution, Percent of Match</t>
  </si>
  <si>
    <t>Defined Contribution Plan, Employer Matching Contribution, Percent of Employees' Gross Pay</t>
  </si>
  <si>
    <t>3.00%</t>
  </si>
  <si>
    <t>Defined Contribution Plan, Employer Matching Contribution, Percent of Match, Addittional</t>
  </si>
  <si>
    <t>50.00%</t>
  </si>
  <si>
    <t>Defined Contribution Plan, Cost Recognized</t>
  </si>
  <si>
    <t>Employee Stock Ownership Plan Shares Purchased by Esop (in Shares)</t>
  </si>
  <si>
    <t>Common Stock Purchased Value Per Share (in Dollars per share)</t>
  </si>
  <si>
    <t>Common Stock Value Originally Acquired by ESOP</t>
  </si>
  <si>
    <t>Employee Stock Ownership Plan (ESOP), Compensation Expense</t>
  </si>
  <si>
    <t>Employee Stock Ownership Plan (ESOP), Number of Allocated Shares (in Shares)</t>
  </si>
  <si>
    <t>Employee Stock Ownership Plan (ESOP), Deferred Shares, Fair Value</t>
  </si>
  <si>
    <t>Defined Contribution Plan, Employee Contribution, Additional Percentage</t>
  </si>
  <si>
    <t>Note 10 - Employee Benefits (Details) - Employee Stock Ownership Plan - USD ($) $ in Thousands</t>
  </si>
  <si>
    <t>Note 10 - Employee Benefits (Details) - Employee Stock Ownership Plan [Line Items]</t>
  </si>
  <si>
    <t>Allocated shares</t>
  </si>
  <si>
    <t>Unearned shares</t>
  </si>
  <si>
    <t>Total ESOP shares</t>
  </si>
  <si>
    <t>Fair value of unearned shares at December 31 (in Dollars)</t>
  </si>
  <si>
    <t>Employee Stock Option [Member]</t>
  </si>
  <si>
    <t>Note 11 - Disclosures about Fair Value of Assets and Liabilities (Details) - Summary of Fair Value Measurements of Assets and Liabilities Nonrecurring Basis - Fair Value, Measurements, Nonrecurring [Member] $ in Thousands</t>
  </si>
  <si>
    <t>Reported Value Measurement [Member]</t>
  </si>
  <si>
    <t>Note 11 - Disclosures about Fair Value of Assets and Liabilities (Details) - Summary of Fair Value Measurements of Assets and Liabilities Nonrecurring Basis [Line Items]</t>
  </si>
  <si>
    <t>Collateral-dependent Impaired loans</t>
  </si>
  <si>
    <t>Fair Value, Inputs, Level 1 [Member] | Portion at Fair Value Measurement [Member]</t>
  </si>
  <si>
    <t>Fair Value, Inputs, Level 2 [Member] | Portion at Fair Value Measurement [Member]</t>
  </si>
  <si>
    <t>Fair Value, Inputs, Level 3 [Member] | Portion at Fair Value Measurement [Member]</t>
  </si>
  <si>
    <t>Note 11 - Disclosures about Fair Value of Assets and Liabilities (Details) - Summary of Quantitative Information about Unobservable Inputs used in Recurring and Nonrecurring Level Three Fair Value Measurements Other Than Goodwill - USD ($) $ in Thousands</t>
  </si>
  <si>
    <t>May. 30, 2015</t>
  </si>
  <si>
    <t>Fair Value Inputs, Assets, Quantitative Information [Line Items]</t>
  </si>
  <si>
    <t>December 31, 2014 Collateral-dependent Impaired loans</t>
  </si>
  <si>
    <t>17.29%</t>
  </si>
  <si>
    <t>18.60%</t>
  </si>
  <si>
    <t>(17.29%)</t>
  </si>
  <si>
    <t>(18.60%)</t>
  </si>
  <si>
    <t>Fair Value, Inputs, Level 3 [Member]</t>
  </si>
  <si>
    <t>December 31, 2014 Collateral-dependent Impaired loans (in Dollars)</t>
  </si>
  <si>
    <t>Market comparable properties</t>
  </si>
  <si>
    <t>Marketability discount</t>
  </si>
  <si>
    <t>Fair Value, Inputs, Level 3 [Member] | Minimum [Member]</t>
  </si>
  <si>
    <t>(6.00%)</t>
  </si>
  <si>
    <t>Fair Value, Inputs, Level 3 [Member] | Maximum [Member]</t>
  </si>
  <si>
    <t>38.00%</t>
  </si>
  <si>
    <t>(38.00%)</t>
  </si>
  <si>
    <t>Fair Value, Inputs, Level 3 [Member] | Weighted Average [Member]</t>
  </si>
  <si>
    <t>7.00%</t>
  </si>
  <si>
    <t>(7.00%)</t>
  </si>
  <si>
    <t>Note 11 - Disclosures about Fair Value of Assets and Liabilities (Details) - Summary of Estimated Fair Values of Company's Financial Instruments - USD ($) $ in Thousands</t>
  </si>
  <si>
    <t>Financial Assets</t>
  </si>
  <si>
    <t>Interest receivable</t>
  </si>
  <si>
    <t>Financial liabilities</t>
  </si>
  <si>
    <t>Held to maturity securities</t>
  </si>
  <si>
    <t>Loans, net of allowance for loan losses</t>
  </si>
  <si>
    <t>Interest payable</t>
  </si>
  <si>
    <t>Note 12 - Commitments and Contingent Liabilities (Details)</t>
  </si>
  <si>
    <t>Note 12 - Commitments and Contingent Liabilities (Details) [Line Items]</t>
  </si>
  <si>
    <t>Commitments Expiration Period</t>
  </si>
  <si>
    <t>30 days</t>
  </si>
  <si>
    <t>Note 12 - Commitments and Contingent Liabilities (Details) - Summary of Financial Instruments - USD ($) $ in Thousands</t>
  </si>
  <si>
    <t>Summary of Financial Instruments [Abstract]</t>
  </si>
  <si>
    <t>Commitments to extend credit</t>
  </si>
  <si>
    <t>Unused portions of lines of credit</t>
  </si>
  <si>
    <t>Standby letters of credit</t>
  </si>
  <si>
    <t>Note 13 - Earnings Per Share  (Details) - Earnings Per Share Table - USD ($) $ / shares in Units, shares in Thousands, $ in Thousands</t>
  </si>
  <si>
    <t>Earnings Per Share Table [Abstract]</t>
  </si>
  <si>
    <t>Net Income (in Dollars)</t>
  </si>
  <si>
    <t>Dividends and undistributed earnings allocated to participating securities (in Dollars)</t>
  </si>
  <si>
    <t>Income attributable to common shareholders (in Dollars)</t>
  </si>
  <si>
    <t>Weighted average shares outstanding (in thousands)</t>
  </si>
  <si>
    <t>Less: average unearned ESOP and unvested restricted stock</t>
  </si>
  <si>
    <t>Average Shares</t>
  </si>
  <si>
    <t>Dilutive effect of share-based awards</t>
  </si>
  <si>
    <t>Average common and common-equivalent shares for diluted EPS (in thousands)</t>
  </si>
  <si>
    <t>Basic EPS (in Dollars per share)</t>
  </si>
  <si>
    <t>Diluted EPS (in Dollars per share)</t>
  </si>
  <si>
    <t>Note 14 - Share-based Compensation (Details) - USD ($) $ in Thousands</t>
  </si>
  <si>
    <t>Note 14 - Share-based Compensation (Details) [Line Items]</t>
  </si>
  <si>
    <t>Share-based Compensation Arrangement by Share-based Payment Award, Award Vesting Period</t>
  </si>
  <si>
    <t>5 years</t>
  </si>
  <si>
    <t>Share-based Compensation Arrangement by Share-based Payment Award, Number of Shares Authorized (in Shares)</t>
  </si>
  <si>
    <t>Allocated Share-based Compensation Expense</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2 years 204 days</t>
  </si>
  <si>
    <t>Share-based Compensation Arrangement by Share-based Payment Award, Options, Vested in Period, Fair Value</t>
  </si>
  <si>
    <t>Stock or Unit Option Plan Expense</t>
  </si>
  <si>
    <t>Restricted Stock or Unit Expense</t>
  </si>
  <si>
    <t>Restricted Stock [Member]</t>
  </si>
  <si>
    <t>Employee Service Share-based Compensation, Nonvested Awards, Compensation Not yet Recognized, Share-based Awards Other than Options</t>
  </si>
  <si>
    <t>Note 14 - Share-based Compensation (Details) - Summary of Stock Option Activity - USD ($) $ / shares in Units, $ in Thousands</t>
  </si>
  <si>
    <t>Summary of Stock Option Activity [Abstract]</t>
  </si>
  <si>
    <t>Options outstanding at January 1, 2015</t>
  </si>
  <si>
    <t>7 years</t>
  </si>
  <si>
    <t>8 years</t>
  </si>
  <si>
    <t>Granted</t>
  </si>
  <si>
    <t>Exercised</t>
  </si>
  <si>
    <t>Forfeited</t>
  </si>
  <si>
    <t>Expired</t>
  </si>
  <si>
    <t>Options outstanding at December 31, 2015</t>
  </si>
  <si>
    <t>Exercisable at December 31, 2015</t>
  </si>
  <si>
    <t>Note 14 - Share-based Compensation (Details) - Assumptions Used in Black-Scholes Option Pricing Formula - $ / shares</t>
  </si>
  <si>
    <t>Assumptions Used in Black-Scholes Option Pricing Formula [Abstract]</t>
  </si>
  <si>
    <t>Expected volatility</t>
  </si>
  <si>
    <t>Risk-free interest rate</t>
  </si>
  <si>
    <t>2.00%</t>
  </si>
  <si>
    <t>2.10%</t>
  </si>
  <si>
    <t>Expected dividend yield</t>
  </si>
  <si>
    <t>3.43%</t>
  </si>
  <si>
    <t>Expected life</t>
  </si>
  <si>
    <t>7 years 6 months</t>
  </si>
  <si>
    <t>Exercise price for the stock options (in Dollars per share)</t>
  </si>
  <si>
    <t>Grant date fair value (in Dollars per share)</t>
  </si>
  <si>
    <t>Note 14 - Share-based Compensation (Details) - Summary of Restricted Stock Award Activity - Restricted Stock [Member]</t>
  </si>
  <si>
    <t>Dec. 31, 2015$ / sharesshares</t>
  </si>
  <si>
    <t>Note 14 - Share-based Compensation (Details) - Summary of Restricted Stock Award Activity [Line Items]</t>
  </si>
  <si>
    <t>Non-vested at January 1, 2014 | shares</t>
  </si>
  <si>
    <t>Non-vested at January 1, 2014 | $ / shares</t>
  </si>
  <si>
    <t>Granted | shares</t>
  </si>
  <si>
    <t>Granted | $ / shares</t>
  </si>
  <si>
    <t>Vested | shares</t>
  </si>
  <si>
    <t>Vested | $ / shares</t>
  </si>
  <si>
    <t>Forfeited | shares</t>
  </si>
  <si>
    <t>Forfeited | $ / shares</t>
  </si>
  <si>
    <t>Non-vested at December 31, 2015 | shares</t>
  </si>
  <si>
    <t>Non-vested at December 31, 2015 | $ / shares</t>
  </si>
  <si>
    <t>Note 15 - Condensed Financial Information (Parent Company Only) (Details) - Condensed Balance Sheets - USD ($) $ in Thousands</t>
  </si>
  <si>
    <t>Dec. 31, 2013</t>
  </si>
  <si>
    <t>Stockholders' Equity</t>
  </si>
  <si>
    <t>Total liabilities and stockholders' equity</t>
  </si>
  <si>
    <t>Parent [Member]</t>
  </si>
  <si>
    <t>Investment in subsidiary</t>
  </si>
  <si>
    <t>Liabilities - Other</t>
  </si>
  <si>
    <t>Note 15 - Condensed Financial Information (Parent Company Only) (Details) - Condensed Statements of Income and Comprehensive Income - USD ($) $ in Thousands</t>
  </si>
  <si>
    <t>Condensed Income Statements, Captions [Line Items]</t>
  </si>
  <si>
    <t>Income - Dividends from subsidiary</t>
  </si>
  <si>
    <t>Expense</t>
  </si>
  <si>
    <t>Income (Loss) Before Income Tax and Equity Undistributed Income (Distribution in Excess of Income)</t>
  </si>
  <si>
    <t>Income Tax Benefit</t>
  </si>
  <si>
    <t>Income (Loss) Before Equity in Undistributed Income (Distribution in Excess of Income)</t>
  </si>
  <si>
    <t>Equity in Undistributed Income (Distribution in Excess of Income)</t>
  </si>
  <si>
    <t>Note 15 - Condensed Financial Information (Parent Company Only) (Details) - Condensed Statements of Cash Flows - USD ($) $ in Thousands</t>
  </si>
  <si>
    <t>Net Change in Cash and Cash Equivalents</t>
  </si>
  <si>
    <t>Dividends Declared, not paid</t>
  </si>
  <si>
    <t>Items not requiring (providing) cash:</t>
  </si>
  <si>
    <t>Equity in (undistributed income) distributions in excess of income of subsidiaries</t>
  </si>
  <si>
    <t>Change in other assets</t>
  </si>
  <si>
    <t>Change in other liabilities</t>
  </si>
  <si>
    <t>Net cash used in operating activities</t>
  </si>
  <si>
    <t>Net cash used in financ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2152334</v>
      </c>
    </row>
    <row r="9" spans="1:4">
      <c t="s" r="A9" s="4">
        <v>15</v>
      </c>
      <c t="n" r="D9" s="7">
        <v>45400000</v>
      </c>
    </row>
    <row r="10" spans="1:4">
      <c t="s" r="A10" s="4">
        <v>16</v>
      </c>
      <c t="s" r="B10" s="4">
        <v>17</v>
      </c>
    </row>
    <row r="11" spans="1:4">
      <c t="s" r="A11" s="4">
        <v>18</v>
      </c>
      <c t="n" r="B11" s="6">
        <v>1500836</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9</v>
      </c>
      <c t="s" r="B1" s="2">
        <v>1</v>
      </c>
    </row>
    <row r="2" spans="1:2">
      <c t="s" r="B2" s="2">
        <v>2</v>
      </c>
    </row>
    <row r="3" spans="1:2">
      <c t="s" r="A3" s="3">
        <v>186</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6</v>
      </c>
      <c t="s" r="B1" s="2">
        <v>1</v>
      </c>
    </row>
    <row r="2" spans="1:2">
      <c t="s" r="B2" s="2">
        <v>2</v>
      </c>
    </row>
    <row r="3" spans="1:2">
      <c t="s" r="A3" s="3">
        <v>186</v>
      </c>
    </row>
    <row r="4" spans="1:2">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34000</v>
      </c>
      <c t="n" r="C3" s="7">
        <v>477000</v>
      </c>
    </row>
    <row r="4" spans="1:3">
      <c t="s" r="A4" s="4">
        <v>35</v>
      </c>
      <c t="n" r="B4" s="6">
        <v>52531000</v>
      </c>
      <c t="n" r="C4" s="6">
        <v>29209000</v>
      </c>
    </row>
    <row r="5" spans="1:3">
      <c t="s" r="A5" s="4">
        <v>36</v>
      </c>
      <c t="n" r="B5" s="6">
        <v>52865000</v>
      </c>
      <c t="n" r="C5" s="6">
        <v>29686000</v>
      </c>
    </row>
    <row r="6" spans="1:3">
      <c t="s" r="A6" s="4">
        <v>37</v>
      </c>
      <c t="n" r="B6" s="6">
        <v>39021000</v>
      </c>
    </row>
    <row r="7" spans="1:3">
      <c t="s" r="A7" s="4">
        <v>38</v>
      </c>
      <c t="n" r="B7" s="6">
        <v>500000</v>
      </c>
    </row>
    <row r="8" spans="1:3">
      <c t="s" r="A8" s="4">
        <v>39</v>
      </c>
      <c t="n" r="B8" s="6">
        <v>581000</v>
      </c>
      <c t="n" r="C8" s="6">
        <v>570000</v>
      </c>
    </row>
    <row r="9" spans="1:3">
      <c t="s" r="A9" s="4">
        <v>40</v>
      </c>
      <c t="n" r="B9" s="6">
        <v>314613000</v>
      </c>
      <c t="n" r="C9" s="6">
        <v>296477000</v>
      </c>
    </row>
    <row r="10" spans="1:3">
      <c t="s" r="A10" s="4">
        <v>41</v>
      </c>
      <c t="n" r="B10" s="6">
        <v>1285000</v>
      </c>
      <c t="n" r="C10" s="6">
        <v>1384000</v>
      </c>
    </row>
    <row r="11" spans="1:3">
      <c t="s" r="A11" s="4">
        <v>42</v>
      </c>
      <c t="n" r="B11" s="6">
        <v>2700000</v>
      </c>
      <c t="n" r="C11" s="6">
        <v>2500000</v>
      </c>
    </row>
    <row r="12" spans="1:3">
      <c t="s" r="A12" s="4">
        <v>43</v>
      </c>
      <c t="n" r="B12" s="6">
        <v>130000</v>
      </c>
      <c t="n" r="C12" s="6">
        <v>335000</v>
      </c>
    </row>
    <row r="13" spans="1:3">
      <c t="s" r="A13" s="4">
        <v>44</v>
      </c>
      <c t="n" r="B13" s="6">
        <v>967000</v>
      </c>
      <c t="n" r="C13" s="6">
        <v>777000</v>
      </c>
    </row>
    <row r="14" spans="1:3">
      <c t="s" r="A14" s="4">
        <v>45</v>
      </c>
      <c t="n" r="B14" s="6">
        <v>5151000</v>
      </c>
      <c t="n" r="C14" s="6">
        <v>4895000</v>
      </c>
    </row>
    <row r="15" spans="1:3">
      <c t="s" r="A15" s="4">
        <v>46</v>
      </c>
      <c t="n" r="B15" s="6">
        <v>417813000</v>
      </c>
      <c t="n" r="C15" s="6">
        <v>336624000</v>
      </c>
    </row>
    <row r="16" spans="1:3">
      <c t="s" r="A16" s="3">
        <v>47</v>
      </c>
    </row>
    <row r="17" spans="1:3">
      <c t="s" r="A17" s="4">
        <v>48</v>
      </c>
      <c t="n" r="B17" s="6">
        <v>281701000</v>
      </c>
      <c t="n" r="C17" s="6">
        <v>223529000</v>
      </c>
    </row>
    <row r="18" spans="1:3">
      <c t="s" r="A18" s="4">
        <v>49</v>
      </c>
      <c t="n" r="B18" s="6">
        <v>47000000</v>
      </c>
      <c t="n" r="C18" s="6">
        <v>50000000</v>
      </c>
    </row>
    <row r="19" spans="1:3">
      <c t="s" r="A19" s="4">
        <v>50</v>
      </c>
      <c t="n" r="B19" s="6">
        <v>24000000</v>
      </c>
    </row>
    <row r="20" spans="1:3">
      <c t="s" r="A20" s="4">
        <v>51</v>
      </c>
      <c t="n" r="B20" s="6">
        <v>4632000</v>
      </c>
      <c t="n" r="C20" s="6">
        <v>1557000</v>
      </c>
    </row>
    <row r="21" spans="1:3">
      <c t="s" r="A21" s="4">
        <v>52</v>
      </c>
      <c t="n" r="B21" s="7">
        <v>357333000</v>
      </c>
      <c t="n" r="C21" s="7">
        <v>275086000</v>
      </c>
    </row>
    <row r="22" spans="1:3">
      <c t="s" r="A22" s="4">
        <v>53</v>
      </c>
      <c t="s" r="B22" s="4">
        <v>54</v>
      </c>
      <c t="s" r="C22" s="4">
        <v>54</v>
      </c>
    </row>
    <row r="23" spans="1:3">
      <c t="s" r="A23" s="3">
        <v>55</v>
      </c>
    </row>
    <row r="24" spans="1:3">
      <c t="s" r="A24" s="4">
        <v>56</v>
      </c>
      <c t="n" r="B24" s="7">
        <v>22000</v>
      </c>
      <c t="n" r="C24" s="7">
        <v>23000</v>
      </c>
    </row>
    <row r="25" spans="1:3">
      <c t="s" r="A25" s="4">
        <v>57</v>
      </c>
      <c t="n" r="B25" s="6">
        <v>-1410000</v>
      </c>
      <c t="n" r="C25" s="6">
        <v>-1564000</v>
      </c>
    </row>
    <row r="26" spans="1:3">
      <c t="s" r="A26" s="4">
        <v>58</v>
      </c>
      <c t="n" r="B26" s="6">
        <v>16401000</v>
      </c>
      <c t="n" r="C26" s="6">
        <v>18640000</v>
      </c>
    </row>
    <row r="27" spans="1:3">
      <c t="s" r="A27" s="4">
        <v>59</v>
      </c>
      <c t="n" r="B27" s="6">
        <v>45467000</v>
      </c>
      <c t="n" r="C27" s="6">
        <v>44439000</v>
      </c>
    </row>
    <row r="28" spans="1:3">
      <c t="s" r="A28" s="4">
        <v>60</v>
      </c>
      <c t="n" r="B28" s="6">
        <v>60480000</v>
      </c>
      <c t="n" r="C28" s="6">
        <v>61538000</v>
      </c>
    </row>
    <row r="29" spans="1:3">
      <c t="s" r="A29" s="4">
        <v>61</v>
      </c>
      <c t="n" r="B29" s="7">
        <v>417813000</v>
      </c>
      <c t="n" r="C29" s="7">
        <v>33662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5</v>
      </c>
      <c t="s" r="B4" s="4">
        <v>226</v>
      </c>
    </row>
    <row r="5" spans="1:2">
      <c t="s" r="A5" s="4">
        <v>227</v>
      </c>
      <c t="s" r="B5" s="4">
        <v>228</v>
      </c>
    </row>
    <row r="6" spans="1:2">
      <c t="s" r="A6" s="4">
        <v>229</v>
      </c>
      <c t="s" r="B6" s="4">
        <v>230</v>
      </c>
    </row>
    <row r="7" spans="1:2">
      <c t="s" r="A7" s="4">
        <v>231</v>
      </c>
      <c t="s" r="B7" s="4">
        <v>232</v>
      </c>
    </row>
    <row r="8" spans="1:2">
      <c t="s" r="A8" s="4">
        <v>233</v>
      </c>
      <c t="s" r="B8" s="4">
        <v>234</v>
      </c>
    </row>
    <row r="9" spans="1:2">
      <c t="s" r="A9" s="4">
        <v>235</v>
      </c>
      <c t="s" r="B9" s="4">
        <v>236</v>
      </c>
    </row>
    <row r="10" spans="1:2">
      <c t="s" r="A10" s="4">
        <v>237</v>
      </c>
      <c t="s" r="B10" s="4">
        <v>238</v>
      </c>
    </row>
    <row r="11" spans="1:2">
      <c t="s" r="A11" s="4">
        <v>239</v>
      </c>
      <c t="s" r="B11" s="4">
        <v>240</v>
      </c>
    </row>
    <row r="12" spans="1:2">
      <c t="s" r="A12" s="4">
        <v>241</v>
      </c>
      <c t="s" r="B12" s="4">
        <v>242</v>
      </c>
    </row>
    <row r="13" spans="1:2">
      <c t="s" r="A13" s="4">
        <v>243</v>
      </c>
      <c t="s" r="B13" s="4">
        <v>244</v>
      </c>
    </row>
    <row r="14" spans="1:2">
      <c t="s" r="A14" s="4">
        <v>245</v>
      </c>
      <c t="s" r="B14" s="4">
        <v>246</v>
      </c>
    </row>
    <row r="15" spans="1:2">
      <c t="s" r="A15" s="4">
        <v>247</v>
      </c>
      <c t="s" r="B15" s="4">
        <v>248</v>
      </c>
    </row>
    <row r="16" spans="1:2">
      <c t="s" r="A16" s="4">
        <v>249</v>
      </c>
      <c t="s" r="B16" s="4">
        <v>250</v>
      </c>
    </row>
    <row r="17" spans="1:2">
      <c t="s" r="A17" s="4">
        <v>251</v>
      </c>
      <c t="s" r="B17"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3</v>
      </c>
      <c t="s" r="B1" s="2">
        <v>1</v>
      </c>
    </row>
    <row r="2" spans="1:2">
      <c t="s" r="B2" s="2">
        <v>2</v>
      </c>
    </row>
    <row r="3" spans="1:2">
      <c t="s" r="A3" s="3">
        <v>174</v>
      </c>
    </row>
    <row r="4" spans="1:2">
      <c t="s" r="A4" s="4">
        <v>254</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78</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69</v>
      </c>
      <c t="s" r="B10"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1</v>
      </c>
      <c t="s" r="B1" s="2">
        <v>1</v>
      </c>
    </row>
    <row r="2" spans="1:2">
      <c t="s" r="B2" s="2">
        <v>2</v>
      </c>
    </row>
    <row r="3" spans="1:2">
      <c t="s" r="A3" s="3">
        <v>182</v>
      </c>
    </row>
    <row r="4" spans="1:2">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74</v>
      </c>
      <c t="s" r="B1" s="2">
        <v>1</v>
      </c>
    </row>
    <row r="2" spans="1:2">
      <c t="s" r="B2" s="2">
        <v>2</v>
      </c>
    </row>
    <row r="3" spans="1:2">
      <c t="s" r="A3" s="3">
        <v>186</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86</v>
      </c>
    </row>
    <row r="4" spans="1:2">
      <c t="s" r="A4" s="4">
        <v>280</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82</v>
      </c>
      <c t="s" r="B1" s="2">
        <v>1</v>
      </c>
    </row>
    <row r="2" spans="1:2">
      <c t="s" r="B2" s="2">
        <v>2</v>
      </c>
    </row>
    <row r="3" spans="1:2">
      <c t="s" r="A3" s="3">
        <v>193</v>
      </c>
    </row>
    <row r="4" spans="1:2">
      <c t="s" r="A4" s="4">
        <v>283</v>
      </c>
      <c t="s" r="B4" s="4">
        <v>284</v>
      </c>
    </row>
    <row r="5" spans="1:2">
      <c t="s" r="A5" s="4">
        <v>285</v>
      </c>
      <c t="s" r="B5" s="4">
        <v>286</v>
      </c>
    </row>
    <row r="6" spans="1:2">
      <c t="s" r="A6" s="4">
        <v>287</v>
      </c>
      <c t="s" r="B6"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2</v>
      </c>
      <c t="s" r="B1" s="2">
        <v>2</v>
      </c>
      <c t="s" r="C1" s="2">
        <v>32</v>
      </c>
    </row>
    <row r="2" spans="1:3">
      <c t="s" r="A2" s="4">
        <v>63</v>
      </c>
      <c t="n" r="B2" s="7">
        <v>10061</v>
      </c>
      <c t="n" r="C2" s="7">
        <v>7976</v>
      </c>
    </row>
    <row r="3" spans="1:3">
      <c t="s" r="A3" s="4">
        <v>64</v>
      </c>
      <c t="n" r="B3" s="8">
        <v>0.01</v>
      </c>
      <c t="n" r="C3" s="8">
        <v>0.01</v>
      </c>
    </row>
    <row r="4" spans="1:3">
      <c t="s" r="A4" s="4">
        <v>65</v>
      </c>
      <c t="n" r="B4" s="6">
        <v>100000000</v>
      </c>
      <c t="n" r="C4" s="6">
        <v>100000000</v>
      </c>
    </row>
    <row r="5" spans="1:3">
      <c t="s" r="A5" s="4">
        <v>66</v>
      </c>
      <c t="n" r="B5" s="6">
        <v>2158034</v>
      </c>
      <c t="n" r="C5" s="6">
        <v>2263848</v>
      </c>
    </row>
    <row r="6" spans="1:3">
      <c t="s" r="A6" s="4">
        <v>67</v>
      </c>
      <c t="n" r="B6" s="6">
        <v>2158034</v>
      </c>
      <c t="n" r="C6" s="6">
        <v>2263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86</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00</v>
      </c>
    </row>
    <row r="4" spans="1:2">
      <c t="s" r="A4" s="4">
        <v>295</v>
      </c>
      <c t="s" r="B4"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97</v>
      </c>
      <c t="s" r="B1" s="2">
        <v>1</v>
      </c>
    </row>
    <row r="2" spans="1:2">
      <c t="s" r="B2" s="2">
        <v>2</v>
      </c>
    </row>
    <row r="3" spans="1:2">
      <c t="s" r="A3" s="3">
        <v>204</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8</v>
      </c>
    </row>
    <row r="4" spans="1:2">
      <c t="s" r="A4" s="4">
        <v>305</v>
      </c>
      <c t="s" r="B4"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7</v>
      </c>
      <c t="s" r="B1" s="2">
        <v>1</v>
      </c>
    </row>
    <row r="2" spans="1:2">
      <c t="s" r="B2" s="2">
        <v>2</v>
      </c>
    </row>
    <row r="3" spans="1:2">
      <c t="s" r="A3" s="3">
        <v>212</v>
      </c>
    </row>
    <row r="4" spans="1:2">
      <c t="s" r="A4" s="4">
        <v>308</v>
      </c>
      <c t="s" r="B4"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16</v>
      </c>
    </row>
    <row r="4" spans="1:2">
      <c t="s" r="A4" s="4">
        <v>311</v>
      </c>
      <c t="s" r="B4" s="4">
        <v>312</v>
      </c>
    </row>
    <row r="5" spans="1:2">
      <c t="s" r="A5" s="4">
        <v>313</v>
      </c>
      <c t="s" r="B5" s="4">
        <v>314</v>
      </c>
    </row>
    <row r="6" spans="1:2">
      <c t="s" r="A6" s="4">
        <v>315</v>
      </c>
      <c t="s" r="B6"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17</v>
      </c>
      <c t="s" r="B1" s="2">
        <v>1</v>
      </c>
    </row>
    <row r="2" spans="1:2">
      <c t="s" r="B2" s="2">
        <v>2</v>
      </c>
    </row>
    <row r="3" spans="1:2">
      <c t="s" r="A3" s="3">
        <v>220</v>
      </c>
    </row>
    <row r="4" spans="1:2">
      <c t="s" r="A4" s="4">
        <v>318</v>
      </c>
      <c t="s" r="B4" s="4">
        <v>319</v>
      </c>
    </row>
    <row r="5" spans="1:2">
      <c t="s" r="A5" s="4">
        <v>320</v>
      </c>
      <c t="s" r="B5" s="4">
        <v>321</v>
      </c>
    </row>
    <row r="6" spans="1:2">
      <c t="s" r="A6" s="4">
        <v>322</v>
      </c>
      <c t="s" r="B6"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324</v>
      </c>
      <c t="s" r="B1" s="2">
        <v>1</v>
      </c>
    </row>
    <row r="2" spans="1:2">
      <c t="s" r="B2" s="2">
        <v>2</v>
      </c>
    </row>
    <row r="3" spans="1:2">
      <c t="s" r="A3" s="3">
        <v>325</v>
      </c>
    </row>
    <row r="4" spans="1:2">
      <c t="s" r="A4" s="4">
        <v>326</v>
      </c>
      <c t="s" r="B4" s="4">
        <v>327</v>
      </c>
    </row>
    <row r="5" spans="1:2">
      <c t="s" r="A5" s="4">
        <v>328</v>
      </c>
      <c t="s" r="B5" s="4">
        <v>329</v>
      </c>
    </row>
    <row r="6" spans="1:2">
      <c t="s" r="A6" s="4">
        <v>330</v>
      </c>
    </row>
    <row r="7" spans="1:2">
      <c t="s" r="A7" s="3">
        <v>325</v>
      </c>
    </row>
    <row r="8" spans="1:2">
      <c t="s" r="A8" s="4">
        <v>331</v>
      </c>
      <c t="s" r="B8" s="4">
        <v>332</v>
      </c>
    </row>
    <row r="9" spans="1:2">
      <c t="s" r="A9" s="4">
        <v>333</v>
      </c>
    </row>
    <row r="10" spans="1:2">
      <c t="s" r="A10" s="3">
        <v>325</v>
      </c>
    </row>
    <row r="11" spans="1:2">
      <c t="s" r="A11" s="4">
        <v>331</v>
      </c>
      <c t="s" r="B11" s="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t="s" r="A1" s="1">
        <v>335</v>
      </c>
      <c t="s" r="B1" s="2">
        <v>336</v>
      </c>
    </row>
    <row r="2" spans="1:2">
      <c t="s" r="A2" s="3">
        <v>337</v>
      </c>
    </row>
    <row r="3" spans="1:2">
      <c t="s" r="A3" s="4">
        <v>338</v>
      </c>
      <c t="n" r="B3" s="7">
        <v>493</v>
      </c>
    </row>
    <row r="4" spans="1:2">
      <c t="s" r="A4" s="4">
        <v>339</v>
      </c>
      <c t="n" r="B4" s="6">
        <v>16606</v>
      </c>
    </row>
    <row r="5" spans="1:2">
      <c t="s" r="A5" s="4">
        <v>340</v>
      </c>
    </row>
    <row r="6" spans="1:2">
      <c t="s" r="A6" s="3">
        <v>337</v>
      </c>
    </row>
    <row r="7" spans="1:2">
      <c t="s" r="A7" s="4">
        <v>341</v>
      </c>
      <c t="n" r="B7" s="6">
        <v>1497</v>
      </c>
    </row>
    <row r="8" spans="1:2">
      <c t="s" r="A8" s="4">
        <v>342</v>
      </c>
    </row>
    <row r="9" spans="1:2">
      <c t="s" r="A9" s="3">
        <v>337</v>
      </c>
    </row>
    <row r="10" spans="1:2">
      <c t="s" r="A10" s="4">
        <v>341</v>
      </c>
      <c t="n" r="B10" s="7">
        <v>327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43</v>
      </c>
      <c t="s" r="B1" s="2">
        <v>2</v>
      </c>
      <c t="s" r="C1" s="2">
        <v>32</v>
      </c>
    </row>
    <row r="2" spans="1:3">
      <c t="s" r="A2" s="3">
        <v>174</v>
      </c>
    </row>
    <row r="3" spans="1:3">
      <c t="s" r="A3" s="4">
        <v>344</v>
      </c>
      <c t="n" r="B3" s="7">
        <v>0</v>
      </c>
      <c t="n" r="C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v>
      </c>
      <c t="s" r="B1" s="2">
        <v>1</v>
      </c>
    </row>
    <row r="2" spans="1:3">
      <c t="s" r="B2" s="2">
        <v>2</v>
      </c>
      <c t="s" r="C2" s="2">
        <v>32</v>
      </c>
    </row>
    <row r="3" spans="1:3">
      <c t="s" r="A3" s="3">
        <v>69</v>
      </c>
    </row>
    <row r="4" spans="1:3">
      <c t="s" r="A4" s="4">
        <v>70</v>
      </c>
      <c t="n" r="B4" s="7">
        <v>15372</v>
      </c>
      <c t="n" r="C4" s="7">
        <v>14409</v>
      </c>
    </row>
    <row r="5" spans="1:3">
      <c t="s" r="A5" s="4">
        <v>71</v>
      </c>
      <c t="n" r="B5" s="6">
        <v>244</v>
      </c>
      <c t="n" r="C5" s="6">
        <v>198</v>
      </c>
    </row>
    <row r="6" spans="1:3">
      <c t="s" r="A6" s="4">
        <v>72</v>
      </c>
      <c t="n" r="B6" s="6">
        <v>15616</v>
      </c>
      <c t="n" r="C6" s="6">
        <v>14607</v>
      </c>
    </row>
    <row r="7" spans="1:3">
      <c t="s" r="A7" s="3">
        <v>73</v>
      </c>
    </row>
    <row r="8" spans="1:3">
      <c t="s" r="A8" s="4">
        <v>48</v>
      </c>
      <c t="n" r="B8" s="6">
        <v>1451</v>
      </c>
      <c t="n" r="C8" s="6">
        <v>1106</v>
      </c>
    </row>
    <row r="9" spans="1:3">
      <c t="s" r="A9" s="4">
        <v>74</v>
      </c>
      <c t="n" r="B9" s="6">
        <v>2000</v>
      </c>
      <c t="n" r="C9" s="6">
        <v>2038</v>
      </c>
    </row>
    <row r="10" spans="1:3">
      <c t="s" r="A10" s="4">
        <v>75</v>
      </c>
      <c t="n" r="B10" s="6">
        <v>3451</v>
      </c>
      <c t="n" r="C10" s="6">
        <v>3144</v>
      </c>
    </row>
    <row r="11" spans="1:3">
      <c t="s" r="A11" s="4">
        <v>76</v>
      </c>
      <c t="n" r="B11" s="6">
        <v>12165</v>
      </c>
      <c t="n" r="C11" s="6">
        <v>11463</v>
      </c>
    </row>
    <row r="12" spans="1:3">
      <c t="s" r="A12" s="4">
        <v>77</v>
      </c>
      <c t="n" r="B12" s="6">
        <v>800</v>
      </c>
      <c t="n" r="C12" s="6">
        <v>1020</v>
      </c>
    </row>
    <row r="13" spans="1:3">
      <c t="s" r="A13" s="4">
        <v>78</v>
      </c>
      <c t="n" r="B13" s="6">
        <v>11365</v>
      </c>
      <c t="n" r="C13" s="6">
        <v>10443</v>
      </c>
    </row>
    <row r="14" spans="1:3">
      <c t="s" r="A14" s="3">
        <v>79</v>
      </c>
    </row>
    <row r="15" spans="1:3">
      <c t="s" r="A15" s="4">
        <v>80</v>
      </c>
      <c t="n" r="B15" s="6">
        <v>297</v>
      </c>
      <c t="n" r="C15" s="6">
        <v>239</v>
      </c>
    </row>
    <row r="16" spans="1:3">
      <c t="s" r="A16" s="4">
        <v>81</v>
      </c>
      <c t="n" r="B16" s="6">
        <v>660</v>
      </c>
      <c t="n" r="C16" s="6">
        <v>585</v>
      </c>
    </row>
    <row r="17" spans="1:3">
      <c t="s" r="A17" s="4">
        <v>82</v>
      </c>
      <c t="n" r="B17" s="6">
        <v>-116</v>
      </c>
      <c t="n" r="C17" s="6">
        <v>-37</v>
      </c>
    </row>
    <row r="18" spans="1:3">
      <c t="s" r="A18" s="4">
        <v>83</v>
      </c>
      <c t="n" r="C18" s="6">
        <v>747</v>
      </c>
    </row>
    <row r="19" spans="1:3">
      <c t="s" r="A19" s="4">
        <v>84</v>
      </c>
      <c t="n" r="B19" s="6">
        <v>382</v>
      </c>
      <c t="n" r="C19" s="6">
        <v>148</v>
      </c>
    </row>
    <row r="20" spans="1:3">
      <c t="s" r="A20" s="4">
        <v>85</v>
      </c>
      <c t="n" r="B20" s="6">
        <v>1223</v>
      </c>
      <c t="n" r="C20" s="6">
        <v>1682</v>
      </c>
    </row>
    <row r="21" spans="1:3">
      <c t="s" r="A21" s="3">
        <v>86</v>
      </c>
    </row>
    <row r="22" spans="1:3">
      <c t="s" r="A22" s="4">
        <v>87</v>
      </c>
      <c t="n" r="B22" s="6">
        <v>4541</v>
      </c>
      <c t="n" r="C22" s="6">
        <v>4637</v>
      </c>
    </row>
    <row r="23" spans="1:3">
      <c t="s" r="A23" s="4">
        <v>88</v>
      </c>
      <c t="n" r="B23" s="6">
        <v>811</v>
      </c>
      <c t="n" r="C23" s="6">
        <v>883</v>
      </c>
    </row>
    <row r="24" spans="1:3">
      <c t="s" r="A24" s="4">
        <v>89</v>
      </c>
      <c t="n" r="B24" s="6">
        <v>236</v>
      </c>
      <c t="n" r="C24" s="6">
        <v>238</v>
      </c>
    </row>
    <row r="25" spans="1:3">
      <c t="s" r="A25" s="4">
        <v>90</v>
      </c>
      <c t="n" r="B25" s="6">
        <v>217</v>
      </c>
      <c t="n" r="C25" s="6">
        <v>206</v>
      </c>
    </row>
    <row r="26" spans="1:3">
      <c t="s" r="A26" s="4">
        <v>91</v>
      </c>
      <c t="n" r="B26" s="6">
        <v>398</v>
      </c>
      <c t="n" r="C26" s="6">
        <v>491</v>
      </c>
    </row>
    <row r="27" spans="1:3">
      <c t="s" r="A27" s="4">
        <v>92</v>
      </c>
      <c t="n" r="B27" s="6">
        <v>50</v>
      </c>
      <c t="n" r="C27" s="6">
        <v>85</v>
      </c>
    </row>
    <row r="28" spans="1:3">
      <c t="s" r="A28" s="4">
        <v>93</v>
      </c>
      <c t="n" r="B28" s="6">
        <v>322</v>
      </c>
      <c t="n" r="C28" s="6">
        <v>59</v>
      </c>
    </row>
    <row r="29" spans="1:3">
      <c t="s" r="A29" s="4">
        <v>94</v>
      </c>
      <c t="n" r="B29" s="6">
        <v>144</v>
      </c>
      <c t="n" r="C29" s="6">
        <v>173</v>
      </c>
    </row>
    <row r="30" spans="1:3">
      <c t="s" r="A30" s="4">
        <v>95</v>
      </c>
      <c t="n" r="B30" s="6">
        <v>186</v>
      </c>
      <c t="n" r="C30" s="6">
        <v>181</v>
      </c>
    </row>
    <row r="31" spans="1:3">
      <c t="s" r="A31" s="4">
        <v>84</v>
      </c>
      <c t="n" r="B31" s="6">
        <v>953</v>
      </c>
      <c t="n" r="C31" s="6">
        <v>1063</v>
      </c>
    </row>
    <row r="32" spans="1:3">
      <c t="s" r="A32" s="4">
        <v>96</v>
      </c>
      <c t="n" r="B32" s="6">
        <v>7858</v>
      </c>
      <c t="n" r="C32" s="6">
        <v>8016</v>
      </c>
    </row>
    <row r="33" spans="1:3">
      <c t="s" r="A33" s="4">
        <v>97</v>
      </c>
      <c t="n" r="B33" s="6">
        <v>4730</v>
      </c>
      <c t="n" r="C33" s="6">
        <v>4109</v>
      </c>
    </row>
    <row r="34" spans="1:3">
      <c t="s" r="A34" s="4">
        <v>98</v>
      </c>
      <c t="n" r="B34" s="6">
        <v>1544</v>
      </c>
      <c t="n" r="C34" s="6">
        <v>1426</v>
      </c>
    </row>
    <row r="35" spans="1:3">
      <c t="s" r="A35" s="4">
        <v>99</v>
      </c>
      <c t="n" r="B35" s="7">
        <v>3186</v>
      </c>
      <c t="n" r="C35" s="7">
        <v>2683</v>
      </c>
    </row>
    <row r="36" spans="1:3">
      <c t="s" r="A36" s="3">
        <v>100</v>
      </c>
    </row>
    <row r="37" spans="1:3">
      <c t="s" r="A37" s="4">
        <v>101</v>
      </c>
      <c t="n" r="B37" s="8">
        <v>1.57</v>
      </c>
      <c t="n" r="C37" s="8">
        <v>1.28</v>
      </c>
    </row>
    <row r="38" spans="1:3">
      <c t="s" r="A38" s="4">
        <v>102</v>
      </c>
      <c t="n" r="B38" s="8">
        <v>1.55</v>
      </c>
      <c t="n" r="C38" s="8">
        <v>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45</v>
      </c>
      <c t="s" r="B1" s="2">
        <v>336</v>
      </c>
    </row>
    <row r="2" spans="1:2">
      <c t="s" r="A2" s="3">
        <v>346</v>
      </c>
    </row>
    <row r="3" spans="1:2">
      <c t="s" r="A3" s="4">
        <v>347</v>
      </c>
      <c t="n" r="B3" s="7">
        <v>500</v>
      </c>
    </row>
    <row r="4" spans="1:2">
      <c t="s" r="A4" s="4">
        <v>348</v>
      </c>
    </row>
    <row r="5" spans="1:2">
      <c t="s" r="A5" s="3">
        <v>346</v>
      </c>
    </row>
    <row r="6" spans="1:2">
      <c t="s" r="A6" s="4">
        <v>347</v>
      </c>
      <c t="n" r="B6" s="6">
        <v>500</v>
      </c>
    </row>
    <row r="7" spans="1:2">
      <c t="s" r="A7" s="4">
        <v>347</v>
      </c>
      <c t="n" r="B7" s="6">
        <v>0</v>
      </c>
    </row>
    <row r="8" spans="1:2">
      <c t="s" r="A8" s="4">
        <v>347</v>
      </c>
      <c t="n" r="B8" s="6">
        <v>0</v>
      </c>
    </row>
    <row r="9" spans="1:2">
      <c t="s" r="A9" s="4">
        <v>347</v>
      </c>
      <c t="n" r="B9" s="7">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9</v>
      </c>
      <c t="s" r="B1" s="2">
        <v>1</v>
      </c>
    </row>
    <row r="2" spans="1:3">
      <c t="s" r="B2" s="2">
        <v>2</v>
      </c>
      <c t="s" r="C2" s="2">
        <v>32</v>
      </c>
    </row>
    <row r="3" spans="1:3">
      <c t="s" r="A3" s="3">
        <v>350</v>
      </c>
    </row>
    <row r="4" spans="1:3">
      <c t="s" r="A4" s="4">
        <v>351</v>
      </c>
      <c t="s" r="B4" s="4">
        <v>352</v>
      </c>
    </row>
    <row r="5" spans="1:3">
      <c t="s" r="A5" s="4">
        <v>353</v>
      </c>
      <c t="s" r="B5" s="4">
        <v>354</v>
      </c>
    </row>
    <row r="6" spans="1:3">
      <c t="s" r="A6" s="4">
        <v>355</v>
      </c>
      <c t="s" r="B6" s="4">
        <v>356</v>
      </c>
    </row>
    <row r="7" spans="1:3">
      <c t="s" r="A7" s="4">
        <v>357</v>
      </c>
      <c t="s" r="B7" s="4">
        <v>358</v>
      </c>
    </row>
    <row r="8" spans="1:3">
      <c t="s" r="A8" s="4">
        <v>359</v>
      </c>
      <c t="n" r="B8" s="7">
        <v>7310000</v>
      </c>
      <c t="n" r="C8" s="7">
        <v>7872000</v>
      </c>
    </row>
    <row r="9" spans="1:3">
      <c t="s" r="A9" s="4">
        <v>360</v>
      </c>
      <c t="n" r="B9" s="6">
        <v>5000000</v>
      </c>
    </row>
    <row r="10" spans="1:3">
      <c t="s" r="A10" s="4">
        <v>361</v>
      </c>
      <c t="n" r="B10" s="7">
        <v>5562</v>
      </c>
    </row>
    <row r="11" spans="1:3">
      <c t="s" r="A11" s="4">
        <v>362</v>
      </c>
      <c t="s" r="B11" s="4">
        <v>329</v>
      </c>
    </row>
    <row r="12" spans="1:3">
      <c t="s" r="A12" s="4">
        <v>363</v>
      </c>
      <c t="n" r="B12" s="7">
        <v>0</v>
      </c>
    </row>
    <row r="13" spans="1:3">
      <c t="s" r="A13" s="4">
        <v>330</v>
      </c>
    </row>
    <row r="14" spans="1:3">
      <c t="s" r="A14" s="3">
        <v>350</v>
      </c>
    </row>
    <row r="15" spans="1:3">
      <c t="s" r="A15" s="4">
        <v>364</v>
      </c>
      <c t="s" r="B15" s="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v>
      </c>
      <c t="s" r="C1" s="2">
        <v>32</v>
      </c>
    </row>
    <row r="2" spans="1:3">
      <c t="s" r="A2" s="3">
        <v>366</v>
      </c>
    </row>
    <row r="3" spans="1:3">
      <c t="s" r="A3" s="4">
        <v>367</v>
      </c>
      <c t="n" r="B3" s="7">
        <v>331291</v>
      </c>
      <c t="n" r="C3" s="7">
        <v>313462</v>
      </c>
    </row>
    <row r="4" spans="1:3">
      <c t="s" r="A4" s="3">
        <v>368</v>
      </c>
    </row>
    <row r="5" spans="1:3">
      <c t="s" r="A5" s="4">
        <v>369</v>
      </c>
      <c t="n" r="B5" s="6">
        <v>567</v>
      </c>
      <c t="n" r="C5" s="6">
        <v>555</v>
      </c>
    </row>
    <row r="6" spans="1:3">
      <c t="s" r="A6" s="4">
        <v>370</v>
      </c>
      <c t="n" r="B6" s="6">
        <v>6050</v>
      </c>
      <c t="n" r="C6" s="6">
        <v>8454</v>
      </c>
    </row>
    <row r="7" spans="1:3">
      <c t="s" r="A7" s="4">
        <v>371</v>
      </c>
      <c t="n" r="B7" s="6">
        <v>10061</v>
      </c>
      <c t="n" r="C7" s="6">
        <v>7976</v>
      </c>
    </row>
    <row r="8" spans="1:3">
      <c t="s" r="A8" s="4">
        <v>372</v>
      </c>
      <c t="n" r="B8" s="6">
        <v>314613</v>
      </c>
      <c t="n" r="C8" s="6">
        <v>296477</v>
      </c>
    </row>
    <row r="9" spans="1:3">
      <c t="s" r="A9" s="4">
        <v>373</v>
      </c>
    </row>
    <row r="10" spans="1:3">
      <c t="s" r="A10" s="3">
        <v>366</v>
      </c>
    </row>
    <row r="11" spans="1:3">
      <c t="s" r="A11" s="4">
        <v>367</v>
      </c>
      <c t="n" r="B11" s="6">
        <v>39719</v>
      </c>
      <c t="n" r="C11" s="6">
        <v>44316</v>
      </c>
    </row>
    <row r="12" spans="1:3">
      <c t="s" r="A12" s="4">
        <v>374</v>
      </c>
    </row>
    <row r="13" spans="1:3">
      <c t="s" r="A13" s="3">
        <v>366</v>
      </c>
    </row>
    <row r="14" spans="1:3">
      <c t="s" r="A14" s="4">
        <v>367</v>
      </c>
      <c t="n" r="B14" s="6">
        <v>5459</v>
      </c>
      <c t="n" r="C14" s="6">
        <v>6645</v>
      </c>
    </row>
    <row r="15" spans="1:3">
      <c t="s" r="A15" s="4">
        <v>375</v>
      </c>
    </row>
    <row r="16" spans="1:3">
      <c t="s" r="A16" s="3">
        <v>366</v>
      </c>
    </row>
    <row r="17" spans="1:3">
      <c t="s" r="A17" s="4">
        <v>367</v>
      </c>
      <c t="n" r="B17" s="6">
        <v>183934</v>
      </c>
      <c t="n" r="C17" s="6">
        <v>153705</v>
      </c>
    </row>
    <row r="18" spans="1:3">
      <c t="s" r="A18" s="4">
        <v>376</v>
      </c>
    </row>
    <row r="19" spans="1:3">
      <c t="s" r="A19" s="3">
        <v>366</v>
      </c>
    </row>
    <row r="20" spans="1:3">
      <c t="s" r="A20" s="4">
        <v>367</v>
      </c>
      <c t="n" r="B20" s="6">
        <v>58804</v>
      </c>
      <c t="n" r="C20" s="6">
        <v>61204</v>
      </c>
    </row>
    <row r="21" spans="1:3">
      <c t="s" r="A21" s="4">
        <v>377</v>
      </c>
    </row>
    <row r="22" spans="1:3">
      <c t="s" r="A22" s="3">
        <v>366</v>
      </c>
    </row>
    <row r="23" spans="1:3">
      <c t="s" r="A23" s="4">
        <v>367</v>
      </c>
      <c t="n" r="B23" s="6">
        <v>12543</v>
      </c>
      <c t="n" r="C23" s="6">
        <v>10060</v>
      </c>
    </row>
    <row r="24" spans="1:3">
      <c t="s" r="A24" s="4">
        <v>378</v>
      </c>
    </row>
    <row r="25" spans="1:3">
      <c t="s" r="A25" s="3">
        <v>366</v>
      </c>
    </row>
    <row r="26" spans="1:3">
      <c t="s" r="A26" s="4">
        <v>367</v>
      </c>
      <c t="n" r="B26" s="6">
        <v>14785</v>
      </c>
      <c t="n" r="C26" s="6">
        <v>21673</v>
      </c>
    </row>
    <row r="27" spans="1:3">
      <c t="s" r="A27" s="4">
        <v>379</v>
      </c>
    </row>
    <row r="28" spans="1:3">
      <c t="s" r="A28" s="3">
        <v>366</v>
      </c>
    </row>
    <row r="29" spans="1:3">
      <c t="s" r="A29" s="4">
        <v>367</v>
      </c>
      <c t="n" r="B29" s="6">
        <v>14826</v>
      </c>
      <c t="n" r="C29" s="6">
        <v>14717</v>
      </c>
    </row>
    <row r="30" spans="1:3">
      <c t="s" r="A30" s="4">
        <v>380</v>
      </c>
    </row>
    <row r="31" spans="1:3">
      <c t="s" r="A31" s="3">
        <v>366</v>
      </c>
    </row>
    <row r="32" spans="1:3">
      <c t="s" r="A32" s="4">
        <v>367</v>
      </c>
      <c t="n" r="B32" s="7">
        <v>1221</v>
      </c>
      <c t="n" r="C32" s="7">
        <v>11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1</v>
      </c>
      <c t="s" r="B1" s="2">
        <v>1</v>
      </c>
    </row>
    <row r="2" spans="1:3">
      <c t="s" r="B2" s="2">
        <v>2</v>
      </c>
      <c t="s" r="C2" s="2">
        <v>32</v>
      </c>
    </row>
    <row r="3" spans="1:3">
      <c t="s" r="A3" s="3">
        <v>382</v>
      </c>
    </row>
    <row r="4" spans="1:3">
      <c t="s" r="A4" s="4">
        <v>383</v>
      </c>
      <c t="n" r="B4" s="7">
        <v>7976</v>
      </c>
      <c t="n" r="C4" s="7">
        <v>7597</v>
      </c>
    </row>
    <row r="5" spans="1:3">
      <c t="s" r="A5" s="4">
        <v>384</v>
      </c>
      <c t="n" r="B5" s="6">
        <v>800</v>
      </c>
      <c t="n" r="C5" s="6">
        <v>1020</v>
      </c>
    </row>
    <row r="6" spans="1:3">
      <c t="s" r="A6" s="4">
        <v>385</v>
      </c>
      <c t="n" r="B6" s="6">
        <v>-46</v>
      </c>
      <c t="n" r="C6" s="6">
        <v>-806</v>
      </c>
    </row>
    <row r="7" spans="1:3">
      <c t="s" r="A7" s="4">
        <v>386</v>
      </c>
      <c t="n" r="B7" s="6">
        <v>1331</v>
      </c>
      <c t="n" r="C7" s="6">
        <v>165</v>
      </c>
    </row>
    <row r="8" spans="1:3">
      <c t="s" r="A8" s="4">
        <v>387</v>
      </c>
      <c t="n" r="B8" s="6">
        <v>10061</v>
      </c>
      <c t="n" r="C8" s="6">
        <v>7976</v>
      </c>
    </row>
    <row r="9" spans="1:3">
      <c t="s" r="A9" s="4">
        <v>388</v>
      </c>
      <c t="n" r="B9" s="6">
        <v>1150</v>
      </c>
      <c t="n" r="C9" s="6">
        <v>1150</v>
      </c>
    </row>
    <row r="10" spans="1:3">
      <c t="s" r="A10" s="4">
        <v>389</v>
      </c>
      <c t="n" r="B10" s="6">
        <v>8911</v>
      </c>
      <c t="n" r="C10" s="6">
        <v>6826</v>
      </c>
    </row>
    <row r="11" spans="1:3">
      <c t="s" r="A11" s="3">
        <v>390</v>
      </c>
    </row>
    <row r="12" spans="1:3">
      <c t="s" r="A12" s="4">
        <v>391</v>
      </c>
      <c t="n" r="B12" s="6">
        <v>331291</v>
      </c>
      <c t="n" r="C12" s="6">
        <v>313462</v>
      </c>
    </row>
    <row r="13" spans="1:3">
      <c t="s" r="A13" s="4">
        <v>392</v>
      </c>
      <c t="n" r="B13" s="6">
        <v>23839</v>
      </c>
      <c t="n" r="C13" s="6">
        <v>27780</v>
      </c>
    </row>
    <row r="14" spans="1:3">
      <c t="s" r="A14" s="4">
        <v>393</v>
      </c>
      <c t="n" r="B14" s="6">
        <v>307452</v>
      </c>
      <c t="n" r="C14" s="6">
        <v>285682</v>
      </c>
    </row>
    <row r="15" spans="1:3">
      <c t="s" r="A15" s="4">
        <v>373</v>
      </c>
    </row>
    <row r="16" spans="1:3">
      <c t="s" r="A16" s="3">
        <v>382</v>
      </c>
    </row>
    <row r="17" spans="1:3">
      <c t="s" r="A17" s="4">
        <v>383</v>
      </c>
      <c t="n" r="B17" s="6">
        <v>881</v>
      </c>
      <c t="n" r="C17" s="6">
        <v>1354</v>
      </c>
    </row>
    <row r="18" spans="1:3">
      <c t="s" r="A18" s="4">
        <v>384</v>
      </c>
      <c t="n" r="B18" s="6">
        <v>79</v>
      </c>
      <c t="n" r="C18" s="6">
        <v>-475</v>
      </c>
    </row>
    <row r="19" spans="1:3">
      <c t="s" r="A19" s="4">
        <v>385</v>
      </c>
      <c t="n" r="B19" s="6">
        <v>-45</v>
      </c>
      <c t="n" r="C19" s="6">
        <v>-55</v>
      </c>
    </row>
    <row r="20" spans="1:3">
      <c t="s" r="A20" s="4">
        <v>386</v>
      </c>
      <c t="n" r="B20" s="6">
        <v>33</v>
      </c>
      <c t="n" r="C20" s="6">
        <v>57</v>
      </c>
    </row>
    <row r="21" spans="1:3">
      <c t="s" r="A21" s="4">
        <v>387</v>
      </c>
      <c t="n" r="B21" s="6">
        <v>948</v>
      </c>
      <c t="n" r="C21" s="6">
        <v>881</v>
      </c>
    </row>
    <row r="22" spans="1:3">
      <c t="s" r="A22" s="4">
        <v>388</v>
      </c>
      <c t="n" r="B22" s="6">
        <v>0</v>
      </c>
      <c t="n" r="C22" s="6">
        <v>0</v>
      </c>
    </row>
    <row r="23" spans="1:3">
      <c t="s" r="A23" s="4">
        <v>389</v>
      </c>
      <c t="n" r="B23" s="6">
        <v>948</v>
      </c>
      <c t="n" r="C23" s="6">
        <v>881</v>
      </c>
    </row>
    <row r="24" spans="1:3">
      <c t="s" r="A24" s="3">
        <v>390</v>
      </c>
    </row>
    <row r="25" spans="1:3">
      <c t="s" r="A25" s="4">
        <v>391</v>
      </c>
      <c t="n" r="B25" s="6">
        <v>39719</v>
      </c>
      <c t="n" r="C25" s="6">
        <v>44316</v>
      </c>
    </row>
    <row r="26" spans="1:3">
      <c t="s" r="A26" s="4">
        <v>392</v>
      </c>
      <c t="n" r="B26" s="6">
        <v>1504</v>
      </c>
      <c t="n" r="C26" s="6">
        <v>1645</v>
      </c>
    </row>
    <row r="27" spans="1:3">
      <c t="s" r="A27" s="4">
        <v>393</v>
      </c>
      <c t="n" r="B27" s="6">
        <v>38215</v>
      </c>
      <c t="n" r="C27" s="6">
        <v>42671</v>
      </c>
    </row>
    <row r="28" spans="1:3">
      <c t="s" r="A28" s="4">
        <v>374</v>
      </c>
    </row>
    <row r="29" spans="1:3">
      <c t="s" r="A29" s="3">
        <v>382</v>
      </c>
    </row>
    <row r="30" spans="1:3">
      <c t="s" r="A30" s="4">
        <v>383</v>
      </c>
      <c t="n" r="B30" s="6">
        <v>100</v>
      </c>
      <c t="n" r="C30" s="6">
        <v>251</v>
      </c>
    </row>
    <row r="31" spans="1:3">
      <c t="s" r="A31" s="4">
        <v>384</v>
      </c>
      <c t="n" r="B31" s="6">
        <v>8</v>
      </c>
      <c t="n" r="C31" s="6">
        <v>-151</v>
      </c>
    </row>
    <row r="32" spans="1:3">
      <c t="s" r="A32" s="4">
        <v>385</v>
      </c>
      <c t="n" r="B32" s="6">
        <v>0</v>
      </c>
      <c t="n" r="C32" s="6">
        <v>0</v>
      </c>
    </row>
    <row r="33" spans="1:3">
      <c t="s" r="A33" s="4">
        <v>386</v>
      </c>
      <c t="n" r="B33" s="6">
        <v>0</v>
      </c>
      <c t="n" r="C33" s="6">
        <v>0</v>
      </c>
    </row>
    <row r="34" spans="1:3">
      <c t="s" r="A34" s="4">
        <v>387</v>
      </c>
      <c t="n" r="B34" s="6">
        <v>108</v>
      </c>
      <c t="n" r="C34" s="6">
        <v>100</v>
      </c>
    </row>
    <row r="35" spans="1:3">
      <c t="s" r="A35" s="4">
        <v>388</v>
      </c>
      <c t="n" r="B35" s="6">
        <v>0</v>
      </c>
      <c t="n" r="C35" s="6">
        <v>0</v>
      </c>
    </row>
    <row r="36" spans="1:3">
      <c t="s" r="A36" s="4">
        <v>389</v>
      </c>
      <c t="n" r="B36" s="6">
        <v>108</v>
      </c>
      <c t="n" r="C36" s="6">
        <v>100</v>
      </c>
    </row>
    <row r="37" spans="1:3">
      <c t="s" r="A37" s="3">
        <v>390</v>
      </c>
    </row>
    <row r="38" spans="1:3">
      <c t="s" r="A38" s="4">
        <v>391</v>
      </c>
      <c t="n" r="B38" s="6">
        <v>5459</v>
      </c>
      <c t="n" r="C38" s="6">
        <v>6645</v>
      </c>
    </row>
    <row r="39" spans="1:3">
      <c t="s" r="A39" s="4">
        <v>392</v>
      </c>
      <c t="n" r="B39" s="6">
        <v>0</v>
      </c>
      <c t="n" r="C39" s="6">
        <v>63</v>
      </c>
    </row>
    <row r="40" spans="1:3">
      <c t="s" r="A40" s="4">
        <v>393</v>
      </c>
      <c t="n" r="B40" s="6">
        <v>5459</v>
      </c>
      <c t="n" r="C40" s="6">
        <v>6582</v>
      </c>
    </row>
    <row r="41" spans="1:3">
      <c t="s" r="A41" s="4">
        <v>375</v>
      </c>
    </row>
    <row r="42" spans="1:3">
      <c t="s" r="A42" s="3">
        <v>382</v>
      </c>
    </row>
    <row r="43" spans="1:3">
      <c t="s" r="A43" s="4">
        <v>383</v>
      </c>
      <c t="n" r="B43" s="6">
        <v>3573</v>
      </c>
      <c t="n" r="C43" s="6">
        <v>2861</v>
      </c>
    </row>
    <row r="44" spans="1:3">
      <c t="s" r="A44" s="4">
        <v>384</v>
      </c>
      <c t="n" r="B44" s="6">
        <v>72</v>
      </c>
      <c t="n" r="C44" s="6">
        <v>702</v>
      </c>
    </row>
    <row r="45" spans="1:3">
      <c t="s" r="A45" s="4">
        <v>385</v>
      </c>
      <c t="n" r="B45" s="6">
        <v>0</v>
      </c>
      <c t="n" r="C45" s="6">
        <v>0</v>
      </c>
    </row>
    <row r="46" spans="1:3">
      <c t="s" r="A46" s="4">
        <v>386</v>
      </c>
      <c t="n" r="B46" s="6">
        <v>1268</v>
      </c>
      <c t="n" r="C46" s="6">
        <v>10</v>
      </c>
    </row>
    <row r="47" spans="1:3">
      <c t="s" r="A47" s="4">
        <v>387</v>
      </c>
      <c t="n" r="B47" s="6">
        <v>4913</v>
      </c>
      <c t="n" r="C47" s="6">
        <v>3573</v>
      </c>
    </row>
    <row r="48" spans="1:3">
      <c t="s" r="A48" s="4">
        <v>388</v>
      </c>
      <c t="n" r="B48" s="6">
        <v>200</v>
      </c>
      <c t="n" r="C48" s="6">
        <v>200</v>
      </c>
    </row>
    <row r="49" spans="1:3">
      <c t="s" r="A49" s="4">
        <v>389</v>
      </c>
      <c t="n" r="B49" s="6">
        <v>4713</v>
      </c>
      <c t="n" r="C49" s="6">
        <v>3373</v>
      </c>
    </row>
    <row r="50" spans="1:3">
      <c t="s" r="A50" s="3">
        <v>390</v>
      </c>
    </row>
    <row r="51" spans="1:3">
      <c t="s" r="A51" s="4">
        <v>391</v>
      </c>
      <c t="n" r="B51" s="6">
        <v>183934</v>
      </c>
      <c t="n" r="C51" s="6">
        <v>153705</v>
      </c>
    </row>
    <row r="52" spans="1:3">
      <c t="s" r="A52" s="4">
        <v>392</v>
      </c>
      <c t="n" r="B52" s="6">
        <v>12280</v>
      </c>
      <c t="n" r="C52" s="6">
        <v>8956</v>
      </c>
    </row>
    <row r="53" spans="1:3">
      <c t="s" r="A53" s="4">
        <v>393</v>
      </c>
      <c t="n" r="B53" s="6">
        <v>171654</v>
      </c>
      <c t="n" r="C53" s="6">
        <v>144749</v>
      </c>
    </row>
    <row r="54" spans="1:3">
      <c t="s" r="A54" s="4">
        <v>376</v>
      </c>
    </row>
    <row r="55" spans="1:3">
      <c t="s" r="A55" s="3">
        <v>382</v>
      </c>
    </row>
    <row r="56" spans="1:3">
      <c t="s" r="A56" s="4">
        <v>383</v>
      </c>
      <c t="n" r="B56" s="6">
        <v>1391</v>
      </c>
      <c t="n" r="C56" s="6">
        <v>1514</v>
      </c>
    </row>
    <row r="57" spans="1:3">
      <c t="s" r="A57" s="4">
        <v>384</v>
      </c>
      <c t="n" r="B57" s="6">
        <v>124</v>
      </c>
      <c t="n" r="C57" s="6">
        <v>-123</v>
      </c>
    </row>
    <row r="58" spans="1:3">
      <c t="s" r="A58" s="4">
        <v>385</v>
      </c>
      <c t="n" r="B58" s="6">
        <v>0</v>
      </c>
      <c t="n" r="C58" s="6">
        <v>0</v>
      </c>
    </row>
    <row r="59" spans="1:3">
      <c t="s" r="A59" s="4">
        <v>386</v>
      </c>
      <c t="n" r="B59" s="6">
        <v>0</v>
      </c>
      <c t="n" r="C59" s="6">
        <v>0</v>
      </c>
    </row>
    <row r="60" spans="1:3">
      <c t="s" r="A60" s="4">
        <v>387</v>
      </c>
      <c t="n" r="B60" s="6">
        <v>1515</v>
      </c>
      <c t="n" r="C60" s="6">
        <v>1391</v>
      </c>
    </row>
    <row r="61" spans="1:3">
      <c t="s" r="A61" s="4">
        <v>388</v>
      </c>
      <c t="n" r="B61" s="6">
        <v>100</v>
      </c>
      <c t="n" r="C61" s="6">
        <v>100</v>
      </c>
    </row>
    <row r="62" spans="1:3">
      <c t="s" r="A62" s="4">
        <v>389</v>
      </c>
      <c t="n" r="B62" s="6">
        <v>1415</v>
      </c>
      <c t="n" r="C62" s="6">
        <v>1291</v>
      </c>
    </row>
    <row r="63" spans="1:3">
      <c t="s" r="A63" s="3">
        <v>390</v>
      </c>
    </row>
    <row r="64" spans="1:3">
      <c t="s" r="A64" s="4">
        <v>391</v>
      </c>
      <c t="n" r="B64" s="6">
        <v>58804</v>
      </c>
      <c t="n" r="C64" s="6">
        <v>61204</v>
      </c>
    </row>
    <row r="65" spans="1:3">
      <c t="s" r="A65" s="4">
        <v>392</v>
      </c>
      <c t="n" r="B65" s="6">
        <v>7877</v>
      </c>
      <c t="n" r="C65" s="6">
        <v>8192</v>
      </c>
    </row>
    <row r="66" spans="1:3">
      <c t="s" r="A66" s="4">
        <v>393</v>
      </c>
      <c t="n" r="B66" s="6">
        <v>50927</v>
      </c>
      <c t="n" r="C66" s="6">
        <v>53012</v>
      </c>
    </row>
    <row r="67" spans="1:3">
      <c t="s" r="A67" s="4">
        <v>377</v>
      </c>
    </row>
    <row r="68" spans="1:3">
      <c t="s" r="A68" s="3">
        <v>382</v>
      </c>
    </row>
    <row r="69" spans="1:3">
      <c t="s" r="A69" s="4">
        <v>383</v>
      </c>
      <c t="n" r="B69" s="6">
        <v>1205</v>
      </c>
      <c t="n" r="C69" s="6">
        <v>1145</v>
      </c>
    </row>
    <row r="70" spans="1:3">
      <c t="s" r="A70" s="4">
        <v>384</v>
      </c>
      <c t="n" r="B70" s="6">
        <v>374</v>
      </c>
      <c t="n" r="C70" s="6">
        <v>-33</v>
      </c>
    </row>
    <row r="71" spans="1:3">
      <c t="s" r="A71" s="4">
        <v>385</v>
      </c>
      <c t="n" r="B71" s="6">
        <v>0</v>
      </c>
      <c t="n" r="C71" s="6">
        <v>0</v>
      </c>
    </row>
    <row r="72" spans="1:3">
      <c t="s" r="A72" s="4">
        <v>386</v>
      </c>
      <c t="n" r="B72" s="6">
        <v>26</v>
      </c>
      <c t="n" r="C72" s="6">
        <v>93</v>
      </c>
    </row>
    <row r="73" spans="1:3">
      <c t="s" r="A73" s="4">
        <v>387</v>
      </c>
      <c t="n" r="B73" s="6">
        <v>1605</v>
      </c>
      <c t="n" r="C73" s="6">
        <v>1205</v>
      </c>
    </row>
    <row r="74" spans="1:3">
      <c t="s" r="A74" s="4">
        <v>388</v>
      </c>
      <c t="n" r="B74" s="6">
        <v>850</v>
      </c>
      <c t="n" r="C74" s="6">
        <v>850</v>
      </c>
    </row>
    <row r="75" spans="1:3">
      <c t="s" r="A75" s="4">
        <v>389</v>
      </c>
      <c t="n" r="B75" s="6">
        <v>755</v>
      </c>
      <c t="n" r="C75" s="6">
        <v>355</v>
      </c>
    </row>
    <row r="76" spans="1:3">
      <c t="s" r="A76" s="3">
        <v>390</v>
      </c>
    </row>
    <row r="77" spans="1:3">
      <c t="s" r="A77" s="4">
        <v>391</v>
      </c>
      <c t="n" r="B77" s="6">
        <v>12543</v>
      </c>
      <c t="n" r="C77" s="6">
        <v>10060</v>
      </c>
    </row>
    <row r="78" spans="1:3">
      <c t="s" r="A78" s="4">
        <v>392</v>
      </c>
      <c t="n" r="B78" s="6">
        <v>1883</v>
      </c>
      <c t="n" r="C78" s="6">
        <v>3224</v>
      </c>
    </row>
    <row r="79" spans="1:3">
      <c t="s" r="A79" s="4">
        <v>393</v>
      </c>
      <c t="n" r="B79" s="6">
        <v>10660</v>
      </c>
      <c t="n" r="C79" s="6">
        <v>6836</v>
      </c>
    </row>
    <row r="80" spans="1:3">
      <c t="s" r="A80" s="4">
        <v>378</v>
      </c>
    </row>
    <row r="81" spans="1:3">
      <c t="s" r="A81" s="3">
        <v>382</v>
      </c>
    </row>
    <row r="82" spans="1:3">
      <c t="s" r="A82" s="4">
        <v>383</v>
      </c>
      <c t="n" r="B82" s="6">
        <v>539</v>
      </c>
      <c t="n" r="C82" s="6">
        <v>285</v>
      </c>
    </row>
    <row r="83" spans="1:3">
      <c t="s" r="A83" s="4">
        <v>384</v>
      </c>
      <c t="n" r="B83" s="6">
        <v>65</v>
      </c>
      <c t="n" r="C83" s="6">
        <v>1004</v>
      </c>
    </row>
    <row r="84" spans="1:3">
      <c t="s" r="A84" s="4">
        <v>385</v>
      </c>
      <c t="n" r="B84" s="6">
        <v>0</v>
      </c>
      <c t="n" r="C84" s="6">
        <v>-750</v>
      </c>
    </row>
    <row r="85" spans="1:3">
      <c t="s" r="A85" s="4">
        <v>386</v>
      </c>
      <c t="n" r="B85" s="6">
        <v>0</v>
      </c>
      <c t="n" r="C85" s="6">
        <v>0</v>
      </c>
    </row>
    <row r="86" spans="1:3">
      <c t="s" r="A86" s="4">
        <v>387</v>
      </c>
      <c t="n" r="B86" s="6">
        <v>604</v>
      </c>
      <c t="n" r="C86" s="6">
        <v>539</v>
      </c>
    </row>
    <row r="87" spans="1:3">
      <c t="s" r="A87" s="4">
        <v>388</v>
      </c>
      <c t="n" r="B87" s="6">
        <v>0</v>
      </c>
      <c t="n" r="C87" s="6">
        <v>0</v>
      </c>
    </row>
    <row r="88" spans="1:3">
      <c t="s" r="A88" s="4">
        <v>389</v>
      </c>
      <c t="n" r="B88" s="6">
        <v>604</v>
      </c>
      <c t="n" r="C88" s="6">
        <v>539</v>
      </c>
    </row>
    <row r="89" spans="1:3">
      <c t="s" r="A89" s="3">
        <v>390</v>
      </c>
    </row>
    <row r="90" spans="1:3">
      <c t="s" r="A90" s="4">
        <v>391</v>
      </c>
      <c t="n" r="B90" s="6">
        <v>14785</v>
      </c>
      <c t="n" r="C90" s="6">
        <v>21673</v>
      </c>
    </row>
    <row r="91" spans="1:3">
      <c t="s" r="A91" s="4">
        <v>392</v>
      </c>
      <c t="n" r="B91" s="6">
        <v>0</v>
      </c>
      <c t="n" r="C91" s="6">
        <v>5349</v>
      </c>
    </row>
    <row r="92" spans="1:3">
      <c t="s" r="A92" s="4">
        <v>393</v>
      </c>
      <c t="n" r="B92" s="6">
        <v>14785</v>
      </c>
      <c t="n" r="C92" s="6">
        <v>16324</v>
      </c>
    </row>
    <row r="93" spans="1:3">
      <c t="s" r="A93" s="4">
        <v>379</v>
      </c>
    </row>
    <row r="94" spans="1:3">
      <c t="s" r="A94" s="3">
        <v>382</v>
      </c>
    </row>
    <row r="95" spans="1:3">
      <c t="s" r="A95" s="4">
        <v>383</v>
      </c>
      <c t="n" r="B95" s="6">
        <v>269</v>
      </c>
      <c t="n" r="C95" s="6">
        <v>157</v>
      </c>
    </row>
    <row r="96" spans="1:3">
      <c t="s" r="A96" s="4">
        <v>384</v>
      </c>
      <c t="n" r="B96" s="6">
        <v>75</v>
      </c>
      <c t="n" r="C96" s="6">
        <v>112</v>
      </c>
    </row>
    <row r="97" spans="1:3">
      <c t="s" r="A97" s="4">
        <v>385</v>
      </c>
      <c t="n" r="B97" s="6">
        <v>0</v>
      </c>
      <c t="n" r="C97" s="6">
        <v>0</v>
      </c>
    </row>
    <row r="98" spans="1:3">
      <c t="s" r="A98" s="4">
        <v>386</v>
      </c>
      <c t="n" r="B98" s="6">
        <v>0</v>
      </c>
      <c t="n" r="C98" s="6">
        <v>0</v>
      </c>
    </row>
    <row r="99" spans="1:3">
      <c t="s" r="A99" s="4">
        <v>387</v>
      </c>
      <c t="n" r="B99" s="6">
        <v>344</v>
      </c>
      <c t="n" r="C99" s="6">
        <v>269</v>
      </c>
    </row>
    <row r="100" spans="1:3">
      <c t="s" r="A100" s="4">
        <v>388</v>
      </c>
      <c t="n" r="B100" s="6">
        <v>0</v>
      </c>
      <c t="n" r="C100" s="6">
        <v>0</v>
      </c>
    </row>
    <row r="101" spans="1:3">
      <c t="s" r="A101" s="4">
        <v>389</v>
      </c>
      <c t="n" r="B101" s="6">
        <v>344</v>
      </c>
      <c t="n" r="C101" s="6">
        <v>269</v>
      </c>
    </row>
    <row r="102" spans="1:3">
      <c t="s" r="A102" s="3">
        <v>390</v>
      </c>
    </row>
    <row r="103" spans="1:3">
      <c t="s" r="A103" s="4">
        <v>391</v>
      </c>
      <c t="n" r="B103" s="6">
        <v>14826</v>
      </c>
      <c t="n" r="C103" s="6">
        <v>14717</v>
      </c>
    </row>
    <row r="104" spans="1:3">
      <c t="s" r="A104" s="4">
        <v>392</v>
      </c>
      <c t="n" r="B104" s="6">
        <v>295</v>
      </c>
      <c t="n" r="C104" s="6">
        <v>351</v>
      </c>
    </row>
    <row r="105" spans="1:3">
      <c t="s" r="A105" s="4">
        <v>393</v>
      </c>
      <c t="n" r="B105" s="6">
        <v>14531</v>
      </c>
      <c t="n" r="C105" s="6">
        <v>14366</v>
      </c>
    </row>
    <row r="106" spans="1:3">
      <c t="s" r="A106" s="4">
        <v>380</v>
      </c>
    </row>
    <row r="107" spans="1:3">
      <c t="s" r="A107" s="3">
        <v>382</v>
      </c>
    </row>
    <row r="108" spans="1:3">
      <c t="s" r="A108" s="4">
        <v>383</v>
      </c>
      <c t="n" r="B108" s="6">
        <v>18</v>
      </c>
      <c t="n" r="C108" s="6">
        <v>30</v>
      </c>
    </row>
    <row r="109" spans="1:3">
      <c t="s" r="A109" s="4">
        <v>384</v>
      </c>
      <c t="n" r="B109" s="6">
        <v>3</v>
      </c>
      <c t="n" r="C109" s="6">
        <v>-16</v>
      </c>
    </row>
    <row r="110" spans="1:3">
      <c t="s" r="A110" s="4">
        <v>385</v>
      </c>
      <c t="n" r="B110" s="6">
        <v>-1</v>
      </c>
      <c t="n" r="C110" s="6">
        <v>-1</v>
      </c>
    </row>
    <row r="111" spans="1:3">
      <c t="s" r="A111" s="4">
        <v>386</v>
      </c>
      <c t="n" r="B111" s="6">
        <v>4</v>
      </c>
      <c t="n" r="C111" s="6">
        <v>5</v>
      </c>
    </row>
    <row r="112" spans="1:3">
      <c t="s" r="A112" s="4">
        <v>387</v>
      </c>
      <c t="n" r="B112" s="6">
        <v>24</v>
      </c>
      <c t="n" r="C112" s="6">
        <v>18</v>
      </c>
    </row>
    <row r="113" spans="1:3">
      <c t="s" r="A113" s="4">
        <v>388</v>
      </c>
      <c t="n" r="B113" s="6">
        <v>0</v>
      </c>
      <c t="n" r="C113" s="6">
        <v>0</v>
      </c>
    </row>
    <row r="114" spans="1:3">
      <c t="s" r="A114" s="4">
        <v>389</v>
      </c>
      <c t="n" r="B114" s="6">
        <v>24</v>
      </c>
      <c t="n" r="C114" s="6">
        <v>18</v>
      </c>
    </row>
    <row r="115" spans="1:3">
      <c t="s" r="A115" s="3">
        <v>390</v>
      </c>
    </row>
    <row r="116" spans="1:3">
      <c t="s" r="A116" s="4">
        <v>391</v>
      </c>
      <c t="n" r="B116" s="6">
        <v>1221</v>
      </c>
      <c t="n" r="C116" s="6">
        <v>1142</v>
      </c>
    </row>
    <row r="117" spans="1:3">
      <c t="s" r="A117" s="4">
        <v>392</v>
      </c>
      <c t="n" r="B117" s="6">
        <v>0</v>
      </c>
      <c t="n" r="C117" s="6">
        <v>0</v>
      </c>
    </row>
    <row r="118" spans="1:3">
      <c t="s" r="A118" s="4">
        <v>393</v>
      </c>
      <c t="n" r="B118" s="7">
        <v>1221</v>
      </c>
      <c t="n" r="C118" s="7">
        <v>11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32</v>
      </c>
    </row>
    <row r="2" spans="1:3">
      <c t="s" r="A2" s="3">
        <v>395</v>
      </c>
    </row>
    <row r="3" spans="1:3">
      <c t="s" r="A3" s="4">
        <v>396</v>
      </c>
      <c t="n" r="B3" s="7">
        <v>331291</v>
      </c>
      <c t="n" r="C3" s="7">
        <v>313462</v>
      </c>
    </row>
    <row r="4" spans="1:3">
      <c t="s" r="A4" s="4">
        <v>397</v>
      </c>
    </row>
    <row r="5" spans="1:3">
      <c t="s" r="A5" s="3">
        <v>395</v>
      </c>
    </row>
    <row r="6" spans="1:3">
      <c t="s" r="A6" s="4">
        <v>396</v>
      </c>
      <c t="n" r="B6" s="6">
        <v>273846</v>
      </c>
      <c t="n" r="C6" s="6">
        <v>264577</v>
      </c>
    </row>
    <row r="7" spans="1:3">
      <c t="s" r="A7" s="4">
        <v>398</v>
      </c>
    </row>
    <row r="8" spans="1:3">
      <c t="s" r="A8" s="3">
        <v>395</v>
      </c>
    </row>
    <row r="9" spans="1:3">
      <c t="s" r="A9" s="4">
        <v>396</v>
      </c>
      <c t="n" r="B9" s="6">
        <v>36878</v>
      </c>
      <c t="n" r="C9" s="6">
        <v>24635</v>
      </c>
    </row>
    <row r="10" spans="1:3">
      <c t="s" r="A10" s="4">
        <v>399</v>
      </c>
    </row>
    <row r="11" spans="1:3">
      <c t="s" r="A11" s="3">
        <v>395</v>
      </c>
    </row>
    <row r="12" spans="1:3">
      <c t="s" r="A12" s="4">
        <v>396</v>
      </c>
      <c t="n" r="B12" s="6">
        <v>976</v>
      </c>
      <c t="n" r="C12" s="6">
        <v>2815</v>
      </c>
    </row>
    <row r="13" spans="1:3">
      <c t="s" r="A13" s="4">
        <v>400</v>
      </c>
    </row>
    <row r="14" spans="1:3">
      <c t="s" r="A14" s="3">
        <v>395</v>
      </c>
    </row>
    <row r="15" spans="1:3">
      <c t="s" r="A15" s="4">
        <v>396</v>
      </c>
      <c t="n" r="B15" s="6">
        <v>19591</v>
      </c>
      <c t="n" r="C15" s="6">
        <v>21435</v>
      </c>
    </row>
    <row r="16" spans="1:3">
      <c t="s" r="A16" s="4">
        <v>401</v>
      </c>
    </row>
    <row r="17" spans="1:3">
      <c t="s" r="A17" s="3">
        <v>395</v>
      </c>
    </row>
    <row r="18" spans="1:3">
      <c t="s" r="A18" s="4">
        <v>396</v>
      </c>
      <c t="n" r="B18" s="6">
        <v>0</v>
      </c>
      <c t="n" r="C18" s="6">
        <v>0</v>
      </c>
    </row>
    <row r="19" spans="1:3">
      <c t="s" r="A19" s="4">
        <v>402</v>
      </c>
    </row>
    <row r="20" spans="1:3">
      <c t="s" r="A20" s="3">
        <v>395</v>
      </c>
    </row>
    <row r="21" spans="1:3">
      <c t="s" r="A21" s="4">
        <v>396</v>
      </c>
      <c t="n" r="B21" s="6">
        <v>0</v>
      </c>
      <c t="n" r="C21" s="6">
        <v>0</v>
      </c>
    </row>
    <row r="22" spans="1:3">
      <c t="s" r="A22" s="4">
        <v>373</v>
      </c>
    </row>
    <row r="23" spans="1:3">
      <c t="s" r="A23" s="3">
        <v>395</v>
      </c>
    </row>
    <row r="24" spans="1:3">
      <c t="s" r="A24" s="4">
        <v>396</v>
      </c>
      <c t="n" r="B24" s="6">
        <v>39719</v>
      </c>
      <c t="n" r="C24" s="6">
        <v>44316</v>
      </c>
    </row>
    <row r="25" spans="1:3">
      <c t="s" r="A25" s="4">
        <v>403</v>
      </c>
    </row>
    <row r="26" spans="1:3">
      <c t="s" r="A26" s="3">
        <v>395</v>
      </c>
    </row>
    <row r="27" spans="1:3">
      <c t="s" r="A27" s="4">
        <v>396</v>
      </c>
      <c t="n" r="B27" s="6">
        <v>36941</v>
      </c>
      <c t="n" r="C27" s="6">
        <v>40253</v>
      </c>
    </row>
    <row r="28" spans="1:3">
      <c t="s" r="A28" s="4">
        <v>404</v>
      </c>
    </row>
    <row r="29" spans="1:3">
      <c t="s" r="A29" s="3">
        <v>395</v>
      </c>
    </row>
    <row r="30" spans="1:3">
      <c t="s" r="A30" s="4">
        <v>396</v>
      </c>
      <c t="n" r="B30" s="6">
        <v>1437</v>
      </c>
      <c t="n" r="C30" s="6">
        <v>2446</v>
      </c>
    </row>
    <row r="31" spans="1:3">
      <c t="s" r="A31" s="4">
        <v>405</v>
      </c>
    </row>
    <row r="32" spans="1:3">
      <c t="s" r="A32" s="3">
        <v>395</v>
      </c>
    </row>
    <row r="33" spans="1:3">
      <c t="s" r="A33" s="4">
        <v>396</v>
      </c>
      <c t="n" r="B33" s="6">
        <v>225</v>
      </c>
      <c t="n" r="C33" s="6">
        <v>413</v>
      </c>
    </row>
    <row r="34" spans="1:3">
      <c t="s" r="A34" s="4">
        <v>406</v>
      </c>
    </row>
    <row r="35" spans="1:3">
      <c t="s" r="A35" s="3">
        <v>395</v>
      </c>
    </row>
    <row r="36" spans="1:3">
      <c t="s" r="A36" s="4">
        <v>396</v>
      </c>
      <c t="n" r="B36" s="6">
        <v>1116</v>
      </c>
      <c t="n" r="C36" s="6">
        <v>1204</v>
      </c>
    </row>
    <row r="37" spans="1:3">
      <c t="s" r="A37" s="4">
        <v>407</v>
      </c>
    </row>
    <row r="38" spans="1:3">
      <c t="s" r="A38" s="3">
        <v>395</v>
      </c>
    </row>
    <row r="39" spans="1:3">
      <c t="s" r="A39" s="4">
        <v>396</v>
      </c>
      <c t="n" r="B39" s="6">
        <v>0</v>
      </c>
      <c t="n" r="C39" s="6">
        <v>0</v>
      </c>
    </row>
    <row r="40" spans="1:3">
      <c t="s" r="A40" s="4">
        <v>408</v>
      </c>
    </row>
    <row r="41" spans="1:3">
      <c t="s" r="A41" s="3">
        <v>395</v>
      </c>
    </row>
    <row r="42" spans="1:3">
      <c t="s" r="A42" s="4">
        <v>396</v>
      </c>
      <c t="n" r="B42" s="6">
        <v>0</v>
      </c>
      <c t="n" r="C42" s="6">
        <v>0</v>
      </c>
    </row>
    <row r="43" spans="1:3">
      <c t="s" r="A43" s="4">
        <v>374</v>
      </c>
    </row>
    <row r="44" spans="1:3">
      <c t="s" r="A44" s="3">
        <v>395</v>
      </c>
    </row>
    <row r="45" spans="1:3">
      <c t="s" r="A45" s="4">
        <v>396</v>
      </c>
      <c t="n" r="B45" s="6">
        <v>5459</v>
      </c>
      <c t="n" r="C45" s="6">
        <v>6645</v>
      </c>
    </row>
    <row r="46" spans="1:3">
      <c t="s" r="A46" s="4">
        <v>409</v>
      </c>
    </row>
    <row r="47" spans="1:3">
      <c t="s" r="A47" s="3">
        <v>395</v>
      </c>
    </row>
    <row r="48" spans="1:3">
      <c t="s" r="A48" s="4">
        <v>396</v>
      </c>
      <c t="n" r="B48" s="6">
        <v>5459</v>
      </c>
      <c t="n" r="C48" s="6">
        <v>6645</v>
      </c>
    </row>
    <row r="49" spans="1:3">
      <c t="s" r="A49" s="4">
        <v>410</v>
      </c>
    </row>
    <row r="50" spans="1:3">
      <c t="s" r="A50" s="3">
        <v>395</v>
      </c>
    </row>
    <row r="51" spans="1:3">
      <c t="s" r="A51" s="4">
        <v>396</v>
      </c>
      <c t="n" r="B51" s="6">
        <v>0</v>
      </c>
      <c t="n" r="C51" s="6">
        <v>0</v>
      </c>
    </row>
    <row r="52" spans="1:3">
      <c t="s" r="A52" s="4">
        <v>411</v>
      </c>
    </row>
    <row r="53" spans="1:3">
      <c t="s" r="A53" s="3">
        <v>395</v>
      </c>
    </row>
    <row r="54" spans="1:3">
      <c t="s" r="A54" s="4">
        <v>396</v>
      </c>
      <c t="n" r="B54" s="6">
        <v>0</v>
      </c>
      <c t="n" r="C54" s="6">
        <v>0</v>
      </c>
    </row>
    <row r="55" spans="1:3">
      <c t="s" r="A55" s="4">
        <v>412</v>
      </c>
    </row>
    <row r="56" spans="1:3">
      <c t="s" r="A56" s="3">
        <v>395</v>
      </c>
    </row>
    <row r="57" spans="1:3">
      <c t="s" r="A57" s="4">
        <v>396</v>
      </c>
      <c t="n" r="B57" s="6">
        <v>0</v>
      </c>
      <c t="n" r="C57" s="6">
        <v>0</v>
      </c>
    </row>
    <row r="58" spans="1:3">
      <c t="s" r="A58" s="4">
        <v>413</v>
      </c>
    </row>
    <row r="59" spans="1:3">
      <c t="s" r="A59" s="3">
        <v>395</v>
      </c>
    </row>
    <row r="60" spans="1:3">
      <c t="s" r="A60" s="4">
        <v>396</v>
      </c>
      <c t="n" r="B60" s="6">
        <v>0</v>
      </c>
      <c t="n" r="C60" s="6">
        <v>0</v>
      </c>
    </row>
    <row r="61" spans="1:3">
      <c t="s" r="A61" s="4">
        <v>414</v>
      </c>
    </row>
    <row r="62" spans="1:3">
      <c t="s" r="A62" s="3">
        <v>395</v>
      </c>
    </row>
    <row r="63" spans="1:3">
      <c t="s" r="A63" s="4">
        <v>396</v>
      </c>
      <c t="n" r="B63" s="6">
        <v>0</v>
      </c>
      <c t="n" r="C63" s="6">
        <v>0</v>
      </c>
    </row>
    <row r="64" spans="1:3">
      <c t="s" r="A64" s="4">
        <v>375</v>
      </c>
    </row>
    <row r="65" spans="1:3">
      <c t="s" r="A65" s="3">
        <v>395</v>
      </c>
    </row>
    <row r="66" spans="1:3">
      <c t="s" r="A66" s="4">
        <v>396</v>
      </c>
      <c t="n" r="B66" s="6">
        <v>183934</v>
      </c>
      <c t="n" r="C66" s="6">
        <v>153705</v>
      </c>
    </row>
    <row r="67" spans="1:3">
      <c t="s" r="A67" s="4">
        <v>415</v>
      </c>
    </row>
    <row r="68" spans="1:3">
      <c t="s" r="A68" s="3">
        <v>395</v>
      </c>
    </row>
    <row r="69" spans="1:3">
      <c t="s" r="A69" s="4">
        <v>396</v>
      </c>
      <c t="n" r="B69" s="6">
        <v>150122</v>
      </c>
      <c t="n" r="C69" s="6">
        <v>131833</v>
      </c>
    </row>
    <row r="70" spans="1:3">
      <c t="s" r="A70" s="4">
        <v>416</v>
      </c>
    </row>
    <row r="71" spans="1:3">
      <c t="s" r="A71" s="3">
        <v>395</v>
      </c>
    </row>
    <row r="72" spans="1:3">
      <c t="s" r="A72" s="4">
        <v>396</v>
      </c>
      <c t="n" r="B72" s="6">
        <v>21156</v>
      </c>
      <c t="n" r="C72" s="6">
        <v>10446</v>
      </c>
    </row>
    <row r="73" spans="1:3">
      <c t="s" r="A73" s="4">
        <v>417</v>
      </c>
    </row>
    <row r="74" spans="1:3">
      <c t="s" r="A74" s="3">
        <v>395</v>
      </c>
    </row>
    <row r="75" spans="1:3">
      <c t="s" r="A75" s="4">
        <v>396</v>
      </c>
      <c t="n" r="B75" s="6">
        <v>751</v>
      </c>
      <c t="n" r="C75" s="6">
        <v>2383</v>
      </c>
    </row>
    <row r="76" spans="1:3">
      <c t="s" r="A76" s="4">
        <v>418</v>
      </c>
    </row>
    <row r="77" spans="1:3">
      <c t="s" r="A77" s="3">
        <v>395</v>
      </c>
    </row>
    <row r="78" spans="1:3">
      <c t="s" r="A78" s="4">
        <v>396</v>
      </c>
      <c t="n" r="B78" s="6">
        <v>11905</v>
      </c>
      <c t="n" r="C78" s="6">
        <v>9043</v>
      </c>
    </row>
    <row r="79" spans="1:3">
      <c t="s" r="A79" s="4">
        <v>419</v>
      </c>
    </row>
    <row r="80" spans="1:3">
      <c t="s" r="A80" s="3">
        <v>395</v>
      </c>
    </row>
    <row r="81" spans="1:3">
      <c t="s" r="A81" s="4">
        <v>396</v>
      </c>
      <c t="n" r="B81" s="6">
        <v>0</v>
      </c>
      <c t="n" r="C81" s="6">
        <v>0</v>
      </c>
    </row>
    <row r="82" spans="1:3">
      <c t="s" r="A82" s="4">
        <v>420</v>
      </c>
    </row>
    <row r="83" spans="1:3">
      <c t="s" r="A83" s="3">
        <v>395</v>
      </c>
    </row>
    <row r="84" spans="1:3">
      <c t="s" r="A84" s="4">
        <v>396</v>
      </c>
      <c t="n" r="B84" s="6">
        <v>0</v>
      </c>
      <c t="n" r="C84" s="6">
        <v>0</v>
      </c>
    </row>
    <row r="85" spans="1:3">
      <c t="s" r="A85" s="4">
        <v>376</v>
      </c>
    </row>
    <row r="86" spans="1:3">
      <c t="s" r="A86" s="3">
        <v>395</v>
      </c>
    </row>
    <row r="87" spans="1:3">
      <c t="s" r="A87" s="4">
        <v>396</v>
      </c>
      <c t="n" r="B87" s="6">
        <v>58804</v>
      </c>
      <c t="n" r="C87" s="6">
        <v>61204</v>
      </c>
    </row>
    <row r="88" spans="1:3">
      <c t="s" r="A88" s="4">
        <v>421</v>
      </c>
    </row>
    <row r="89" spans="1:3">
      <c t="s" r="A89" s="3">
        <v>395</v>
      </c>
    </row>
    <row r="90" spans="1:3">
      <c t="s" r="A90" s="4">
        <v>396</v>
      </c>
      <c t="n" r="B90" s="6">
        <v>46230</v>
      </c>
      <c t="n" r="C90" s="6">
        <v>47308</v>
      </c>
    </row>
    <row r="91" spans="1:3">
      <c t="s" r="A91" s="4">
        <v>422</v>
      </c>
    </row>
    <row r="92" spans="1:3">
      <c t="s" r="A92" s="3">
        <v>395</v>
      </c>
    </row>
    <row r="93" spans="1:3">
      <c t="s" r="A93" s="4">
        <v>396</v>
      </c>
      <c t="n" r="B93" s="6">
        <v>8142</v>
      </c>
      <c t="n" r="C93" s="6">
        <v>9244</v>
      </c>
    </row>
    <row r="94" spans="1:3">
      <c t="s" r="A94" s="4">
        <v>423</v>
      </c>
    </row>
    <row r="95" spans="1:3">
      <c t="s" r="A95" s="3">
        <v>395</v>
      </c>
    </row>
    <row r="96" spans="1:3">
      <c t="s" r="A96" s="4">
        <v>396</v>
      </c>
      <c t="n" r="B96" s="6">
        <v>0</v>
      </c>
      <c t="n" r="C96" s="6">
        <v>0</v>
      </c>
    </row>
    <row r="97" spans="1:3">
      <c t="s" r="A97" s="4">
        <v>424</v>
      </c>
    </row>
    <row r="98" spans="1:3">
      <c t="s" r="A98" s="3">
        <v>395</v>
      </c>
    </row>
    <row r="99" spans="1:3">
      <c t="s" r="A99" s="4">
        <v>396</v>
      </c>
      <c t="n" r="B99" s="6">
        <v>4432</v>
      </c>
      <c t="n" r="C99" s="6">
        <v>4652</v>
      </c>
    </row>
    <row r="100" spans="1:3">
      <c t="s" r="A100" s="4">
        <v>425</v>
      </c>
    </row>
    <row r="101" spans="1:3">
      <c t="s" r="A101" s="3">
        <v>395</v>
      </c>
    </row>
    <row r="102" spans="1:3">
      <c t="s" r="A102" s="4">
        <v>396</v>
      </c>
      <c t="n" r="B102" s="6">
        <v>0</v>
      </c>
      <c t="n" r="C102" s="6">
        <v>0</v>
      </c>
    </row>
    <row r="103" spans="1:3">
      <c t="s" r="A103" s="4">
        <v>426</v>
      </c>
    </row>
    <row r="104" spans="1:3">
      <c t="s" r="A104" s="3">
        <v>395</v>
      </c>
    </row>
    <row r="105" spans="1:3">
      <c t="s" r="A105" s="4">
        <v>396</v>
      </c>
      <c t="n" r="B105" s="6">
        <v>0</v>
      </c>
      <c t="n" r="C105" s="6">
        <v>0</v>
      </c>
    </row>
    <row r="106" spans="1:3">
      <c t="s" r="A106" s="4">
        <v>377</v>
      </c>
    </row>
    <row r="107" spans="1:3">
      <c t="s" r="A107" s="3">
        <v>395</v>
      </c>
    </row>
    <row r="108" spans="1:3">
      <c t="s" r="A108" s="4">
        <v>396</v>
      </c>
      <c t="n" r="B108" s="6">
        <v>12543</v>
      </c>
      <c t="n" r="C108" s="6">
        <v>10060</v>
      </c>
    </row>
    <row r="109" spans="1:3">
      <c t="s" r="A109" s="4">
        <v>427</v>
      </c>
    </row>
    <row r="110" spans="1:3">
      <c t="s" r="A110" s="3">
        <v>395</v>
      </c>
    </row>
    <row r="111" spans="1:3">
      <c t="s" r="A111" s="4">
        <v>396</v>
      </c>
      <c t="n" r="B111" s="6">
        <v>9462</v>
      </c>
      <c t="n" r="C111" s="6">
        <v>5160</v>
      </c>
    </row>
    <row r="112" spans="1:3">
      <c t="s" r="A112" s="4">
        <v>428</v>
      </c>
    </row>
    <row r="113" spans="1:3">
      <c t="s" r="A113" s="3">
        <v>395</v>
      </c>
    </row>
    <row r="114" spans="1:3">
      <c t="s" r="A114" s="4">
        <v>396</v>
      </c>
      <c t="n" r="B114" s="6">
        <v>1239</v>
      </c>
      <c t="n" r="C114" s="6">
        <v>2156</v>
      </c>
    </row>
    <row r="115" spans="1:3">
      <c t="s" r="A115" s="4">
        <v>429</v>
      </c>
    </row>
    <row r="116" spans="1:3">
      <c t="s" r="A116" s="3">
        <v>395</v>
      </c>
    </row>
    <row r="117" spans="1:3">
      <c t="s" r="A117" s="4">
        <v>396</v>
      </c>
      <c t="n" r="B117" s="6">
        <v>0</v>
      </c>
      <c t="n" r="C117" s="6">
        <v>0</v>
      </c>
    </row>
    <row r="118" spans="1:3">
      <c t="s" r="A118" s="4">
        <v>430</v>
      </c>
    </row>
    <row r="119" spans="1:3">
      <c t="s" r="A119" s="3">
        <v>395</v>
      </c>
    </row>
    <row r="120" spans="1:3">
      <c t="s" r="A120" s="4">
        <v>396</v>
      </c>
      <c t="n" r="B120" s="6">
        <v>1842</v>
      </c>
      <c t="n" r="C120" s="6">
        <v>2744</v>
      </c>
    </row>
    <row r="121" spans="1:3">
      <c t="s" r="A121" s="4">
        <v>431</v>
      </c>
    </row>
    <row r="122" spans="1:3">
      <c t="s" r="A122" s="3">
        <v>395</v>
      </c>
    </row>
    <row r="123" spans="1:3">
      <c t="s" r="A123" s="4">
        <v>396</v>
      </c>
      <c t="n" r="B123" s="6">
        <v>0</v>
      </c>
      <c t="n" r="C123" s="6">
        <v>0</v>
      </c>
    </row>
    <row r="124" spans="1:3">
      <c t="s" r="A124" s="4">
        <v>432</v>
      </c>
    </row>
    <row r="125" spans="1:3">
      <c t="s" r="A125" s="3">
        <v>395</v>
      </c>
    </row>
    <row r="126" spans="1:3">
      <c t="s" r="A126" s="4">
        <v>396</v>
      </c>
      <c t="n" r="B126" s="6">
        <v>0</v>
      </c>
      <c t="n" r="C126" s="6">
        <v>0</v>
      </c>
    </row>
    <row r="127" spans="1:3">
      <c t="s" r="A127" s="4">
        <v>378</v>
      </c>
    </row>
    <row r="128" spans="1:3">
      <c t="s" r="A128" s="3">
        <v>395</v>
      </c>
    </row>
    <row r="129" spans="1:3">
      <c t="s" r="A129" s="4">
        <v>396</v>
      </c>
      <c t="n" r="B129" s="6">
        <v>14785</v>
      </c>
      <c t="n" r="C129" s="6">
        <v>21673</v>
      </c>
    </row>
    <row r="130" spans="1:3">
      <c t="s" r="A130" s="4">
        <v>433</v>
      </c>
    </row>
    <row r="131" spans="1:3">
      <c t="s" r="A131" s="3">
        <v>395</v>
      </c>
    </row>
    <row r="132" spans="1:3">
      <c t="s" r="A132" s="4">
        <v>396</v>
      </c>
      <c t="n" r="B132" s="6">
        <v>14785</v>
      </c>
      <c t="n" r="C132" s="6">
        <v>18213</v>
      </c>
    </row>
    <row r="133" spans="1:3">
      <c t="s" r="A133" s="4">
        <v>434</v>
      </c>
    </row>
    <row r="134" spans="1:3">
      <c t="s" r="A134" s="3">
        <v>395</v>
      </c>
    </row>
    <row r="135" spans="1:3">
      <c t="s" r="A135" s="4">
        <v>396</v>
      </c>
      <c t="n" r="B135" s="6">
        <v>0</v>
      </c>
      <c t="n" r="C135" s="6">
        <v>0</v>
      </c>
    </row>
    <row r="136" spans="1:3">
      <c t="s" r="A136" s="4">
        <v>435</v>
      </c>
    </row>
    <row r="137" spans="1:3">
      <c t="s" r="A137" s="3">
        <v>395</v>
      </c>
    </row>
    <row r="138" spans="1:3">
      <c t="s" r="A138" s="4">
        <v>396</v>
      </c>
      <c t="n" r="B138" s="6">
        <v>0</v>
      </c>
      <c t="n" r="C138" s="6">
        <v>0</v>
      </c>
    </row>
    <row r="139" spans="1:3">
      <c t="s" r="A139" s="4">
        <v>436</v>
      </c>
    </row>
    <row r="140" spans="1:3">
      <c t="s" r="A140" s="3">
        <v>395</v>
      </c>
    </row>
    <row r="141" spans="1:3">
      <c t="s" r="A141" s="4">
        <v>396</v>
      </c>
      <c t="n" r="B141" s="6">
        <v>0</v>
      </c>
      <c t="n" r="C141" s="6">
        <v>3460</v>
      </c>
    </row>
    <row r="142" spans="1:3">
      <c t="s" r="A142" s="4">
        <v>437</v>
      </c>
    </row>
    <row r="143" spans="1:3">
      <c t="s" r="A143" s="3">
        <v>395</v>
      </c>
    </row>
    <row r="144" spans="1:3">
      <c t="s" r="A144" s="4">
        <v>396</v>
      </c>
      <c t="n" r="B144" s="6">
        <v>0</v>
      </c>
      <c t="n" r="C144" s="6">
        <v>0</v>
      </c>
    </row>
    <row r="145" spans="1:3">
      <c t="s" r="A145" s="4">
        <v>438</v>
      </c>
    </row>
    <row r="146" spans="1:3">
      <c t="s" r="A146" s="3">
        <v>395</v>
      </c>
    </row>
    <row r="147" spans="1:3">
      <c t="s" r="A147" s="4">
        <v>396</v>
      </c>
      <c t="n" r="B147" s="6">
        <v>0</v>
      </c>
      <c t="n" r="C147" s="6">
        <v>0</v>
      </c>
    </row>
    <row r="148" spans="1:3">
      <c t="s" r="A148" s="4">
        <v>379</v>
      </c>
    </row>
    <row r="149" spans="1:3">
      <c t="s" r="A149" s="3">
        <v>395</v>
      </c>
    </row>
    <row r="150" spans="1:3">
      <c t="s" r="A150" s="4">
        <v>396</v>
      </c>
      <c t="n" r="B150" s="6">
        <v>14826</v>
      </c>
      <c t="n" r="C150" s="6">
        <v>14717</v>
      </c>
    </row>
    <row r="151" spans="1:3">
      <c t="s" r="A151" s="4">
        <v>439</v>
      </c>
    </row>
    <row r="152" spans="1:3">
      <c t="s" r="A152" s="3">
        <v>395</v>
      </c>
    </row>
    <row r="153" spans="1:3">
      <c t="s" r="A153" s="4">
        <v>396</v>
      </c>
      <c t="n" r="B153" s="6">
        <v>9626</v>
      </c>
      <c t="n" r="C153" s="6">
        <v>14023</v>
      </c>
    </row>
    <row r="154" spans="1:3">
      <c t="s" r="A154" s="4">
        <v>440</v>
      </c>
    </row>
    <row r="155" spans="1:3">
      <c t="s" r="A155" s="3">
        <v>395</v>
      </c>
    </row>
    <row r="156" spans="1:3">
      <c t="s" r="A156" s="4">
        <v>396</v>
      </c>
      <c t="n" r="B156" s="6">
        <v>4904</v>
      </c>
      <c t="n" r="C156" s="6">
        <v>343</v>
      </c>
    </row>
    <row r="157" spans="1:3">
      <c t="s" r="A157" s="4">
        <v>441</v>
      </c>
    </row>
    <row r="158" spans="1:3">
      <c t="s" r="A158" s="3">
        <v>395</v>
      </c>
    </row>
    <row r="159" spans="1:3">
      <c t="s" r="A159" s="4">
        <v>396</v>
      </c>
      <c t="n" r="B159" s="6">
        <v>0</v>
      </c>
      <c t="n" r="C159" s="6">
        <v>19</v>
      </c>
    </row>
    <row r="160" spans="1:3">
      <c t="s" r="A160" s="4">
        <v>442</v>
      </c>
    </row>
    <row r="161" spans="1:3">
      <c t="s" r="A161" s="3">
        <v>395</v>
      </c>
    </row>
    <row r="162" spans="1:3">
      <c t="s" r="A162" s="4">
        <v>396</v>
      </c>
      <c t="n" r="B162" s="6">
        <v>296</v>
      </c>
      <c t="n" r="C162" s="6">
        <v>332</v>
      </c>
    </row>
    <row r="163" spans="1:3">
      <c t="s" r="A163" s="4">
        <v>443</v>
      </c>
    </row>
    <row r="164" spans="1:3">
      <c t="s" r="A164" s="3">
        <v>395</v>
      </c>
    </row>
    <row r="165" spans="1:3">
      <c t="s" r="A165" s="4">
        <v>396</v>
      </c>
      <c t="n" r="B165" s="6">
        <v>0</v>
      </c>
      <c t="n" r="C165" s="6">
        <v>0</v>
      </c>
    </row>
    <row r="166" spans="1:3">
      <c t="s" r="A166" s="4">
        <v>444</v>
      </c>
    </row>
    <row r="167" spans="1:3">
      <c t="s" r="A167" s="3">
        <v>395</v>
      </c>
    </row>
    <row r="168" spans="1:3">
      <c t="s" r="A168" s="4">
        <v>396</v>
      </c>
      <c t="n" r="B168" s="6">
        <v>0</v>
      </c>
      <c t="n" r="C168" s="6">
        <v>0</v>
      </c>
    </row>
    <row r="169" spans="1:3">
      <c t="s" r="A169" s="4">
        <v>380</v>
      </c>
    </row>
    <row r="170" spans="1:3">
      <c t="s" r="A170" s="3">
        <v>395</v>
      </c>
    </row>
    <row r="171" spans="1:3">
      <c t="s" r="A171" s="4">
        <v>396</v>
      </c>
      <c t="n" r="B171" s="6">
        <v>1221</v>
      </c>
      <c t="n" r="C171" s="6">
        <v>1142</v>
      </c>
    </row>
    <row r="172" spans="1:3">
      <c t="s" r="A172" s="4">
        <v>445</v>
      </c>
    </row>
    <row r="173" spans="1:3">
      <c t="s" r="A173" s="3">
        <v>395</v>
      </c>
    </row>
    <row r="174" spans="1:3">
      <c t="s" r="A174" s="4">
        <v>396</v>
      </c>
      <c t="n" r="B174" s="6">
        <v>1221</v>
      </c>
      <c t="n" r="C174" s="6">
        <v>1142</v>
      </c>
    </row>
    <row r="175" spans="1:3">
      <c t="s" r="A175" s="4">
        <v>446</v>
      </c>
    </row>
    <row r="176" spans="1:3">
      <c t="s" r="A176" s="3">
        <v>395</v>
      </c>
    </row>
    <row r="177" spans="1:3">
      <c t="s" r="A177" s="4">
        <v>396</v>
      </c>
      <c t="n" r="B177" s="6">
        <v>0</v>
      </c>
      <c t="n" r="C177" s="6">
        <v>0</v>
      </c>
    </row>
    <row r="178" spans="1:3">
      <c t="s" r="A178" s="4">
        <v>447</v>
      </c>
    </row>
    <row r="179" spans="1:3">
      <c t="s" r="A179" s="3">
        <v>395</v>
      </c>
    </row>
    <row r="180" spans="1:3">
      <c t="s" r="A180" s="4">
        <v>396</v>
      </c>
      <c t="n" r="B180" s="6">
        <v>0</v>
      </c>
      <c t="n" r="C180" s="6">
        <v>0</v>
      </c>
    </row>
    <row r="181" spans="1:3">
      <c t="s" r="A181" s="4">
        <v>448</v>
      </c>
    </row>
    <row r="182" spans="1:3">
      <c t="s" r="A182" s="3">
        <v>395</v>
      </c>
    </row>
    <row r="183" spans="1:3">
      <c t="s" r="A183" s="4">
        <v>396</v>
      </c>
      <c t="n" r="B183" s="6">
        <v>0</v>
      </c>
      <c t="n" r="C183" s="6">
        <v>0</v>
      </c>
    </row>
    <row r="184" spans="1:3">
      <c t="s" r="A184" s="4">
        <v>449</v>
      </c>
    </row>
    <row r="185" spans="1:3">
      <c t="s" r="A185" s="3">
        <v>395</v>
      </c>
    </row>
    <row r="186" spans="1:3">
      <c t="s" r="A186" s="4">
        <v>396</v>
      </c>
      <c t="n" r="B186" s="6">
        <v>0</v>
      </c>
      <c t="n" r="C186" s="6">
        <v>0</v>
      </c>
    </row>
    <row r="187" spans="1:3">
      <c t="s" r="A187" s="4">
        <v>450</v>
      </c>
    </row>
    <row r="188" spans="1:3">
      <c t="s" r="A188" s="3">
        <v>395</v>
      </c>
    </row>
    <row r="189" spans="1:3">
      <c t="s" r="A189" s="4">
        <v>396</v>
      </c>
      <c t="n" r="B189" s="7">
        <v>0</v>
      </c>
      <c t="n" r="C189"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32</v>
      </c>
    </row>
    <row r="2" spans="1:3">
      <c t="s" r="A2" s="3">
        <v>452</v>
      </c>
    </row>
    <row r="3" spans="1:3">
      <c t="s" r="A3" s="4">
        <v>453</v>
      </c>
      <c t="n" r="B3" s="7">
        <v>4453</v>
      </c>
      <c t="n" r="C3" s="7">
        <v>9373</v>
      </c>
    </row>
    <row r="4" spans="1:3">
      <c t="s" r="A4" s="4">
        <v>454</v>
      </c>
      <c t="n" r="B4" s="6">
        <v>326838</v>
      </c>
      <c t="n" r="C4" s="6">
        <v>304089</v>
      </c>
    </row>
    <row r="5" spans="1:3">
      <c t="s" r="A5" s="4">
        <v>455</v>
      </c>
      <c t="n" r="B5" s="6">
        <v>331291</v>
      </c>
      <c t="n" r="C5" s="6">
        <v>313462</v>
      </c>
    </row>
    <row r="6" spans="1:3">
      <c t="s" r="A6" s="4">
        <v>456</v>
      </c>
      <c t="n" r="B6" s="6">
        <v>0</v>
      </c>
      <c t="n" r="C6" s="6">
        <v>0</v>
      </c>
    </row>
    <row r="7" spans="1:3">
      <c t="s" r="A7" s="4">
        <v>457</v>
      </c>
      <c t="n" r="B7" s="6">
        <v>7129</v>
      </c>
      <c t="n" r="C7" s="6">
        <v>8125</v>
      </c>
    </row>
    <row r="8" spans="1:3">
      <c t="s" r="A8" s="4">
        <v>458</v>
      </c>
    </row>
    <row r="9" spans="1:3">
      <c t="s" r="A9" s="3">
        <v>452</v>
      </c>
    </row>
    <row r="10" spans="1:3">
      <c t="s" r="A10" s="4">
        <v>453</v>
      </c>
      <c t="n" r="B10" s="6">
        <v>1448</v>
      </c>
      <c t="n" r="C10" s="6">
        <v>5112</v>
      </c>
    </row>
    <row r="11" spans="1:3">
      <c t="s" r="A11" s="4">
        <v>459</v>
      </c>
    </row>
    <row r="12" spans="1:3">
      <c t="s" r="A12" s="3">
        <v>452</v>
      </c>
    </row>
    <row r="13" spans="1:3">
      <c t="s" r="A13" s="4">
        <v>453</v>
      </c>
      <c t="n" r="B13" s="6">
        <v>1163</v>
      </c>
      <c t="n" r="C13" s="6">
        <v>786</v>
      </c>
    </row>
    <row r="14" spans="1:3">
      <c t="s" r="A14" s="4">
        <v>460</v>
      </c>
    </row>
    <row r="15" spans="1:3">
      <c t="s" r="A15" s="3">
        <v>452</v>
      </c>
    </row>
    <row r="16" spans="1:3">
      <c t="s" r="A16" s="4">
        <v>453</v>
      </c>
      <c t="n" r="B16" s="6">
        <v>1842</v>
      </c>
      <c t="n" r="C16" s="6">
        <v>3475</v>
      </c>
    </row>
    <row r="17" spans="1:3">
      <c t="s" r="A17" s="4">
        <v>373</v>
      </c>
    </row>
    <row r="18" spans="1:3">
      <c t="s" r="A18" s="3">
        <v>452</v>
      </c>
    </row>
    <row r="19" spans="1:3">
      <c t="s" r="A19" s="4">
        <v>453</v>
      </c>
      <c t="n" r="B19" s="6">
        <v>303</v>
      </c>
      <c t="n" r="C19" s="6">
        <v>593</v>
      </c>
    </row>
    <row r="20" spans="1:3">
      <c t="s" r="A20" s="4">
        <v>454</v>
      </c>
      <c t="n" r="B20" s="6">
        <v>39416</v>
      </c>
      <c t="n" r="C20" s="6">
        <v>43723</v>
      </c>
    </row>
    <row r="21" spans="1:3">
      <c t="s" r="A21" s="4">
        <v>455</v>
      </c>
      <c t="n" r="B21" s="6">
        <v>39719</v>
      </c>
      <c t="n" r="C21" s="6">
        <v>44316</v>
      </c>
    </row>
    <row r="22" spans="1:3">
      <c t="s" r="A22" s="4">
        <v>456</v>
      </c>
      <c t="n" r="B22" s="6">
        <v>0</v>
      </c>
      <c t="n" r="C22" s="6">
        <v>0</v>
      </c>
    </row>
    <row r="23" spans="1:3">
      <c t="s" r="A23" s="4">
        <v>457</v>
      </c>
      <c t="n" r="B23" s="6">
        <v>99</v>
      </c>
      <c t="n" r="C23" s="6">
        <v>107</v>
      </c>
    </row>
    <row r="24" spans="1:3">
      <c t="s" r="A24" s="4">
        <v>461</v>
      </c>
    </row>
    <row r="25" spans="1:3">
      <c t="s" r="A25" s="3">
        <v>452</v>
      </c>
    </row>
    <row r="26" spans="1:3">
      <c t="s" r="A26" s="4">
        <v>453</v>
      </c>
      <c t="n" r="B26" s="6">
        <v>151</v>
      </c>
      <c t="n" r="C26" s="6">
        <v>334</v>
      </c>
    </row>
    <row r="27" spans="1:3">
      <c t="s" r="A27" s="4">
        <v>462</v>
      </c>
    </row>
    <row r="28" spans="1:3">
      <c t="s" r="A28" s="3">
        <v>452</v>
      </c>
    </row>
    <row r="29" spans="1:3">
      <c t="s" r="A29" s="4">
        <v>453</v>
      </c>
      <c t="n" r="B29" s="6">
        <v>152</v>
      </c>
      <c t="n" r="C29" s="6">
        <v>152</v>
      </c>
    </row>
    <row r="30" spans="1:3">
      <c t="s" r="A30" s="4">
        <v>463</v>
      </c>
    </row>
    <row r="31" spans="1:3">
      <c t="s" r="A31" s="3">
        <v>452</v>
      </c>
    </row>
    <row r="32" spans="1:3">
      <c t="s" r="A32" s="4">
        <v>453</v>
      </c>
      <c t="n" r="B32" s="6">
        <v>0</v>
      </c>
      <c t="n" r="C32" s="6">
        <v>107</v>
      </c>
    </row>
    <row r="33" spans="1:3">
      <c t="s" r="A33" s="4">
        <v>374</v>
      </c>
    </row>
    <row r="34" spans="1:3">
      <c t="s" r="A34" s="3">
        <v>452</v>
      </c>
    </row>
    <row r="35" spans="1:3">
      <c t="s" r="A35" s="4">
        <v>453</v>
      </c>
      <c t="n" r="B35" s="6">
        <v>0</v>
      </c>
      <c t="n" r="C35" s="6">
        <v>0</v>
      </c>
    </row>
    <row r="36" spans="1:3">
      <c t="s" r="A36" s="4">
        <v>454</v>
      </c>
      <c t="n" r="B36" s="6">
        <v>5459</v>
      </c>
      <c t="n" r="C36" s="6">
        <v>6645</v>
      </c>
    </row>
    <row r="37" spans="1:3">
      <c t="s" r="A37" s="4">
        <v>455</v>
      </c>
      <c t="n" r="B37" s="6">
        <v>5459</v>
      </c>
      <c t="n" r="C37" s="6">
        <v>6645</v>
      </c>
    </row>
    <row r="38" spans="1:3">
      <c t="s" r="A38" s="4">
        <v>456</v>
      </c>
      <c t="n" r="B38" s="6">
        <v>0</v>
      </c>
      <c t="n" r="C38" s="6">
        <v>0</v>
      </c>
    </row>
    <row r="39" spans="1:3">
      <c t="s" r="A39" s="4">
        <v>457</v>
      </c>
      <c t="n" r="B39" s="6">
        <v>0</v>
      </c>
      <c t="n" r="C39" s="6">
        <v>0</v>
      </c>
    </row>
    <row r="40" spans="1:3">
      <c t="s" r="A40" s="4">
        <v>464</v>
      </c>
    </row>
    <row r="41" spans="1:3">
      <c t="s" r="A41" s="3">
        <v>452</v>
      </c>
    </row>
    <row r="42" spans="1:3">
      <c t="s" r="A42" s="4">
        <v>453</v>
      </c>
      <c t="n" r="B42" s="6">
        <v>0</v>
      </c>
      <c t="n" r="C42" s="6">
        <v>0</v>
      </c>
    </row>
    <row r="43" spans="1:3">
      <c t="s" r="A43" s="4">
        <v>465</v>
      </c>
    </row>
    <row r="44" spans="1:3">
      <c t="s" r="A44" s="3">
        <v>452</v>
      </c>
    </row>
    <row r="45" spans="1:3">
      <c t="s" r="A45" s="4">
        <v>453</v>
      </c>
      <c t="n" r="B45" s="6">
        <v>0</v>
      </c>
      <c t="n" r="C45" s="6">
        <v>0</v>
      </c>
    </row>
    <row r="46" spans="1:3">
      <c t="s" r="A46" s="4">
        <v>466</v>
      </c>
    </row>
    <row r="47" spans="1:3">
      <c t="s" r="A47" s="3">
        <v>452</v>
      </c>
    </row>
    <row r="48" spans="1:3">
      <c t="s" r="A48" s="4">
        <v>453</v>
      </c>
      <c t="n" r="B48" s="6">
        <v>0</v>
      </c>
      <c t="n" r="C48" s="6">
        <v>0</v>
      </c>
    </row>
    <row r="49" spans="1:3">
      <c t="s" r="A49" s="4">
        <v>375</v>
      </c>
    </row>
    <row r="50" spans="1:3">
      <c t="s" r="A50" s="3">
        <v>452</v>
      </c>
    </row>
    <row r="51" spans="1:3">
      <c t="s" r="A51" s="4">
        <v>453</v>
      </c>
      <c t="n" r="B51" s="6">
        <v>1017</v>
      </c>
      <c t="n" r="C51" s="6">
        <v>2101</v>
      </c>
    </row>
    <row r="52" spans="1:3">
      <c t="s" r="A52" s="4">
        <v>454</v>
      </c>
      <c t="n" r="B52" s="6">
        <v>182917</v>
      </c>
      <c t="n" r="C52" s="6">
        <v>151604</v>
      </c>
    </row>
    <row r="53" spans="1:3">
      <c t="s" r="A53" s="4">
        <v>455</v>
      </c>
      <c t="n" r="B53" s="6">
        <v>183934</v>
      </c>
      <c t="n" r="C53" s="6">
        <v>153705</v>
      </c>
    </row>
    <row r="54" spans="1:3">
      <c t="s" r="A54" s="4">
        <v>456</v>
      </c>
      <c t="n" r="B54" s="6">
        <v>0</v>
      </c>
      <c t="n" r="C54" s="6">
        <v>0</v>
      </c>
    </row>
    <row r="55" spans="1:3">
      <c t="s" r="A55" s="4">
        <v>457</v>
      </c>
      <c t="n" r="B55" s="6">
        <v>5188</v>
      </c>
      <c t="n" r="C55" s="6">
        <v>1339</v>
      </c>
    </row>
    <row r="56" spans="1:3">
      <c t="s" r="A56" s="4">
        <v>467</v>
      </c>
    </row>
    <row r="57" spans="1:3">
      <c t="s" r="A57" s="3">
        <v>452</v>
      </c>
    </row>
    <row r="58" spans="1:3">
      <c t="s" r="A58" s="4">
        <v>453</v>
      </c>
      <c t="n" r="B58" s="6">
        <v>6</v>
      </c>
      <c t="n" r="C58" s="6">
        <v>818</v>
      </c>
    </row>
    <row r="59" spans="1:3">
      <c t="s" r="A59" s="4">
        <v>468</v>
      </c>
    </row>
    <row r="60" spans="1:3">
      <c t="s" r="A60" s="3">
        <v>452</v>
      </c>
    </row>
    <row r="61" spans="1:3">
      <c t="s" r="A61" s="4">
        <v>453</v>
      </c>
      <c t="n" r="B61" s="6">
        <v>1011</v>
      </c>
      <c t="n" r="C61" s="6">
        <v>634</v>
      </c>
    </row>
    <row r="62" spans="1:3">
      <c t="s" r="A62" s="4">
        <v>469</v>
      </c>
    </row>
    <row r="63" spans="1:3">
      <c t="s" r="A63" s="3">
        <v>452</v>
      </c>
    </row>
    <row r="64" spans="1:3">
      <c t="s" r="A64" s="4">
        <v>453</v>
      </c>
      <c t="n" r="B64" s="6">
        <v>0</v>
      </c>
      <c t="n" r="C64" s="6">
        <v>649</v>
      </c>
    </row>
    <row r="65" spans="1:3">
      <c t="s" r="A65" s="4">
        <v>376</v>
      </c>
    </row>
    <row r="66" spans="1:3">
      <c t="s" r="A66" s="3">
        <v>452</v>
      </c>
    </row>
    <row r="67" spans="1:3">
      <c t="s" r="A67" s="4">
        <v>453</v>
      </c>
      <c t="n" r="B67" s="6">
        <v>1291</v>
      </c>
      <c t="n" r="C67" s="6">
        <v>0</v>
      </c>
    </row>
    <row r="68" spans="1:3">
      <c t="s" r="A68" s="4">
        <v>454</v>
      </c>
      <c t="n" r="B68" s="6">
        <v>57513</v>
      </c>
      <c t="n" r="C68" s="6">
        <v>61204</v>
      </c>
    </row>
    <row r="69" spans="1:3">
      <c t="s" r="A69" s="4">
        <v>455</v>
      </c>
      <c t="n" r="B69" s="6">
        <v>58804</v>
      </c>
      <c t="n" r="C69" s="6">
        <v>61204</v>
      </c>
    </row>
    <row r="70" spans="1:3">
      <c t="s" r="A70" s="4">
        <v>456</v>
      </c>
      <c t="n" r="B70" s="6">
        <v>0</v>
      </c>
      <c t="n" r="C70" s="6">
        <v>0</v>
      </c>
    </row>
    <row r="71" spans="1:3">
      <c t="s" r="A71" s="4">
        <v>457</v>
      </c>
      <c t="n" r="B71" s="6">
        <v>0</v>
      </c>
      <c t="n" r="C71" s="6">
        <v>0</v>
      </c>
    </row>
    <row r="72" spans="1:3">
      <c t="s" r="A72" s="4">
        <v>470</v>
      </c>
    </row>
    <row r="73" spans="1:3">
      <c t="s" r="A73" s="3">
        <v>452</v>
      </c>
    </row>
    <row r="74" spans="1:3">
      <c t="s" r="A74" s="4">
        <v>453</v>
      </c>
      <c t="n" r="B74" s="6">
        <v>1291</v>
      </c>
      <c t="n" r="C74" s="6">
        <v>0</v>
      </c>
    </row>
    <row r="75" spans="1:3">
      <c t="s" r="A75" s="4">
        <v>471</v>
      </c>
    </row>
    <row r="76" spans="1:3">
      <c t="s" r="A76" s="3">
        <v>452</v>
      </c>
    </row>
    <row r="77" spans="1:3">
      <c t="s" r="A77" s="4">
        <v>453</v>
      </c>
      <c t="n" r="B77" s="6">
        <v>0</v>
      </c>
      <c t="n" r="C77" s="6">
        <v>0</v>
      </c>
    </row>
    <row r="78" spans="1:3">
      <c t="s" r="A78" s="4">
        <v>472</v>
      </c>
    </row>
    <row r="79" spans="1:3">
      <c t="s" r="A79" s="3">
        <v>452</v>
      </c>
    </row>
    <row r="80" spans="1:3">
      <c t="s" r="A80" s="4">
        <v>453</v>
      </c>
      <c t="n" r="B80" s="6">
        <v>0</v>
      </c>
      <c t="n" r="C80" s="6">
        <v>0</v>
      </c>
    </row>
    <row r="81" spans="1:3">
      <c t="s" r="A81" s="4">
        <v>377</v>
      </c>
    </row>
    <row r="82" spans="1:3">
      <c t="s" r="A82" s="3">
        <v>452</v>
      </c>
    </row>
    <row r="83" spans="1:3">
      <c t="s" r="A83" s="4">
        <v>453</v>
      </c>
      <c t="n" r="B83" s="6">
        <v>1842</v>
      </c>
      <c t="n" r="C83" s="6">
        <v>2700</v>
      </c>
    </row>
    <row r="84" spans="1:3">
      <c t="s" r="A84" s="4">
        <v>454</v>
      </c>
      <c t="n" r="B84" s="6">
        <v>10701</v>
      </c>
      <c t="n" r="C84" s="6">
        <v>7360</v>
      </c>
    </row>
    <row r="85" spans="1:3">
      <c t="s" r="A85" s="4">
        <v>455</v>
      </c>
      <c t="n" r="B85" s="6">
        <v>12543</v>
      </c>
      <c t="n" r="C85" s="6">
        <v>10060</v>
      </c>
    </row>
    <row r="86" spans="1:3">
      <c t="s" r="A86" s="4">
        <v>456</v>
      </c>
      <c t="n" r="B86" s="6">
        <v>0</v>
      </c>
      <c t="n" r="C86" s="6">
        <v>0</v>
      </c>
    </row>
    <row r="87" spans="1:3">
      <c t="s" r="A87" s="4">
        <v>457</v>
      </c>
      <c t="n" r="B87" s="6">
        <v>1842</v>
      </c>
      <c t="n" r="C87" s="6">
        <v>2700</v>
      </c>
    </row>
    <row r="88" spans="1:3">
      <c t="s" r="A88" s="4">
        <v>473</v>
      </c>
    </row>
    <row r="89" spans="1:3">
      <c t="s" r="A89" s="3">
        <v>452</v>
      </c>
    </row>
    <row r="90" spans="1:3">
      <c t="s" r="A90" s="4">
        <v>453</v>
      </c>
      <c t="n" r="B90" s="6">
        <v>0</v>
      </c>
      <c t="n" r="C90" s="6">
        <v>0</v>
      </c>
    </row>
    <row r="91" spans="1:3">
      <c t="s" r="A91" s="4">
        <v>474</v>
      </c>
    </row>
    <row r="92" spans="1:3">
      <c t="s" r="A92" s="3">
        <v>452</v>
      </c>
    </row>
    <row r="93" spans="1:3">
      <c t="s" r="A93" s="4">
        <v>453</v>
      </c>
      <c t="n" r="B93" s="6">
        <v>0</v>
      </c>
      <c t="n" r="C93" s="6">
        <v>0</v>
      </c>
    </row>
    <row r="94" spans="1:3">
      <c t="s" r="A94" s="4">
        <v>475</v>
      </c>
    </row>
    <row r="95" spans="1:3">
      <c t="s" r="A95" s="3">
        <v>452</v>
      </c>
    </row>
    <row r="96" spans="1:3">
      <c t="s" r="A96" s="4">
        <v>453</v>
      </c>
      <c t="n" r="B96" s="6">
        <v>1842</v>
      </c>
      <c t="n" r="C96" s="6">
        <v>2700</v>
      </c>
    </row>
    <row r="97" spans="1:3">
      <c t="s" r="A97" s="4">
        <v>378</v>
      </c>
    </row>
    <row r="98" spans="1:3">
      <c t="s" r="A98" s="3">
        <v>452</v>
      </c>
    </row>
    <row r="99" spans="1:3">
      <c t="s" r="A99" s="4">
        <v>453</v>
      </c>
      <c t="n" r="B99" s="6">
        <v>0</v>
      </c>
      <c t="n" r="C99" s="6">
        <v>3960</v>
      </c>
    </row>
    <row r="100" spans="1:3">
      <c t="s" r="A100" s="4">
        <v>454</v>
      </c>
      <c t="n" r="B100" s="6">
        <v>14785</v>
      </c>
      <c t="n" r="C100" s="6">
        <v>17713</v>
      </c>
    </row>
    <row r="101" spans="1:3">
      <c t="s" r="A101" s="4">
        <v>455</v>
      </c>
      <c t="n" r="B101" s="6">
        <v>14785</v>
      </c>
      <c t="n" r="C101" s="6">
        <v>21673</v>
      </c>
    </row>
    <row r="102" spans="1:3">
      <c t="s" r="A102" s="4">
        <v>456</v>
      </c>
      <c t="n" r="B102" s="6">
        <v>0</v>
      </c>
      <c t="n" r="C102" s="6">
        <v>0</v>
      </c>
    </row>
    <row r="103" spans="1:3">
      <c t="s" r="A103" s="4">
        <v>457</v>
      </c>
      <c t="n" r="B103" s="6">
        <v>0</v>
      </c>
      <c t="n" r="C103" s="6">
        <v>3960</v>
      </c>
    </row>
    <row r="104" spans="1:3">
      <c t="s" r="A104" s="4">
        <v>476</v>
      </c>
    </row>
    <row r="105" spans="1:3">
      <c t="s" r="A105" s="3">
        <v>452</v>
      </c>
    </row>
    <row r="106" spans="1:3">
      <c t="s" r="A106" s="4">
        <v>453</v>
      </c>
      <c t="n" r="B106" s="6">
        <v>0</v>
      </c>
      <c t="n" r="C106" s="6">
        <v>3960</v>
      </c>
    </row>
    <row r="107" spans="1:3">
      <c t="s" r="A107" s="4">
        <v>477</v>
      </c>
    </row>
    <row r="108" spans="1:3">
      <c t="s" r="A108" s="3">
        <v>452</v>
      </c>
    </row>
    <row r="109" spans="1:3">
      <c t="s" r="A109" s="4">
        <v>453</v>
      </c>
      <c t="n" r="B109" s="6">
        <v>0</v>
      </c>
      <c t="n" r="C109" s="6">
        <v>0</v>
      </c>
    </row>
    <row r="110" spans="1:3">
      <c t="s" r="A110" s="4">
        <v>478</v>
      </c>
    </row>
    <row r="111" spans="1:3">
      <c t="s" r="A111" s="3">
        <v>452</v>
      </c>
    </row>
    <row r="112" spans="1:3">
      <c t="s" r="A112" s="4">
        <v>453</v>
      </c>
      <c t="n" r="B112" s="6">
        <v>0</v>
      </c>
      <c t="n" r="C112" s="6">
        <v>0</v>
      </c>
    </row>
    <row r="113" spans="1:3">
      <c t="s" r="A113" s="4">
        <v>379</v>
      </c>
    </row>
    <row r="114" spans="1:3">
      <c t="s" r="A114" s="3">
        <v>452</v>
      </c>
    </row>
    <row r="115" spans="1:3">
      <c t="s" r="A115" s="4">
        <v>453</v>
      </c>
      <c t="n" r="B115" s="6">
        <v>0</v>
      </c>
      <c t="n" r="C115" s="6">
        <v>19</v>
      </c>
    </row>
    <row r="116" spans="1:3">
      <c t="s" r="A116" s="4">
        <v>454</v>
      </c>
      <c t="n" r="B116" s="6">
        <v>14826</v>
      </c>
      <c t="n" r="C116" s="6">
        <v>14698</v>
      </c>
    </row>
    <row r="117" spans="1:3">
      <c t="s" r="A117" s="4">
        <v>455</v>
      </c>
      <c t="n" r="B117" s="6">
        <v>14826</v>
      </c>
      <c t="n" r="C117" s="6">
        <v>14717</v>
      </c>
    </row>
    <row r="118" spans="1:3">
      <c t="s" r="A118" s="4">
        <v>456</v>
      </c>
      <c t="n" r="B118" s="6">
        <v>0</v>
      </c>
      <c t="n" r="C118" s="6">
        <v>0</v>
      </c>
    </row>
    <row r="119" spans="1:3">
      <c t="s" r="A119" s="4">
        <v>457</v>
      </c>
      <c t="n" r="B119" s="6">
        <v>0</v>
      </c>
      <c t="n" r="C119" s="6">
        <v>19</v>
      </c>
    </row>
    <row r="120" spans="1:3">
      <c t="s" r="A120" s="4">
        <v>479</v>
      </c>
    </row>
    <row r="121" spans="1:3">
      <c t="s" r="A121" s="3">
        <v>452</v>
      </c>
    </row>
    <row r="122" spans="1:3">
      <c t="s" r="A122" s="4">
        <v>453</v>
      </c>
      <c t="n" r="B122" s="6">
        <v>0</v>
      </c>
      <c t="n" r="C122" s="6">
        <v>0</v>
      </c>
    </row>
    <row r="123" spans="1:3">
      <c t="s" r="A123" s="4">
        <v>480</v>
      </c>
    </row>
    <row r="124" spans="1:3">
      <c t="s" r="A124" s="3">
        <v>452</v>
      </c>
    </row>
    <row r="125" spans="1:3">
      <c t="s" r="A125" s="4">
        <v>453</v>
      </c>
      <c t="n" r="B125" s="6">
        <v>0</v>
      </c>
      <c t="n" r="C125" s="6">
        <v>0</v>
      </c>
    </row>
    <row r="126" spans="1:3">
      <c t="s" r="A126" s="4">
        <v>481</v>
      </c>
    </row>
    <row r="127" spans="1:3">
      <c t="s" r="A127" s="3">
        <v>452</v>
      </c>
    </row>
    <row r="128" spans="1:3">
      <c t="s" r="A128" s="4">
        <v>453</v>
      </c>
      <c t="n" r="B128" s="6">
        <v>0</v>
      </c>
      <c t="n" r="C128" s="6">
        <v>19</v>
      </c>
    </row>
    <row r="129" spans="1:3">
      <c t="s" r="A129" s="4">
        <v>380</v>
      </c>
    </row>
    <row r="130" spans="1:3">
      <c t="s" r="A130" s="3">
        <v>452</v>
      </c>
    </row>
    <row r="131" spans="1:3">
      <c t="s" r="A131" s="4">
        <v>453</v>
      </c>
      <c t="n" r="B131" s="6">
        <v>0</v>
      </c>
      <c t="n" r="C131" s="6">
        <v>0</v>
      </c>
    </row>
    <row r="132" spans="1:3">
      <c t="s" r="A132" s="4">
        <v>454</v>
      </c>
      <c t="n" r="B132" s="6">
        <v>1221</v>
      </c>
      <c t="n" r="C132" s="6">
        <v>1142</v>
      </c>
    </row>
    <row r="133" spans="1:3">
      <c t="s" r="A133" s="4">
        <v>455</v>
      </c>
      <c t="n" r="B133" s="6">
        <v>1221</v>
      </c>
      <c t="n" r="C133" s="6">
        <v>1142</v>
      </c>
    </row>
    <row r="134" spans="1:3">
      <c t="s" r="A134" s="4">
        <v>456</v>
      </c>
      <c t="n" r="B134" s="6">
        <v>0</v>
      </c>
      <c t="n" r="C134" s="6">
        <v>0</v>
      </c>
    </row>
    <row r="135" spans="1:3">
      <c t="s" r="A135" s="4">
        <v>457</v>
      </c>
      <c t="n" r="B135" s="6">
        <v>0</v>
      </c>
      <c t="n" r="C135" s="6">
        <v>0</v>
      </c>
    </row>
    <row r="136" spans="1:3">
      <c t="s" r="A136" s="4">
        <v>482</v>
      </c>
    </row>
    <row r="137" spans="1:3">
      <c t="s" r="A137" s="3">
        <v>452</v>
      </c>
    </row>
    <row r="138" spans="1:3">
      <c t="s" r="A138" s="4">
        <v>453</v>
      </c>
      <c t="n" r="B138" s="6">
        <v>0</v>
      </c>
      <c t="n" r="C138" s="6">
        <v>0</v>
      </c>
    </row>
    <row r="139" spans="1:3">
      <c t="s" r="A139" s="4">
        <v>483</v>
      </c>
    </row>
    <row r="140" spans="1:3">
      <c t="s" r="A140" s="3">
        <v>452</v>
      </c>
    </row>
    <row r="141" spans="1:3">
      <c t="s" r="A141" s="4">
        <v>453</v>
      </c>
      <c t="n" r="B141" s="6">
        <v>0</v>
      </c>
      <c t="n" r="C141" s="6">
        <v>0</v>
      </c>
    </row>
    <row r="142" spans="1:3">
      <c t="s" r="A142" s="4">
        <v>484</v>
      </c>
    </row>
    <row r="143" spans="1:3">
      <c t="s" r="A143" s="3">
        <v>452</v>
      </c>
    </row>
    <row r="144" spans="1:3">
      <c t="s" r="A144" s="4">
        <v>453</v>
      </c>
      <c t="n" r="B144" s="7">
        <v>0</v>
      </c>
      <c t="n" r="C144"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5</v>
      </c>
      <c t="s" r="B1" s="2">
        <v>1</v>
      </c>
    </row>
    <row r="2" spans="1:3">
      <c t="s" r="B2" s="2">
        <v>2</v>
      </c>
      <c t="s" r="C2" s="2">
        <v>32</v>
      </c>
    </row>
    <row r="3" spans="1:3">
      <c t="s" r="A3" s="3">
        <v>486</v>
      </c>
    </row>
    <row r="4" spans="1:3">
      <c t="s" r="A4" s="4">
        <v>487</v>
      </c>
      <c t="n" r="B4" s="7">
        <v>1150</v>
      </c>
      <c t="n" r="C4" s="7">
        <v>1150</v>
      </c>
    </row>
    <row r="5" spans="1:3">
      <c t="s" r="A5" s="3">
        <v>488</v>
      </c>
    </row>
    <row r="6" spans="1:3">
      <c t="s" r="A6" s="4">
        <v>487</v>
      </c>
      <c t="n" r="B6" s="6">
        <v>1150</v>
      </c>
      <c t="n" r="C6" s="6">
        <v>1150</v>
      </c>
    </row>
    <row r="7" spans="1:3">
      <c t="s" r="A7" s="3">
        <v>489</v>
      </c>
    </row>
    <row r="8" spans="1:3">
      <c t="s" r="A8" s="4">
        <v>490</v>
      </c>
      <c t="n" r="B8" s="6">
        <v>23839</v>
      </c>
      <c t="n" r="C8" s="6">
        <v>27780</v>
      </c>
    </row>
    <row r="9" spans="1:3">
      <c t="s" r="A9" s="4">
        <v>491</v>
      </c>
      <c t="n" r="B9" s="6">
        <v>28543</v>
      </c>
      <c t="n" r="C9" s="6">
        <v>32054</v>
      </c>
    </row>
    <row r="10" spans="1:3">
      <c t="s" r="A10" s="4">
        <v>487</v>
      </c>
      <c t="n" r="B10" s="6">
        <v>1150</v>
      </c>
      <c t="n" r="C10" s="6">
        <v>1150</v>
      </c>
    </row>
    <row r="11" spans="1:3">
      <c t="s" r="A11" s="4">
        <v>492</v>
      </c>
      <c t="n" r="B11" s="6">
        <v>25614</v>
      </c>
      <c t="n" r="C11" s="6">
        <v>30059</v>
      </c>
    </row>
    <row r="12" spans="1:3">
      <c t="s" r="A12" s="4">
        <v>493</v>
      </c>
      <c t="n" r="B12" s="6">
        <v>1024</v>
      </c>
      <c t="n" r="C12" s="6">
        <v>1277</v>
      </c>
    </row>
    <row r="13" spans="1:3">
      <c t="s" r="A13" s="4">
        <v>373</v>
      </c>
    </row>
    <row r="14" spans="1:3">
      <c t="s" r="A14" s="3">
        <v>486</v>
      </c>
    </row>
    <row r="15" spans="1:3">
      <c t="s" r="A15" s="4">
        <v>494</v>
      </c>
      <c t="n" r="B15" s="6">
        <v>1504</v>
      </c>
      <c t="n" r="C15" s="6">
        <v>1467</v>
      </c>
    </row>
    <row r="16" spans="1:3">
      <c t="s" r="A16" s="4">
        <v>495</v>
      </c>
      <c t="n" r="B16" s="6">
        <v>1633</v>
      </c>
      <c t="n" r="C16" s="6">
        <v>1643</v>
      </c>
    </row>
    <row r="17" spans="1:3">
      <c t="s" r="A17" s="4">
        <v>487</v>
      </c>
      <c t="n" r="B17" s="6">
        <v>0</v>
      </c>
      <c t="n" r="C17" s="6">
        <v>0</v>
      </c>
    </row>
    <row r="18" spans="1:3">
      <c t="s" r="A18" s="4">
        <v>496</v>
      </c>
      <c t="n" r="B18" s="6">
        <v>1791</v>
      </c>
      <c t="n" r="C18" s="6">
        <v>1472</v>
      </c>
    </row>
    <row r="19" spans="1:3">
      <c t="s" r="A19" s="4">
        <v>497</v>
      </c>
      <c t="n" r="B19" s="6">
        <v>80</v>
      </c>
      <c t="n" r="C19" s="6">
        <v>77</v>
      </c>
    </row>
    <row r="20" spans="1:3">
      <c t="s" r="A20" s="3">
        <v>488</v>
      </c>
    </row>
    <row r="21" spans="1:3">
      <c t="s" r="A21" s="4">
        <v>498</v>
      </c>
      <c t="n" r="B21" s="6">
        <v>0</v>
      </c>
      <c t="n" r="C21" s="6">
        <v>178</v>
      </c>
    </row>
    <row r="22" spans="1:3">
      <c t="s" r="A22" s="4">
        <v>499</v>
      </c>
      <c t="n" r="B22" s="6">
        <v>0</v>
      </c>
      <c t="n" r="C22" s="6">
        <v>178</v>
      </c>
    </row>
    <row r="23" spans="1:3">
      <c t="s" r="A23" s="4">
        <v>487</v>
      </c>
      <c t="n" r="B23" s="6">
        <v>0</v>
      </c>
      <c t="n" r="C23" s="6">
        <v>0</v>
      </c>
    </row>
    <row r="24" spans="1:3">
      <c t="s" r="A24" s="4">
        <v>500</v>
      </c>
      <c t="n" r="B24" s="6">
        <v>0</v>
      </c>
      <c t="n" r="C24" s="6">
        <v>180</v>
      </c>
    </row>
    <row r="25" spans="1:3">
      <c t="s" r="A25" s="4">
        <v>501</v>
      </c>
      <c t="n" r="B25" s="6">
        <v>0</v>
      </c>
      <c t="n" r="C25" s="6">
        <v>8</v>
      </c>
    </row>
    <row r="26" spans="1:3">
      <c t="s" r="A26" s="3">
        <v>489</v>
      </c>
    </row>
    <row r="27" spans="1:3">
      <c t="s" r="A27" s="4">
        <v>490</v>
      </c>
      <c t="n" r="B27" s="6">
        <v>1504</v>
      </c>
      <c t="n" r="C27" s="6">
        <v>1645</v>
      </c>
    </row>
    <row r="28" spans="1:3">
      <c t="s" r="A28" s="4">
        <v>491</v>
      </c>
      <c t="n" r="B28" s="6">
        <v>1633</v>
      </c>
      <c t="n" r="C28" s="6">
        <v>1821</v>
      </c>
    </row>
    <row r="29" spans="1:3">
      <c t="s" r="A29" s="4">
        <v>487</v>
      </c>
      <c t="n" r="B29" s="6">
        <v>0</v>
      </c>
      <c t="n" r="C29" s="6">
        <v>0</v>
      </c>
    </row>
    <row r="30" spans="1:3">
      <c t="s" r="A30" s="4">
        <v>492</v>
      </c>
      <c t="n" r="B30" s="6">
        <v>1791</v>
      </c>
      <c t="n" r="C30" s="6">
        <v>1652</v>
      </c>
    </row>
    <row r="31" spans="1:3">
      <c t="s" r="A31" s="4">
        <v>493</v>
      </c>
      <c t="n" r="B31" s="6">
        <v>80</v>
      </c>
      <c t="n" r="C31" s="6">
        <v>85</v>
      </c>
    </row>
    <row r="32" spans="1:3">
      <c t="s" r="A32" s="4">
        <v>374</v>
      </c>
    </row>
    <row r="33" spans="1:3">
      <c t="s" r="A33" s="3">
        <v>486</v>
      </c>
    </row>
    <row r="34" spans="1:3">
      <c t="s" r="A34" s="4">
        <v>494</v>
      </c>
      <c t="n" r="B34" s="6">
        <v>0</v>
      </c>
      <c t="n" r="C34" s="6">
        <v>63</v>
      </c>
    </row>
    <row r="35" spans="1:3">
      <c t="s" r="A35" s="4">
        <v>495</v>
      </c>
      <c t="n" r="B35" s="6">
        <v>0</v>
      </c>
      <c t="n" r="C35" s="6">
        <v>63</v>
      </c>
    </row>
    <row r="36" spans="1:3">
      <c t="s" r="A36" s="4">
        <v>487</v>
      </c>
      <c t="n" r="B36" s="6">
        <v>0</v>
      </c>
      <c t="n" r="C36" s="6">
        <v>0</v>
      </c>
    </row>
    <row r="37" spans="1:3">
      <c t="s" r="A37" s="4">
        <v>496</v>
      </c>
      <c t="n" r="B37" s="6">
        <v>15</v>
      </c>
      <c t="n" r="C37" s="6">
        <v>65</v>
      </c>
    </row>
    <row r="38" spans="1:3">
      <c t="s" r="A38" s="4">
        <v>497</v>
      </c>
      <c t="n" r="B38" s="6">
        <v>0</v>
      </c>
      <c t="n" r="C38" s="6">
        <v>2</v>
      </c>
    </row>
    <row r="39" spans="1:3">
      <c t="s" r="A39" s="3">
        <v>488</v>
      </c>
    </row>
    <row r="40" spans="1:3">
      <c t="s" r="A40" s="4">
        <v>498</v>
      </c>
      <c t="n" r="B40" s="6">
        <v>0</v>
      </c>
      <c t="n" r="C40" s="6">
        <v>0</v>
      </c>
    </row>
    <row r="41" spans="1:3">
      <c t="s" r="A41" s="4">
        <v>499</v>
      </c>
      <c t="n" r="B41" s="6">
        <v>0</v>
      </c>
      <c t="n" r="C41" s="6">
        <v>0</v>
      </c>
    </row>
    <row r="42" spans="1:3">
      <c t="s" r="A42" s="4">
        <v>487</v>
      </c>
      <c t="n" r="B42" s="6">
        <v>0</v>
      </c>
      <c t="n" r="C42" s="6">
        <v>0</v>
      </c>
    </row>
    <row r="43" spans="1:3">
      <c t="s" r="A43" s="4">
        <v>500</v>
      </c>
      <c t="n" r="B43" s="6">
        <v>0</v>
      </c>
      <c t="n" r="C43" s="6">
        <v>0</v>
      </c>
    </row>
    <row r="44" spans="1:3">
      <c t="s" r="A44" s="4">
        <v>501</v>
      </c>
      <c t="n" r="B44" s="6">
        <v>0</v>
      </c>
      <c t="n" r="C44" s="6">
        <v>0</v>
      </c>
    </row>
    <row r="45" spans="1:3">
      <c t="s" r="A45" s="3">
        <v>489</v>
      </c>
    </row>
    <row r="46" spans="1:3">
      <c t="s" r="A46" s="4">
        <v>490</v>
      </c>
      <c t="n" r="B46" s="6">
        <v>0</v>
      </c>
      <c t="n" r="C46" s="6">
        <v>63</v>
      </c>
    </row>
    <row r="47" spans="1:3">
      <c t="s" r="A47" s="4">
        <v>491</v>
      </c>
      <c t="n" r="B47" s="6">
        <v>0</v>
      </c>
      <c t="n" r="C47" s="6">
        <v>63</v>
      </c>
    </row>
    <row r="48" spans="1:3">
      <c t="s" r="A48" s="4">
        <v>487</v>
      </c>
      <c t="n" r="B48" s="6">
        <v>0</v>
      </c>
      <c t="n" r="C48" s="6">
        <v>0</v>
      </c>
    </row>
    <row r="49" spans="1:3">
      <c t="s" r="A49" s="4">
        <v>492</v>
      </c>
      <c t="n" r="B49" s="6">
        <v>15</v>
      </c>
      <c t="n" r="C49" s="6">
        <v>65</v>
      </c>
    </row>
    <row r="50" spans="1:3">
      <c t="s" r="A50" s="4">
        <v>493</v>
      </c>
      <c t="n" r="B50" s="6">
        <v>0</v>
      </c>
      <c t="n" r="C50" s="6">
        <v>2</v>
      </c>
    </row>
    <row r="51" spans="1:3">
      <c t="s" r="A51" s="4">
        <v>375</v>
      </c>
    </row>
    <row r="52" spans="1:3">
      <c t="s" r="A52" s="3">
        <v>486</v>
      </c>
    </row>
    <row r="53" spans="1:3">
      <c t="s" r="A53" s="4">
        <v>494</v>
      </c>
      <c t="n" r="B53" s="6">
        <v>9912</v>
      </c>
      <c t="n" r="C53" s="6">
        <v>6029</v>
      </c>
    </row>
    <row r="54" spans="1:3">
      <c t="s" r="A54" s="4">
        <v>495</v>
      </c>
      <c t="n" r="B54" s="6">
        <v>11820</v>
      </c>
      <c t="n" r="C54" s="6">
        <v>8309</v>
      </c>
    </row>
    <row r="55" spans="1:3">
      <c t="s" r="A55" s="4">
        <v>487</v>
      </c>
      <c t="n" r="B55" s="6">
        <v>200</v>
      </c>
      <c t="n" r="C55" s="6">
        <v>200</v>
      </c>
    </row>
    <row r="56" spans="1:3">
      <c t="s" r="A56" s="4">
        <v>496</v>
      </c>
      <c t="n" r="B56" s="6">
        <v>10508</v>
      </c>
      <c t="n" r="C56" s="6">
        <v>6680</v>
      </c>
    </row>
    <row r="57" spans="1:3">
      <c t="s" r="A57" s="4">
        <v>497</v>
      </c>
      <c t="n" r="B57" s="6">
        <v>289</v>
      </c>
      <c t="n" r="C57" s="6">
        <v>323</v>
      </c>
    </row>
    <row r="58" spans="1:3">
      <c t="s" r="A58" s="3">
        <v>488</v>
      </c>
    </row>
    <row r="59" spans="1:3">
      <c t="s" r="A59" s="4">
        <v>498</v>
      </c>
      <c t="n" r="B59" s="6">
        <v>2368</v>
      </c>
      <c t="n" r="C59" s="6">
        <v>2927</v>
      </c>
    </row>
    <row r="60" spans="1:3">
      <c t="s" r="A60" s="4">
        <v>499</v>
      </c>
      <c t="n" r="B60" s="6">
        <v>2368</v>
      </c>
      <c t="n" r="C60" s="6">
        <v>2927</v>
      </c>
    </row>
    <row r="61" spans="1:3">
      <c t="s" r="A61" s="4">
        <v>487</v>
      </c>
      <c t="n" r="B61" s="6">
        <v>200</v>
      </c>
      <c t="n" r="C61" s="6">
        <v>200</v>
      </c>
    </row>
    <row r="62" spans="1:3">
      <c t="s" r="A62" s="4">
        <v>500</v>
      </c>
      <c t="n" r="B62" s="6">
        <v>2499</v>
      </c>
      <c t="n" r="C62" s="6">
        <v>3000</v>
      </c>
    </row>
    <row r="63" spans="1:3">
      <c t="s" r="A63" s="4">
        <v>501</v>
      </c>
      <c t="n" r="B63" s="6">
        <v>175</v>
      </c>
      <c t="n" r="C63" s="6">
        <v>200</v>
      </c>
    </row>
    <row r="64" spans="1:3">
      <c t="s" r="A64" s="3">
        <v>489</v>
      </c>
    </row>
    <row r="65" spans="1:3">
      <c t="s" r="A65" s="4">
        <v>490</v>
      </c>
      <c t="n" r="B65" s="6">
        <v>12280</v>
      </c>
      <c t="n" r="C65" s="6">
        <v>8956</v>
      </c>
    </row>
    <row r="66" spans="1:3">
      <c t="s" r="A66" s="4">
        <v>491</v>
      </c>
      <c t="n" r="B66" s="6">
        <v>14188</v>
      </c>
      <c t="n" r="C66" s="6">
        <v>11236</v>
      </c>
    </row>
    <row r="67" spans="1:3">
      <c t="s" r="A67" s="4">
        <v>487</v>
      </c>
      <c t="n" r="B67" s="6">
        <v>200</v>
      </c>
      <c t="n" r="C67" s="6">
        <v>200</v>
      </c>
    </row>
    <row r="68" spans="1:3">
      <c t="s" r="A68" s="4">
        <v>492</v>
      </c>
      <c t="n" r="B68" s="6">
        <v>13007</v>
      </c>
      <c t="n" r="C68" s="6">
        <v>9680</v>
      </c>
    </row>
    <row r="69" spans="1:3">
      <c t="s" r="A69" s="4">
        <v>493</v>
      </c>
      <c t="n" r="B69" s="6">
        <v>464</v>
      </c>
      <c t="n" r="C69" s="6">
        <v>523</v>
      </c>
    </row>
    <row r="70" spans="1:3">
      <c t="s" r="A70" s="4">
        <v>376</v>
      </c>
    </row>
    <row r="71" spans="1:3">
      <c t="s" r="A71" s="3">
        <v>486</v>
      </c>
    </row>
    <row r="72" spans="1:3">
      <c t="s" r="A72" s="4">
        <v>494</v>
      </c>
      <c t="n" r="B72" s="6">
        <v>6586</v>
      </c>
      <c t="n" r="C72" s="6">
        <v>6847</v>
      </c>
    </row>
    <row r="73" spans="1:3">
      <c t="s" r="A73" s="4">
        <v>495</v>
      </c>
      <c t="n" r="B73" s="6">
        <v>7400</v>
      </c>
      <c t="n" r="C73" s="6">
        <v>7661</v>
      </c>
    </row>
    <row r="74" spans="1:3">
      <c t="s" r="A74" s="4">
        <v>487</v>
      </c>
      <c t="n" r="B74" s="6">
        <v>100</v>
      </c>
      <c t="n" r="C74" s="6">
        <v>100</v>
      </c>
    </row>
    <row r="75" spans="1:3">
      <c t="s" r="A75" s="4">
        <v>496</v>
      </c>
      <c t="n" r="B75" s="6">
        <v>6685</v>
      </c>
      <c t="n" r="C75" s="6">
        <v>6941</v>
      </c>
    </row>
    <row r="76" spans="1:3">
      <c t="s" r="A76" s="4">
        <v>497</v>
      </c>
      <c t="n" r="B76" s="6">
        <v>359</v>
      </c>
      <c t="n" r="C76" s="6">
        <v>392</v>
      </c>
    </row>
    <row r="77" spans="1:3">
      <c t="s" r="A77" s="3">
        <v>488</v>
      </c>
    </row>
    <row r="78" spans="1:3">
      <c t="s" r="A78" s="4">
        <v>498</v>
      </c>
      <c t="n" r="B78" s="6">
        <v>1291</v>
      </c>
      <c t="n" r="C78" s="6">
        <v>1345</v>
      </c>
    </row>
    <row r="79" spans="1:3">
      <c t="s" r="A79" s="4">
        <v>499</v>
      </c>
      <c t="n" r="B79" s="6">
        <v>1291</v>
      </c>
      <c t="n" r="C79" s="6">
        <v>1345</v>
      </c>
    </row>
    <row r="80" spans="1:3">
      <c t="s" r="A80" s="4">
        <v>487</v>
      </c>
      <c t="n" r="B80" s="6">
        <v>100</v>
      </c>
      <c t="n" r="C80" s="6">
        <v>100</v>
      </c>
    </row>
    <row r="81" spans="1:3">
      <c t="s" r="A81" s="4">
        <v>500</v>
      </c>
      <c t="n" r="B81" s="6">
        <v>1319</v>
      </c>
      <c t="n" r="C81" s="6">
        <v>1355</v>
      </c>
    </row>
    <row r="82" spans="1:3">
      <c t="s" r="A82" s="4">
        <v>501</v>
      </c>
      <c t="n" r="B82" s="6">
        <v>77</v>
      </c>
      <c t="n" r="C82" s="6">
        <v>83</v>
      </c>
    </row>
    <row r="83" spans="1:3">
      <c t="s" r="A83" s="3">
        <v>489</v>
      </c>
    </row>
    <row r="84" spans="1:3">
      <c t="s" r="A84" s="4">
        <v>490</v>
      </c>
      <c t="n" r="B84" s="6">
        <v>7877</v>
      </c>
      <c t="n" r="C84" s="6">
        <v>8192</v>
      </c>
    </row>
    <row r="85" spans="1:3">
      <c t="s" r="A85" s="4">
        <v>491</v>
      </c>
      <c t="n" r="B85" s="6">
        <v>8691</v>
      </c>
      <c t="n" r="C85" s="6">
        <v>9006</v>
      </c>
    </row>
    <row r="86" spans="1:3">
      <c t="s" r="A86" s="4">
        <v>487</v>
      </c>
      <c t="n" r="B86" s="6">
        <v>100</v>
      </c>
      <c t="n" r="C86" s="6">
        <v>100</v>
      </c>
    </row>
    <row r="87" spans="1:3">
      <c t="s" r="A87" s="4">
        <v>492</v>
      </c>
      <c t="n" r="B87" s="6">
        <v>8004</v>
      </c>
      <c t="n" r="C87" s="6">
        <v>8296</v>
      </c>
    </row>
    <row r="88" spans="1:3">
      <c t="s" r="A88" s="4">
        <v>493</v>
      </c>
      <c t="n" r="B88" s="6">
        <v>436</v>
      </c>
      <c t="n" r="C88" s="6">
        <v>475</v>
      </c>
    </row>
    <row r="89" spans="1:3">
      <c t="s" r="A89" s="4">
        <v>377</v>
      </c>
    </row>
    <row r="90" spans="1:3">
      <c t="s" r="A90" s="3">
        <v>486</v>
      </c>
    </row>
    <row r="91" spans="1:3">
      <c t="s" r="A91" s="4">
        <v>494</v>
      </c>
      <c t="n" r="B91" s="6">
        <v>41</v>
      </c>
      <c t="n" r="C91" s="6">
        <v>524</v>
      </c>
    </row>
    <row r="92" spans="1:3">
      <c t="s" r="A92" s="4">
        <v>495</v>
      </c>
      <c t="n" r="B92" s="6">
        <v>96</v>
      </c>
      <c t="n" r="C92" s="6">
        <v>805</v>
      </c>
    </row>
    <row r="93" spans="1:3">
      <c t="s" r="A93" s="4">
        <v>487</v>
      </c>
      <c t="n" r="B93" s="6">
        <v>850</v>
      </c>
      <c t="n" r="C93" s="6">
        <v>850</v>
      </c>
    </row>
    <row r="94" spans="1:3">
      <c t="s" r="A94" s="4">
        <v>496</v>
      </c>
      <c t="n" r="B94" s="6">
        <v>371</v>
      </c>
      <c t="n" r="C94" s="6">
        <v>504</v>
      </c>
    </row>
    <row r="95" spans="1:3">
      <c t="s" r="A95" s="4">
        <v>497</v>
      </c>
      <c t="n" r="B95" s="6">
        <v>22</v>
      </c>
      <c t="n" r="C95" s="6">
        <v>4</v>
      </c>
    </row>
    <row r="96" spans="1:3">
      <c t="s" r="A96" s="3">
        <v>488</v>
      </c>
    </row>
    <row r="97" spans="1:3">
      <c t="s" r="A97" s="4">
        <v>498</v>
      </c>
      <c t="n" r="B97" s="6">
        <v>1842</v>
      </c>
      <c t="n" r="C97" s="6">
        <v>2700</v>
      </c>
    </row>
    <row r="98" spans="1:3">
      <c t="s" r="A98" s="4">
        <v>499</v>
      </c>
      <c t="n" r="B98" s="6">
        <v>3640</v>
      </c>
      <c t="n" r="C98" s="6">
        <v>4060</v>
      </c>
    </row>
    <row r="99" spans="1:3">
      <c t="s" r="A99" s="4">
        <v>487</v>
      </c>
      <c t="n" r="B99" s="6">
        <v>850</v>
      </c>
      <c t="n" r="C99" s="6">
        <v>850</v>
      </c>
    </row>
    <row r="100" spans="1:3">
      <c t="s" r="A100" s="4">
        <v>500</v>
      </c>
      <c t="n" r="B100" s="6">
        <v>2115</v>
      </c>
      <c t="n" r="C100" s="6">
        <v>3044</v>
      </c>
    </row>
    <row r="101" spans="1:3">
      <c t="s" r="A101" s="4">
        <v>501</v>
      </c>
      <c t="n" r="B101" s="6">
        <v>0</v>
      </c>
      <c t="n" r="C101" s="6">
        <v>1</v>
      </c>
    </row>
    <row r="102" spans="1:3">
      <c t="s" r="A102" s="3">
        <v>489</v>
      </c>
    </row>
    <row r="103" spans="1:3">
      <c t="s" r="A103" s="4">
        <v>490</v>
      </c>
      <c t="n" r="B103" s="6">
        <v>1883</v>
      </c>
      <c t="n" r="C103" s="6">
        <v>3224</v>
      </c>
    </row>
    <row r="104" spans="1:3">
      <c t="s" r="A104" s="4">
        <v>491</v>
      </c>
      <c t="n" r="B104" s="6">
        <v>3736</v>
      </c>
      <c t="n" r="C104" s="6">
        <v>4865</v>
      </c>
    </row>
    <row r="105" spans="1:3">
      <c t="s" r="A105" s="4">
        <v>487</v>
      </c>
      <c t="n" r="B105" s="6">
        <v>850</v>
      </c>
      <c t="n" r="C105" s="6">
        <v>850</v>
      </c>
    </row>
    <row r="106" spans="1:3">
      <c t="s" r="A106" s="4">
        <v>492</v>
      </c>
      <c t="n" r="B106" s="6">
        <v>2486</v>
      </c>
      <c t="n" r="C106" s="6">
        <v>3548</v>
      </c>
    </row>
    <row r="107" spans="1:3">
      <c t="s" r="A107" s="4">
        <v>493</v>
      </c>
      <c t="n" r="B107" s="6">
        <v>22</v>
      </c>
      <c t="n" r="C107" s="6">
        <v>5</v>
      </c>
    </row>
    <row r="108" spans="1:3">
      <c t="s" r="A108" s="4">
        <v>378</v>
      </c>
    </row>
    <row r="109" spans="1:3">
      <c t="s" r="A109" s="3">
        <v>486</v>
      </c>
    </row>
    <row r="110" spans="1:3">
      <c t="s" r="A110" s="4">
        <v>494</v>
      </c>
      <c t="n" r="B110" s="6">
        <v>0</v>
      </c>
      <c t="n" r="C110" s="6">
        <v>5349</v>
      </c>
    </row>
    <row r="111" spans="1:3">
      <c t="s" r="A111" s="4">
        <v>495</v>
      </c>
      <c t="n" r="B111" s="6">
        <v>0</v>
      </c>
      <c t="n" r="C111" s="6">
        <v>4712</v>
      </c>
    </row>
    <row r="112" spans="1:3">
      <c t="s" r="A112" s="4">
        <v>487</v>
      </c>
      <c t="n" r="B112" s="6">
        <v>0</v>
      </c>
      <c t="n" r="C112" s="6">
        <v>0</v>
      </c>
    </row>
    <row r="113" spans="1:3">
      <c t="s" r="A113" s="4">
        <v>496</v>
      </c>
      <c t="n" r="B113" s="6">
        <v>0</v>
      </c>
      <c t="n" r="C113" s="6">
        <v>3664</v>
      </c>
    </row>
    <row r="114" spans="1:3">
      <c t="s" r="A114" s="4">
        <v>497</v>
      </c>
      <c t="n" r="B114" s="6">
        <v>0</v>
      </c>
      <c t="n" r="C114" s="6">
        <v>57</v>
      </c>
    </row>
    <row r="115" spans="1:3">
      <c t="s" r="A115" s="3">
        <v>488</v>
      </c>
    </row>
    <row r="116" spans="1:3">
      <c t="s" r="A116" s="4">
        <v>498</v>
      </c>
      <c t="n" r="B116" s="6">
        <v>0</v>
      </c>
      <c t="n" r="C116" s="6">
        <v>0</v>
      </c>
    </row>
    <row r="117" spans="1:3">
      <c t="s" r="A117" s="4">
        <v>499</v>
      </c>
      <c t="n" r="B117" s="6">
        <v>0</v>
      </c>
      <c t="n" r="C117" s="6">
        <v>0</v>
      </c>
    </row>
    <row r="118" spans="1:3">
      <c t="s" r="A118" s="4">
        <v>487</v>
      </c>
      <c t="n" r="B118" s="6">
        <v>0</v>
      </c>
      <c t="n" r="C118" s="6">
        <v>0</v>
      </c>
    </row>
    <row r="119" spans="1:3">
      <c t="s" r="A119" s="4">
        <v>500</v>
      </c>
      <c t="n" r="B119" s="6">
        <v>0</v>
      </c>
      <c t="n" r="C119" s="6">
        <v>2674</v>
      </c>
    </row>
    <row r="120" spans="1:3">
      <c t="s" r="A120" s="4">
        <v>501</v>
      </c>
      <c t="n" r="B120" s="6">
        <v>0</v>
      </c>
      <c t="n" r="C120" s="6">
        <v>107</v>
      </c>
    </row>
    <row r="121" spans="1:3">
      <c t="s" r="A121" s="3">
        <v>489</v>
      </c>
    </row>
    <row r="122" spans="1:3">
      <c t="s" r="A122" s="4">
        <v>490</v>
      </c>
      <c t="n" r="B122" s="6">
        <v>0</v>
      </c>
      <c t="n" r="C122" s="6">
        <v>5349</v>
      </c>
    </row>
    <row r="123" spans="1:3">
      <c t="s" r="A123" s="4">
        <v>491</v>
      </c>
      <c t="n" r="B123" s="6">
        <v>0</v>
      </c>
      <c t="n" r="C123" s="6">
        <v>4712</v>
      </c>
    </row>
    <row r="124" spans="1:3">
      <c t="s" r="A124" s="4">
        <v>487</v>
      </c>
      <c t="n" r="B124" s="6">
        <v>0</v>
      </c>
      <c t="n" r="C124" s="6">
        <v>0</v>
      </c>
    </row>
    <row r="125" spans="1:3">
      <c t="s" r="A125" s="4">
        <v>492</v>
      </c>
      <c t="n" r="B125" s="6">
        <v>0</v>
      </c>
      <c t="n" r="C125" s="6">
        <v>6338</v>
      </c>
    </row>
    <row r="126" spans="1:3">
      <c t="s" r="A126" s="4">
        <v>493</v>
      </c>
      <c t="n" r="B126" s="6">
        <v>0</v>
      </c>
      <c t="n" r="C126" s="6">
        <v>164</v>
      </c>
    </row>
    <row r="127" spans="1:3">
      <c t="s" r="A127" s="4">
        <v>379</v>
      </c>
    </row>
    <row r="128" spans="1:3">
      <c t="s" r="A128" s="3">
        <v>486</v>
      </c>
    </row>
    <row r="129" spans="1:3">
      <c t="s" r="A129" s="4">
        <v>494</v>
      </c>
      <c t="n" r="B129" s="6">
        <v>295</v>
      </c>
      <c t="n" r="C129" s="6">
        <v>19</v>
      </c>
    </row>
    <row r="130" spans="1:3">
      <c t="s" r="A130" s="4">
        <v>495</v>
      </c>
      <c t="n" r="B130" s="6">
        <v>295</v>
      </c>
      <c t="n" r="C130" s="6">
        <v>19</v>
      </c>
    </row>
    <row r="131" spans="1:3">
      <c t="s" r="A131" s="4">
        <v>487</v>
      </c>
      <c t="n" r="B131" s="6">
        <v>0</v>
      </c>
      <c t="n" r="C131" s="6">
        <v>0</v>
      </c>
    </row>
    <row r="132" spans="1:3">
      <c t="s" r="A132" s="4">
        <v>496</v>
      </c>
      <c t="n" r="B132" s="6">
        <v>311</v>
      </c>
      <c t="n" r="C132" s="6">
        <v>137</v>
      </c>
    </row>
    <row r="133" spans="1:3">
      <c t="s" r="A133" s="4">
        <v>497</v>
      </c>
      <c t="n" r="B133" s="6">
        <v>22</v>
      </c>
      <c t="n" r="C133" s="6">
        <v>5</v>
      </c>
    </row>
    <row r="134" spans="1:3">
      <c t="s" r="A134" s="3">
        <v>488</v>
      </c>
    </row>
    <row r="135" spans="1:3">
      <c t="s" r="A135" s="4">
        <v>498</v>
      </c>
      <c t="n" r="B135" s="6">
        <v>0</v>
      </c>
      <c t="n" r="C135" s="6">
        <v>332</v>
      </c>
    </row>
    <row r="136" spans="1:3">
      <c t="s" r="A136" s="4">
        <v>499</v>
      </c>
      <c t="n" r="B136" s="6">
        <v>0</v>
      </c>
      <c t="n" r="C136" s="6">
        <v>332</v>
      </c>
    </row>
    <row r="137" spans="1:3">
      <c t="s" r="A137" s="4">
        <v>487</v>
      </c>
      <c t="n" r="B137" s="6">
        <v>0</v>
      </c>
      <c t="n" r="C137" s="6">
        <v>0</v>
      </c>
    </row>
    <row r="138" spans="1:3">
      <c t="s" r="A138" s="4">
        <v>500</v>
      </c>
      <c t="n" r="B138" s="6">
        <v>0</v>
      </c>
      <c t="n" r="C138" s="6">
        <v>343</v>
      </c>
    </row>
    <row r="139" spans="1:3">
      <c t="s" r="A139" s="4">
        <v>501</v>
      </c>
      <c t="n" r="B139" s="6">
        <v>0</v>
      </c>
      <c t="n" r="C139" s="6">
        <v>18</v>
      </c>
    </row>
    <row r="140" spans="1:3">
      <c t="s" r="A140" s="3">
        <v>489</v>
      </c>
    </row>
    <row r="141" spans="1:3">
      <c t="s" r="A141" s="4">
        <v>490</v>
      </c>
      <c t="n" r="B141" s="6">
        <v>295</v>
      </c>
      <c t="n" r="C141" s="6">
        <v>351</v>
      </c>
    </row>
    <row r="142" spans="1:3">
      <c t="s" r="A142" s="4">
        <v>491</v>
      </c>
      <c t="n" r="B142" s="6">
        <v>295</v>
      </c>
      <c t="n" r="C142" s="6">
        <v>351</v>
      </c>
    </row>
    <row r="143" spans="1:3">
      <c t="s" r="A143" s="4">
        <v>487</v>
      </c>
      <c t="n" r="B143" s="6">
        <v>0</v>
      </c>
      <c t="n" r="C143" s="6">
        <v>0</v>
      </c>
    </row>
    <row r="144" spans="1:3">
      <c t="s" r="A144" s="4">
        <v>492</v>
      </c>
      <c t="n" r="B144" s="6">
        <v>311</v>
      </c>
      <c t="n" r="C144" s="6">
        <v>480</v>
      </c>
    </row>
    <row r="145" spans="1:3">
      <c t="s" r="A145" s="4">
        <v>493</v>
      </c>
      <c t="n" r="B145" s="6">
        <v>22</v>
      </c>
      <c t="n" r="C145" s="6">
        <v>23</v>
      </c>
    </row>
    <row r="146" spans="1:3">
      <c t="s" r="A146" s="4">
        <v>380</v>
      </c>
    </row>
    <row r="147" spans="1:3">
      <c t="s" r="A147" s="3">
        <v>486</v>
      </c>
    </row>
    <row r="148" spans="1:3">
      <c t="s" r="A148" s="4">
        <v>494</v>
      </c>
      <c t="n" r="B148" s="6">
        <v>0</v>
      </c>
      <c t="n" r="C148" s="6">
        <v>0</v>
      </c>
    </row>
    <row r="149" spans="1:3">
      <c t="s" r="A149" s="4">
        <v>495</v>
      </c>
      <c t="n" r="B149" s="6">
        <v>0</v>
      </c>
      <c t="n" r="C149" s="6">
        <v>0</v>
      </c>
    </row>
    <row r="150" spans="1:3">
      <c t="s" r="A150" s="4">
        <v>487</v>
      </c>
      <c t="n" r="B150" s="6">
        <v>0</v>
      </c>
      <c t="n" r="C150" s="6">
        <v>0</v>
      </c>
    </row>
    <row r="151" spans="1:3">
      <c t="s" r="A151" s="4">
        <v>496</v>
      </c>
      <c t="n" r="B151" s="6">
        <v>0</v>
      </c>
    </row>
    <row r="152" spans="1:3">
      <c t="s" r="A152" s="4">
        <v>497</v>
      </c>
      <c t="n" r="B152" s="6">
        <v>0</v>
      </c>
      <c t="n" r="C152" s="6">
        <v>0</v>
      </c>
    </row>
    <row r="153" spans="1:3">
      <c t="s" r="A153" s="3">
        <v>488</v>
      </c>
    </row>
    <row r="154" spans="1:3">
      <c t="s" r="A154" s="4">
        <v>498</v>
      </c>
      <c t="n" r="B154" s="6">
        <v>0</v>
      </c>
      <c t="n" r="C154" s="6">
        <v>0</v>
      </c>
    </row>
    <row r="155" spans="1:3">
      <c t="s" r="A155" s="4">
        <v>499</v>
      </c>
      <c t="n" r="B155" s="6">
        <v>0</v>
      </c>
      <c t="n" r="C155" s="6">
        <v>0</v>
      </c>
    </row>
    <row r="156" spans="1:3">
      <c t="s" r="A156" s="4">
        <v>487</v>
      </c>
      <c t="n" r="B156" s="6">
        <v>0</v>
      </c>
      <c t="n" r="C156" s="6">
        <v>0</v>
      </c>
    </row>
    <row r="157" spans="1:3">
      <c t="s" r="A157" s="4">
        <v>500</v>
      </c>
      <c t="n" r="B157" s="6">
        <v>0</v>
      </c>
      <c t="n" r="C157" s="6">
        <v>0</v>
      </c>
    </row>
    <row r="158" spans="1:3">
      <c t="s" r="A158" s="4">
        <v>501</v>
      </c>
      <c t="n" r="B158" s="6">
        <v>0</v>
      </c>
      <c t="n" r="C158" s="6">
        <v>0</v>
      </c>
    </row>
    <row r="159" spans="1:3">
      <c t="s" r="A159" s="3">
        <v>489</v>
      </c>
    </row>
    <row r="160" spans="1:3">
      <c t="s" r="A160" s="4">
        <v>490</v>
      </c>
      <c t="n" r="B160" s="6">
        <v>0</v>
      </c>
      <c t="n" r="C160" s="6">
        <v>0</v>
      </c>
    </row>
    <row r="161" spans="1:3">
      <c t="s" r="A161" s="4">
        <v>491</v>
      </c>
      <c t="n" r="B161" s="6">
        <v>0</v>
      </c>
      <c t="n" r="C161" s="6">
        <v>0</v>
      </c>
    </row>
    <row r="162" spans="1:3">
      <c t="s" r="A162" s="4">
        <v>487</v>
      </c>
      <c t="n" r="B162" s="6">
        <v>0</v>
      </c>
      <c t="n" r="C162" s="6">
        <v>0</v>
      </c>
    </row>
    <row r="163" spans="1:3">
      <c t="s" r="A163" s="4">
        <v>492</v>
      </c>
      <c t="n" r="B163" s="6">
        <v>0</v>
      </c>
    </row>
    <row r="164" spans="1:3">
      <c t="s" r="A164" s="4">
        <v>493</v>
      </c>
      <c t="n" r="B164" s="7">
        <v>0</v>
      </c>
      <c t="n" r="C164"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02</v>
      </c>
      <c t="s" r="B1" s="2">
        <v>1</v>
      </c>
    </row>
    <row r="2" spans="1:3">
      <c t="s" r="B2" s="2">
        <v>336</v>
      </c>
      <c t="s" r="C2" s="2">
        <v>503</v>
      </c>
    </row>
    <row r="3" spans="1:3">
      <c t="s" r="A3" s="3">
        <v>504</v>
      </c>
    </row>
    <row r="4" spans="1:3">
      <c t="s" r="A4" s="4">
        <v>505</v>
      </c>
      <c t="n" r="B4" s="6">
        <v>3</v>
      </c>
      <c t="n" r="C4" s="6">
        <v>2</v>
      </c>
    </row>
    <row r="5" spans="1:3">
      <c t="s" r="A5" s="4">
        <v>506</v>
      </c>
      <c t="n" r="B5" s="7">
        <v>817</v>
      </c>
      <c t="n" r="C5" s="7">
        <v>5324</v>
      </c>
    </row>
    <row r="6" spans="1:3">
      <c t="s" r="A6" s="4">
        <v>507</v>
      </c>
      <c t="n" r="B6" s="7">
        <v>817</v>
      </c>
      <c t="n" r="C6" s="7">
        <v>5324</v>
      </c>
    </row>
    <row r="7" spans="1:3">
      <c t="s" r="A7" s="4">
        <v>375</v>
      </c>
    </row>
    <row r="8" spans="1:3">
      <c t="s" r="A8" s="3">
        <v>504</v>
      </c>
    </row>
    <row r="9" spans="1:3">
      <c t="s" r="A9" s="4">
        <v>505</v>
      </c>
      <c t="n" r="B9" s="6">
        <v>3</v>
      </c>
    </row>
    <row r="10" spans="1:3">
      <c t="s" r="A10" s="4">
        <v>506</v>
      </c>
      <c t="n" r="B10" s="7">
        <v>817</v>
      </c>
    </row>
    <row r="11" spans="1:3">
      <c t="s" r="A11" s="4">
        <v>507</v>
      </c>
      <c t="n" r="B11" s="7">
        <v>817</v>
      </c>
    </row>
    <row r="12" spans="1:3">
      <c t="s" r="A12" s="4">
        <v>377</v>
      </c>
    </row>
    <row r="13" spans="1:3">
      <c t="s" r="A13" s="3">
        <v>504</v>
      </c>
    </row>
    <row r="14" spans="1:3">
      <c t="s" r="A14" s="4">
        <v>505</v>
      </c>
      <c t="n" r="C14" s="6">
        <v>1</v>
      </c>
    </row>
    <row r="15" spans="1:3">
      <c t="s" r="A15" s="4">
        <v>506</v>
      </c>
      <c t="n" r="C15" s="7">
        <v>614</v>
      </c>
    </row>
    <row r="16" spans="1:3">
      <c t="s" r="A16" s="4">
        <v>507</v>
      </c>
      <c t="n" r="C16" s="7">
        <v>614</v>
      </c>
    </row>
    <row r="17" spans="1:3">
      <c t="s" r="A17" s="4">
        <v>378</v>
      </c>
    </row>
    <row r="18" spans="1:3">
      <c t="s" r="A18" s="3">
        <v>504</v>
      </c>
    </row>
    <row r="19" spans="1:3">
      <c t="s" r="A19" s="4">
        <v>505</v>
      </c>
      <c t="n" r="C19" s="6">
        <v>1</v>
      </c>
    </row>
    <row r="20" spans="1:3">
      <c t="s" r="A20" s="4">
        <v>506</v>
      </c>
      <c t="n" r="C20" s="7">
        <v>4710</v>
      </c>
    </row>
    <row r="21" spans="1:3">
      <c t="s" r="A21" s="4">
        <v>507</v>
      </c>
      <c t="n" r="C21" s="7">
        <v>47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08</v>
      </c>
      <c t="s" r="B1" s="2">
        <v>1</v>
      </c>
    </row>
    <row r="2" spans="1:3">
      <c t="s" r="B2" s="2">
        <v>336</v>
      </c>
      <c t="s" r="C2" s="2">
        <v>503</v>
      </c>
    </row>
    <row r="3" spans="1:3">
      <c t="s" r="A3" s="3">
        <v>509</v>
      </c>
    </row>
    <row r="4" spans="1:3">
      <c t="s" r="A4" s="4">
        <v>505</v>
      </c>
      <c t="n" r="B4" s="6">
        <v>3</v>
      </c>
      <c t="n" r="C4" s="6">
        <v>2</v>
      </c>
    </row>
    <row r="5" spans="1:3">
      <c t="s" r="A5" s="4">
        <v>510</v>
      </c>
      <c t="n" r="B5" s="7">
        <v>817</v>
      </c>
      <c t="n" r="C5" s="7">
        <v>5324</v>
      </c>
    </row>
    <row r="6" spans="1:3">
      <c t="s" r="A6" s="4">
        <v>511</v>
      </c>
    </row>
    <row r="7" spans="1:3">
      <c t="s" r="A7" s="3">
        <v>509</v>
      </c>
    </row>
    <row r="8" spans="1:3">
      <c t="s" r="A8" s="4">
        <v>505</v>
      </c>
      <c t="n" r="B8" s="6">
        <v>0</v>
      </c>
      <c t="n" r="C8" s="6">
        <v>1</v>
      </c>
    </row>
    <row r="9" spans="1:3">
      <c t="s" r="A9" s="4">
        <v>510</v>
      </c>
      <c t="n" r="B9" s="7">
        <v>0</v>
      </c>
      <c t="n" r="C9" s="7">
        <v>4710</v>
      </c>
    </row>
    <row r="10" spans="1:3">
      <c t="s" r="A10" s="4">
        <v>512</v>
      </c>
    </row>
    <row r="11" spans="1:3">
      <c t="s" r="A11" s="3">
        <v>509</v>
      </c>
    </row>
    <row r="12" spans="1:3">
      <c t="s" r="A12" s="4">
        <v>505</v>
      </c>
      <c t="n" r="B12" s="6">
        <v>0</v>
      </c>
      <c t="n" r="C12" s="6">
        <v>0</v>
      </c>
    </row>
    <row r="13" spans="1:3">
      <c t="s" r="A13" s="4">
        <v>510</v>
      </c>
      <c t="n" r="B13" s="7">
        <v>0</v>
      </c>
      <c t="n" r="C13" s="7">
        <v>0</v>
      </c>
    </row>
    <row r="14" spans="1:3">
      <c t="s" r="A14" s="4">
        <v>513</v>
      </c>
    </row>
    <row r="15" spans="1:3">
      <c t="s" r="A15" s="3">
        <v>509</v>
      </c>
    </row>
    <row r="16" spans="1:3">
      <c t="s" r="A16" s="4">
        <v>505</v>
      </c>
      <c t="n" r="B16" s="6">
        <v>3</v>
      </c>
      <c t="n" r="C16" s="6">
        <v>1</v>
      </c>
    </row>
    <row r="17" spans="1:3">
      <c t="s" r="A17" s="4">
        <v>510</v>
      </c>
      <c t="n" r="B17" s="7">
        <v>817</v>
      </c>
      <c t="n" r="C17" s="7">
        <v>614</v>
      </c>
    </row>
    <row r="18" spans="1:3">
      <c t="s" r="A18" s="4">
        <v>373</v>
      </c>
    </row>
    <row r="19" spans="1:3">
      <c t="s" r="A19" s="3">
        <v>509</v>
      </c>
    </row>
    <row r="20" spans="1:3">
      <c t="s" r="A20" s="4">
        <v>510</v>
      </c>
      <c t="n" r="B20" s="7">
        <v>0</v>
      </c>
      <c t="n" r="C20" s="7">
        <v>0</v>
      </c>
    </row>
    <row r="21" spans="1:3">
      <c t="s" r="A21" s="4">
        <v>514</v>
      </c>
    </row>
    <row r="22" spans="1:3">
      <c t="s" r="A22" s="3">
        <v>509</v>
      </c>
    </row>
    <row r="23" spans="1:3">
      <c t="s" r="A23" s="4">
        <v>505</v>
      </c>
      <c t="n" r="B23" s="6">
        <v>0</v>
      </c>
      <c t="n" r="C23" s="6">
        <v>0</v>
      </c>
    </row>
    <row r="24" spans="1:3">
      <c t="s" r="A24" s="4">
        <v>510</v>
      </c>
      <c t="n" r="B24" s="7">
        <v>0</v>
      </c>
      <c t="n" r="C24" s="7">
        <v>0</v>
      </c>
    </row>
    <row r="25" spans="1:3">
      <c t="s" r="A25" s="4">
        <v>515</v>
      </c>
    </row>
    <row r="26" spans="1:3">
      <c t="s" r="A26" s="3">
        <v>509</v>
      </c>
    </row>
    <row r="27" spans="1:3">
      <c t="s" r="A27" s="4">
        <v>505</v>
      </c>
      <c t="n" r="B27" s="6">
        <v>0</v>
      </c>
      <c t="n" r="C27" s="6">
        <v>0</v>
      </c>
    </row>
    <row r="28" spans="1:3">
      <c t="s" r="A28" s="4">
        <v>510</v>
      </c>
      <c t="n" r="B28" s="7">
        <v>0</v>
      </c>
      <c t="n" r="C28" s="7">
        <v>0</v>
      </c>
    </row>
    <row r="29" spans="1:3">
      <c t="s" r="A29" s="4">
        <v>516</v>
      </c>
    </row>
    <row r="30" spans="1:3">
      <c t="s" r="A30" s="3">
        <v>509</v>
      </c>
    </row>
    <row r="31" spans="1:3">
      <c t="s" r="A31" s="4">
        <v>505</v>
      </c>
      <c t="n" r="B31" s="6">
        <v>0</v>
      </c>
      <c t="n" r="C31" s="6">
        <v>0</v>
      </c>
    </row>
    <row r="32" spans="1:3">
      <c t="s" r="A32" s="4">
        <v>510</v>
      </c>
      <c t="n" r="B32" s="7">
        <v>0</v>
      </c>
      <c t="n" r="C32" s="7">
        <v>0</v>
      </c>
    </row>
    <row r="33" spans="1:3">
      <c t="s" r="A33" s="4">
        <v>374</v>
      </c>
    </row>
    <row r="34" spans="1:3">
      <c t="s" r="A34" s="3">
        <v>509</v>
      </c>
    </row>
    <row r="35" spans="1:3">
      <c t="s" r="A35" s="4">
        <v>510</v>
      </c>
      <c t="n" r="B35" s="7">
        <v>0</v>
      </c>
      <c t="n" r="C35" s="7">
        <v>0</v>
      </c>
    </row>
    <row r="36" spans="1:3">
      <c t="s" r="A36" s="4">
        <v>517</v>
      </c>
    </row>
    <row r="37" spans="1:3">
      <c t="s" r="A37" s="3">
        <v>509</v>
      </c>
    </row>
    <row r="38" spans="1:3">
      <c t="s" r="A38" s="4">
        <v>505</v>
      </c>
      <c t="n" r="B38" s="6">
        <v>0</v>
      </c>
      <c t="n" r="C38" s="6">
        <v>0</v>
      </c>
    </row>
    <row r="39" spans="1:3">
      <c t="s" r="A39" s="4">
        <v>510</v>
      </c>
      <c t="n" r="B39" s="7">
        <v>0</v>
      </c>
      <c t="n" r="C39" s="7">
        <v>0</v>
      </c>
    </row>
    <row r="40" spans="1:3">
      <c t="s" r="A40" s="4">
        <v>518</v>
      </c>
    </row>
    <row r="41" spans="1:3">
      <c t="s" r="A41" s="3">
        <v>509</v>
      </c>
    </row>
    <row r="42" spans="1:3">
      <c t="s" r="A42" s="4">
        <v>505</v>
      </c>
      <c t="n" r="B42" s="6">
        <v>0</v>
      </c>
      <c t="n" r="C42" s="6">
        <v>0</v>
      </c>
    </row>
    <row r="43" spans="1:3">
      <c t="s" r="A43" s="4">
        <v>510</v>
      </c>
      <c t="n" r="B43" s="7">
        <v>0</v>
      </c>
      <c t="n" r="C43" s="7">
        <v>0</v>
      </c>
    </row>
    <row r="44" spans="1:3">
      <c t="s" r="A44" s="4">
        <v>519</v>
      </c>
    </row>
    <row r="45" spans="1:3">
      <c t="s" r="A45" s="3">
        <v>509</v>
      </c>
    </row>
    <row r="46" spans="1:3">
      <c t="s" r="A46" s="4">
        <v>505</v>
      </c>
      <c t="n" r="B46" s="6">
        <v>0</v>
      </c>
      <c t="n" r="C46" s="6">
        <v>0</v>
      </c>
    </row>
    <row r="47" spans="1:3">
      <c t="s" r="A47" s="4">
        <v>510</v>
      </c>
      <c t="n" r="B47" s="7">
        <v>0</v>
      </c>
      <c t="n" r="C47" s="7">
        <v>0</v>
      </c>
    </row>
    <row r="48" spans="1:3">
      <c t="s" r="A48" s="4">
        <v>375</v>
      </c>
    </row>
    <row r="49" spans="1:3">
      <c t="s" r="A49" s="3">
        <v>509</v>
      </c>
    </row>
    <row r="50" spans="1:3">
      <c t="s" r="A50" s="4">
        <v>505</v>
      </c>
      <c t="n" r="B50" s="6">
        <v>3</v>
      </c>
    </row>
    <row r="51" spans="1:3">
      <c t="s" r="A51" s="4">
        <v>510</v>
      </c>
      <c t="n" r="B51" s="7">
        <v>817</v>
      </c>
      <c t="n" r="C51" s="7">
        <v>0</v>
      </c>
    </row>
    <row r="52" spans="1:3">
      <c t="s" r="A52" s="4">
        <v>520</v>
      </c>
    </row>
    <row r="53" spans="1:3">
      <c t="s" r="A53" s="3">
        <v>509</v>
      </c>
    </row>
    <row r="54" spans="1:3">
      <c t="s" r="A54" s="4">
        <v>505</v>
      </c>
      <c t="n" r="B54" s="6">
        <v>0</v>
      </c>
      <c t="n" r="C54" s="6">
        <v>0</v>
      </c>
    </row>
    <row r="55" spans="1:3">
      <c t="s" r="A55" s="4">
        <v>510</v>
      </c>
      <c t="n" r="B55" s="7">
        <v>0</v>
      </c>
      <c t="n" r="C55" s="7">
        <v>0</v>
      </c>
    </row>
    <row r="56" spans="1:3">
      <c t="s" r="A56" s="4">
        <v>521</v>
      </c>
    </row>
    <row r="57" spans="1:3">
      <c t="s" r="A57" s="3">
        <v>509</v>
      </c>
    </row>
    <row r="58" spans="1:3">
      <c t="s" r="A58" s="4">
        <v>505</v>
      </c>
      <c t="n" r="B58" s="6">
        <v>0</v>
      </c>
      <c t="n" r="C58" s="6">
        <v>0</v>
      </c>
    </row>
    <row r="59" spans="1:3">
      <c t="s" r="A59" s="4">
        <v>510</v>
      </c>
      <c t="n" r="B59" s="7">
        <v>0</v>
      </c>
      <c t="n" r="C59" s="7">
        <v>0</v>
      </c>
    </row>
    <row r="60" spans="1:3">
      <c t="s" r="A60" s="4">
        <v>522</v>
      </c>
    </row>
    <row r="61" spans="1:3">
      <c t="s" r="A61" s="3">
        <v>509</v>
      </c>
    </row>
    <row r="62" spans="1:3">
      <c t="s" r="A62" s="4">
        <v>505</v>
      </c>
      <c t="n" r="B62" s="6">
        <v>3</v>
      </c>
      <c t="n" r="C62" s="6">
        <v>0</v>
      </c>
    </row>
    <row r="63" spans="1:3">
      <c t="s" r="A63" s="4">
        <v>510</v>
      </c>
      <c t="n" r="B63" s="7">
        <v>817</v>
      </c>
      <c t="n" r="C63" s="7">
        <v>0</v>
      </c>
    </row>
    <row r="64" spans="1:3">
      <c t="s" r="A64" s="4">
        <v>376</v>
      </c>
    </row>
    <row r="65" spans="1:3">
      <c t="s" r="A65" s="3">
        <v>509</v>
      </c>
    </row>
    <row r="66" spans="1:3">
      <c t="s" r="A66" s="4">
        <v>510</v>
      </c>
      <c t="n" r="B66" s="7">
        <v>0</v>
      </c>
      <c t="n" r="C66" s="7">
        <v>0</v>
      </c>
    </row>
    <row r="67" spans="1:3">
      <c t="s" r="A67" s="4">
        <v>523</v>
      </c>
    </row>
    <row r="68" spans="1:3">
      <c t="s" r="A68" s="3">
        <v>509</v>
      </c>
    </row>
    <row r="69" spans="1:3">
      <c t="s" r="A69" s="4">
        <v>505</v>
      </c>
      <c t="n" r="B69" s="6">
        <v>0</v>
      </c>
      <c t="n" r="C69" s="6">
        <v>0</v>
      </c>
    </row>
    <row r="70" spans="1:3">
      <c t="s" r="A70" s="4">
        <v>510</v>
      </c>
      <c t="n" r="B70" s="7">
        <v>0</v>
      </c>
      <c t="n" r="C70" s="7">
        <v>0</v>
      </c>
    </row>
    <row r="71" spans="1:3">
      <c t="s" r="A71" s="4">
        <v>524</v>
      </c>
    </row>
    <row r="72" spans="1:3">
      <c t="s" r="A72" s="3">
        <v>509</v>
      </c>
    </row>
    <row r="73" spans="1:3">
      <c t="s" r="A73" s="4">
        <v>505</v>
      </c>
      <c t="n" r="B73" s="6">
        <v>0</v>
      </c>
      <c t="n" r="C73" s="6">
        <v>0</v>
      </c>
    </row>
    <row r="74" spans="1:3">
      <c t="s" r="A74" s="4">
        <v>510</v>
      </c>
      <c t="n" r="B74" s="7">
        <v>0</v>
      </c>
      <c t="n" r="C74" s="7">
        <v>0</v>
      </c>
    </row>
    <row r="75" spans="1:3">
      <c t="s" r="A75" s="4">
        <v>525</v>
      </c>
    </row>
    <row r="76" spans="1:3">
      <c t="s" r="A76" s="3">
        <v>509</v>
      </c>
    </row>
    <row r="77" spans="1:3">
      <c t="s" r="A77" s="4">
        <v>505</v>
      </c>
      <c t="n" r="B77" s="6">
        <v>0</v>
      </c>
      <c t="n" r="C77" s="6">
        <v>0</v>
      </c>
    </row>
    <row r="78" spans="1:3">
      <c t="s" r="A78" s="4">
        <v>510</v>
      </c>
      <c t="n" r="B78" s="7">
        <v>0</v>
      </c>
      <c t="n" r="C78" s="7">
        <v>0</v>
      </c>
    </row>
    <row r="79" spans="1:3">
      <c t="s" r="A79" s="4">
        <v>377</v>
      </c>
    </row>
    <row r="80" spans="1:3">
      <c t="s" r="A80" s="3">
        <v>509</v>
      </c>
    </row>
    <row r="81" spans="1:3">
      <c t="s" r="A81" s="4">
        <v>505</v>
      </c>
      <c t="n" r="C81" s="6">
        <v>1</v>
      </c>
    </row>
    <row r="82" spans="1:3">
      <c t="s" r="A82" s="4">
        <v>510</v>
      </c>
      <c t="n" r="B82" s="7">
        <v>0</v>
      </c>
      <c t="n" r="C82" s="7">
        <v>614</v>
      </c>
    </row>
    <row r="83" spans="1:3">
      <c t="s" r="A83" s="4">
        <v>526</v>
      </c>
    </row>
    <row r="84" spans="1:3">
      <c t="s" r="A84" s="3">
        <v>509</v>
      </c>
    </row>
    <row r="85" spans="1:3">
      <c t="s" r="A85" s="4">
        <v>505</v>
      </c>
      <c t="n" r="B85" s="6">
        <v>0</v>
      </c>
      <c t="n" r="C85" s="6">
        <v>0</v>
      </c>
    </row>
    <row r="86" spans="1:3">
      <c t="s" r="A86" s="4">
        <v>510</v>
      </c>
      <c t="n" r="B86" s="7">
        <v>0</v>
      </c>
      <c t="n" r="C86" s="7">
        <v>0</v>
      </c>
    </row>
    <row r="87" spans="1:3">
      <c t="s" r="A87" s="4">
        <v>527</v>
      </c>
    </row>
    <row r="88" spans="1:3">
      <c t="s" r="A88" s="3">
        <v>509</v>
      </c>
    </row>
    <row r="89" spans="1:3">
      <c t="s" r="A89" s="4">
        <v>505</v>
      </c>
      <c t="n" r="B89" s="6">
        <v>0</v>
      </c>
      <c t="n" r="C89" s="6">
        <v>0</v>
      </c>
    </row>
    <row r="90" spans="1:3">
      <c t="s" r="A90" s="4">
        <v>510</v>
      </c>
      <c t="n" r="B90" s="7">
        <v>0</v>
      </c>
      <c t="n" r="C90" s="7">
        <v>0</v>
      </c>
    </row>
    <row r="91" spans="1:3">
      <c t="s" r="A91" s="4">
        <v>528</v>
      </c>
    </row>
    <row r="92" spans="1:3">
      <c t="s" r="A92" s="3">
        <v>509</v>
      </c>
    </row>
    <row r="93" spans="1:3">
      <c t="s" r="A93" s="4">
        <v>505</v>
      </c>
      <c t="n" r="B93" s="6">
        <v>0</v>
      </c>
      <c t="n" r="C93" s="6">
        <v>1</v>
      </c>
    </row>
    <row r="94" spans="1:3">
      <c t="s" r="A94" s="4">
        <v>510</v>
      </c>
      <c t="n" r="B94" s="7">
        <v>0</v>
      </c>
      <c t="n" r="C94" s="7">
        <v>614</v>
      </c>
    </row>
    <row r="95" spans="1:3">
      <c t="s" r="A95" s="4">
        <v>378</v>
      </c>
    </row>
    <row r="96" spans="1:3">
      <c t="s" r="A96" s="3">
        <v>509</v>
      </c>
    </row>
    <row r="97" spans="1:3">
      <c t="s" r="A97" s="4">
        <v>505</v>
      </c>
      <c t="n" r="C97" s="6">
        <v>1</v>
      </c>
    </row>
    <row r="98" spans="1:3">
      <c t="s" r="A98" s="4">
        <v>510</v>
      </c>
      <c t="n" r="B98" s="7">
        <v>0</v>
      </c>
      <c t="n" r="C98" s="7">
        <v>4710</v>
      </c>
    </row>
    <row r="99" spans="1:3">
      <c t="s" r="A99" s="4">
        <v>529</v>
      </c>
    </row>
    <row r="100" spans="1:3">
      <c t="s" r="A100" s="3">
        <v>509</v>
      </c>
    </row>
    <row r="101" spans="1:3">
      <c t="s" r="A101" s="4">
        <v>505</v>
      </c>
      <c t="n" r="B101" s="6">
        <v>0</v>
      </c>
      <c t="n" r="C101" s="6">
        <v>1</v>
      </c>
    </row>
    <row r="102" spans="1:3">
      <c t="s" r="A102" s="4">
        <v>510</v>
      </c>
      <c t="n" r="B102" s="7">
        <v>0</v>
      </c>
      <c t="n" r="C102" s="7">
        <v>4710</v>
      </c>
    </row>
    <row r="103" spans="1:3">
      <c t="s" r="A103" s="4">
        <v>530</v>
      </c>
    </row>
    <row r="104" spans="1:3">
      <c t="s" r="A104" s="3">
        <v>509</v>
      </c>
    </row>
    <row r="105" spans="1:3">
      <c t="s" r="A105" s="4">
        <v>505</v>
      </c>
      <c t="n" r="B105" s="6">
        <v>0</v>
      </c>
      <c t="n" r="C105" s="6">
        <v>0</v>
      </c>
    </row>
    <row r="106" spans="1:3">
      <c t="s" r="A106" s="4">
        <v>510</v>
      </c>
      <c t="n" r="B106" s="7">
        <v>0</v>
      </c>
      <c t="n" r="C106" s="7">
        <v>0</v>
      </c>
    </row>
    <row r="107" spans="1:3">
      <c t="s" r="A107" s="4">
        <v>531</v>
      </c>
    </row>
    <row r="108" spans="1:3">
      <c t="s" r="A108" s="3">
        <v>509</v>
      </c>
    </row>
    <row r="109" spans="1:3">
      <c t="s" r="A109" s="4">
        <v>505</v>
      </c>
      <c t="n" r="B109" s="6">
        <v>0</v>
      </c>
      <c t="n" r="C109" s="6">
        <v>0</v>
      </c>
    </row>
    <row r="110" spans="1:3">
      <c t="s" r="A110" s="4">
        <v>510</v>
      </c>
      <c t="n" r="B110" s="7">
        <v>0</v>
      </c>
      <c t="n" r="C110" s="7">
        <v>0</v>
      </c>
    </row>
    <row r="111" spans="1:3">
      <c t="s" r="A111" s="4">
        <v>379</v>
      </c>
    </row>
    <row r="112" spans="1:3">
      <c t="s" r="A112" s="3">
        <v>509</v>
      </c>
    </row>
    <row r="113" spans="1:3">
      <c t="s" r="A113" s="4">
        <v>510</v>
      </c>
      <c t="n" r="B113" s="7">
        <v>0</v>
      </c>
      <c t="n" r="C113" s="7">
        <v>0</v>
      </c>
    </row>
    <row r="114" spans="1:3">
      <c t="s" r="A114" s="4">
        <v>532</v>
      </c>
    </row>
    <row r="115" spans="1:3">
      <c t="s" r="A115" s="3">
        <v>509</v>
      </c>
    </row>
    <row r="116" spans="1:3">
      <c t="s" r="A116" s="4">
        <v>505</v>
      </c>
      <c t="n" r="B116" s="6">
        <v>0</v>
      </c>
      <c t="n" r="C116" s="6">
        <v>0</v>
      </c>
    </row>
    <row r="117" spans="1:3">
      <c t="s" r="A117" s="4">
        <v>510</v>
      </c>
      <c t="n" r="B117" s="7">
        <v>0</v>
      </c>
      <c t="n" r="C117" s="7">
        <v>0</v>
      </c>
    </row>
    <row r="118" spans="1:3">
      <c t="s" r="A118" s="4">
        <v>533</v>
      </c>
    </row>
    <row r="119" spans="1:3">
      <c t="s" r="A119" s="3">
        <v>509</v>
      </c>
    </row>
    <row r="120" spans="1:3">
      <c t="s" r="A120" s="4">
        <v>505</v>
      </c>
      <c t="n" r="B120" s="6">
        <v>0</v>
      </c>
      <c t="n" r="C120" s="6">
        <v>0</v>
      </c>
    </row>
    <row r="121" spans="1:3">
      <c t="s" r="A121" s="4">
        <v>510</v>
      </c>
      <c t="n" r="B121" s="7">
        <v>0</v>
      </c>
      <c t="n" r="C121" s="7">
        <v>0</v>
      </c>
    </row>
    <row r="122" spans="1:3">
      <c t="s" r="A122" s="4">
        <v>534</v>
      </c>
    </row>
    <row r="123" spans="1:3">
      <c t="s" r="A123" s="3">
        <v>509</v>
      </c>
    </row>
    <row r="124" spans="1:3">
      <c t="s" r="A124" s="4">
        <v>505</v>
      </c>
      <c t="n" r="B124" s="6">
        <v>0</v>
      </c>
      <c t="n" r="C124" s="6">
        <v>0</v>
      </c>
    </row>
    <row r="125" spans="1:3">
      <c t="s" r="A125" s="4">
        <v>510</v>
      </c>
      <c t="n" r="B125" s="7">
        <v>0</v>
      </c>
      <c t="n" r="C125" s="7">
        <v>0</v>
      </c>
    </row>
    <row r="126" spans="1:3">
      <c t="s" r="A126" s="4">
        <v>380</v>
      </c>
    </row>
    <row r="127" spans="1:3">
      <c t="s" r="A127" s="3">
        <v>509</v>
      </c>
    </row>
    <row r="128" spans="1:3">
      <c t="s" r="A128" s="4">
        <v>510</v>
      </c>
      <c t="n" r="B128" s="7">
        <v>0</v>
      </c>
      <c t="n" r="C128" s="7">
        <v>0</v>
      </c>
    </row>
    <row r="129" spans="1:3">
      <c t="s" r="A129" s="4">
        <v>535</v>
      </c>
    </row>
    <row r="130" spans="1:3">
      <c t="s" r="A130" s="3">
        <v>509</v>
      </c>
    </row>
    <row r="131" spans="1:3">
      <c t="s" r="A131" s="4">
        <v>505</v>
      </c>
      <c t="n" r="B131" s="6">
        <v>0</v>
      </c>
      <c t="n" r="C131" s="6">
        <v>0</v>
      </c>
    </row>
    <row r="132" spans="1:3">
      <c t="s" r="A132" s="4">
        <v>510</v>
      </c>
      <c t="n" r="B132" s="7">
        <v>0</v>
      </c>
      <c t="n" r="C132" s="7">
        <v>0</v>
      </c>
    </row>
    <row r="133" spans="1:3">
      <c t="s" r="A133" s="4">
        <v>536</v>
      </c>
    </row>
    <row r="134" spans="1:3">
      <c t="s" r="A134" s="3">
        <v>509</v>
      </c>
    </row>
    <row r="135" spans="1:3">
      <c t="s" r="A135" s="4">
        <v>505</v>
      </c>
      <c t="n" r="B135" s="6">
        <v>0</v>
      </c>
      <c t="n" r="C135" s="6">
        <v>0</v>
      </c>
    </row>
    <row r="136" spans="1:3">
      <c t="s" r="A136" s="4">
        <v>510</v>
      </c>
      <c t="n" r="B136" s="7">
        <v>0</v>
      </c>
      <c t="n" r="C136" s="7">
        <v>0</v>
      </c>
    </row>
    <row r="137" spans="1:3">
      <c t="s" r="A137" s="4">
        <v>537</v>
      </c>
    </row>
    <row r="138" spans="1:3">
      <c t="s" r="A138" s="3">
        <v>509</v>
      </c>
    </row>
    <row r="139" spans="1:3">
      <c t="s" r="A139" s="4">
        <v>505</v>
      </c>
      <c t="n" r="B139" s="6">
        <v>0</v>
      </c>
      <c t="n" r="C139" s="6">
        <v>0</v>
      </c>
    </row>
    <row r="140" spans="1:3">
      <c t="s" r="A140" s="4">
        <v>510</v>
      </c>
      <c t="n" r="B140" s="7">
        <v>0</v>
      </c>
      <c t="n" r="C140"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2</v>
      </c>
      <c t="s" r="C1" s="2">
        <v>32</v>
      </c>
    </row>
    <row r="2" spans="1:3">
      <c t="s" r="A2" s="3">
        <v>539</v>
      </c>
    </row>
    <row r="3" spans="1:3">
      <c t="s" r="A3" s="4">
        <v>540</v>
      </c>
      <c t="n" r="B3" s="7">
        <v>6968</v>
      </c>
      <c t="n" r="C3" s="7">
        <v>6832</v>
      </c>
    </row>
    <row r="4" spans="1:3">
      <c t="s" r="A4" s="4">
        <v>541</v>
      </c>
      <c t="n" r="B4" s="6">
        <v>-5683</v>
      </c>
      <c t="n" r="C4" s="6">
        <v>-5448</v>
      </c>
    </row>
    <row r="5" spans="1:3">
      <c t="s" r="A5" s="4">
        <v>542</v>
      </c>
      <c t="n" r="B5" s="6">
        <v>1285</v>
      </c>
      <c t="n" r="C5" s="6">
        <v>1384</v>
      </c>
    </row>
    <row r="6" spans="1:3">
      <c t="s" r="A6" s="4">
        <v>543</v>
      </c>
    </row>
    <row r="7" spans="1:3">
      <c t="s" r="A7" s="3">
        <v>539</v>
      </c>
    </row>
    <row r="8" spans="1:3">
      <c t="s" r="A8" s="4">
        <v>540</v>
      </c>
      <c t="n" r="B8" s="6">
        <v>514</v>
      </c>
      <c t="n" r="C8" s="6">
        <v>514</v>
      </c>
    </row>
    <row r="9" spans="1:3">
      <c t="s" r="A9" s="4">
        <v>544</v>
      </c>
    </row>
    <row r="10" spans="1:3">
      <c t="s" r="A10" s="3">
        <v>539</v>
      </c>
    </row>
    <row r="11" spans="1:3">
      <c t="s" r="A11" s="4">
        <v>540</v>
      </c>
      <c t="n" r="B11" s="6">
        <v>3146</v>
      </c>
      <c t="n" r="C11" s="6">
        <v>3146</v>
      </c>
    </row>
    <row r="12" spans="1:3">
      <c t="s" r="A12" s="4">
        <v>545</v>
      </c>
    </row>
    <row r="13" spans="1:3">
      <c t="s" r="A13" s="3">
        <v>539</v>
      </c>
    </row>
    <row r="14" spans="1:3">
      <c t="s" r="A14" s="4">
        <v>540</v>
      </c>
      <c t="n" r="B14" s="7">
        <v>3308</v>
      </c>
      <c t="n" r="C14" s="7">
        <v>31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7"/>
    <col customWidth="1" max="6" min="6" width="10"/>
  </cols>
  <sheetData>
    <row r="1" spans="1:6">
      <c t="s" r="A1" s="1">
        <v>103</v>
      </c>
      <c t="s" r="B1" s="2">
        <v>104</v>
      </c>
      <c t="s" r="C1" s="2">
        <v>105</v>
      </c>
      <c t="s" r="D1" s="2">
        <v>106</v>
      </c>
      <c t="s" r="E1" s="2">
        <v>107</v>
      </c>
      <c t="s" r="F1" s="2">
        <v>108</v>
      </c>
    </row>
    <row r="2" spans="1:6">
      <c t="s" r="A2" s="4">
        <v>109</v>
      </c>
      <c t="n" r="B2" s="7">
        <v>23</v>
      </c>
      <c t="n" r="C2" s="7">
        <v>18952</v>
      </c>
      <c t="n" r="D2" s="7">
        <v>-1666</v>
      </c>
      <c t="n" r="E2" s="7">
        <v>43016</v>
      </c>
      <c t="n" r="F2" s="7">
        <v>60325</v>
      </c>
    </row>
    <row r="3" spans="1:6">
      <c t="s" r="A3" s="4">
        <v>110</v>
      </c>
      <c t="n" r="E3" s="6">
        <v>2683</v>
      </c>
      <c t="n" r="F3" s="6">
        <v>2683</v>
      </c>
    </row>
    <row r="4" spans="1:6">
      <c t="s" r="A4" s="4">
        <v>111</v>
      </c>
      <c t="n" r="C4" s="6">
        <v>-807</v>
      </c>
      <c t="n" r="F4" s="6">
        <v>-807</v>
      </c>
    </row>
    <row r="5" spans="1:6">
      <c t="s" r="A5" s="4">
        <v>112</v>
      </c>
      <c t="n" r="C5" s="6">
        <v>46</v>
      </c>
      <c t="n" r="F5" s="6">
        <v>46</v>
      </c>
    </row>
    <row r="6" spans="1:6">
      <c t="s" r="A6" s="4">
        <v>113</v>
      </c>
      <c t="n" r="C6" s="6">
        <v>307</v>
      </c>
      <c t="n" r="F6" s="6">
        <v>307</v>
      </c>
    </row>
    <row r="7" spans="1:6">
      <c t="s" r="A7" s="4">
        <v>114</v>
      </c>
      <c t="n" r="C7" s="6">
        <v>142</v>
      </c>
      <c t="n" r="D7" s="6">
        <v>102</v>
      </c>
      <c t="n" r="F7" s="6">
        <v>244</v>
      </c>
    </row>
    <row r="8" spans="1:6">
      <c t="s" r="A8" s="4">
        <v>115</v>
      </c>
      <c t="n" r="E8" s="6">
        <v>-1260</v>
      </c>
      <c t="n" r="F8" s="6">
        <v>-1260</v>
      </c>
    </row>
    <row r="9" spans="1:6">
      <c t="s" r="A9" s="4">
        <v>116</v>
      </c>
      <c t="n" r="B9" s="6">
        <v>23</v>
      </c>
      <c t="n" r="C9" s="6">
        <v>18640</v>
      </c>
      <c t="n" r="D9" s="6">
        <v>-1564</v>
      </c>
      <c t="n" r="E9" s="6">
        <v>44439</v>
      </c>
      <c t="n" r="F9" s="6">
        <v>61538</v>
      </c>
    </row>
    <row r="10" spans="1:6">
      <c t="s" r="A10" s="4">
        <v>110</v>
      </c>
      <c t="n" r="E10" s="6">
        <v>3186</v>
      </c>
      <c t="n" r="F10" s="6">
        <v>3186</v>
      </c>
    </row>
    <row r="11" spans="1:6">
      <c t="s" r="A11" s="4">
        <v>111</v>
      </c>
      <c t="n" r="B11" s="6">
        <v>-1</v>
      </c>
      <c t="n" r="C11" s="6">
        <v>-2795</v>
      </c>
      <c t="n" r="F11" s="6">
        <v>-2796</v>
      </c>
    </row>
    <row r="12" spans="1:6">
      <c t="s" r="A12" s="4">
        <v>113</v>
      </c>
      <c t="n" r="C12" s="6">
        <v>319</v>
      </c>
      <c t="n" r="F12" s="6">
        <v>319</v>
      </c>
    </row>
    <row r="13" spans="1:6">
      <c t="s" r="A13" s="4">
        <v>114</v>
      </c>
      <c t="n" r="C13" s="6">
        <v>237</v>
      </c>
      <c t="n" r="D13" s="6">
        <v>154</v>
      </c>
      <c t="n" r="F13" s="6">
        <v>391</v>
      </c>
    </row>
    <row r="14" spans="1:6">
      <c t="s" r="A14" s="4">
        <v>115</v>
      </c>
      <c t="n" r="E14" s="6">
        <v>-2158</v>
      </c>
      <c t="n" r="F14" s="6">
        <v>-2158</v>
      </c>
    </row>
    <row r="15" spans="1:6">
      <c t="s" r="A15" s="4">
        <v>117</v>
      </c>
      <c t="n" r="B15" s="7">
        <v>22</v>
      </c>
      <c t="n" r="C15" s="7">
        <v>16401</v>
      </c>
      <c t="n" r="D15" s="7">
        <v>-1410</v>
      </c>
      <c t="n" r="E15" s="7">
        <v>45467</v>
      </c>
      <c t="n" r="F15" s="7">
        <v>604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46</v>
      </c>
      <c t="s" r="B1" s="2">
        <v>2</v>
      </c>
      <c t="s" r="C1" s="2">
        <v>32</v>
      </c>
    </row>
    <row r="2" spans="1:3">
      <c t="s" r="A2" s="3">
        <v>186</v>
      </c>
    </row>
    <row r="3" spans="1:3">
      <c t="s" r="A3" s="4">
        <v>547</v>
      </c>
      <c t="n" r="B3" s="7">
        <v>43612</v>
      </c>
      <c t="n" r="C3" s="7">
        <v>2900</v>
      </c>
    </row>
    <row r="4" spans="1:3">
      <c t="s" r="A4" s="4">
        <v>548</v>
      </c>
      <c t="n" r="B4" s="7">
        <v>39061</v>
      </c>
    </row>
    <row r="5" spans="1:3">
      <c t="s" r="A5" s="4">
        <v>549</v>
      </c>
      <c t="n" r="C5" s="7">
        <v>858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50</v>
      </c>
      <c t="s" r="B1" s="2">
        <v>2</v>
      </c>
      <c t="s" r="C1" s="2">
        <v>32</v>
      </c>
    </row>
    <row r="2" spans="1:3">
      <c t="s" r="A2" s="3">
        <v>551</v>
      </c>
    </row>
    <row r="3" spans="1:3">
      <c t="s" r="A3" s="4">
        <v>552</v>
      </c>
      <c t="n" r="B3" s="7">
        <v>13626</v>
      </c>
      <c t="n" r="C3" s="7">
        <v>13249</v>
      </c>
    </row>
    <row r="4" spans="1:3">
      <c t="s" r="A4" s="4">
        <v>553</v>
      </c>
      <c t="n" r="B4" s="6">
        <v>33934</v>
      </c>
      <c t="n" r="C4" s="6">
        <v>33819</v>
      </c>
    </row>
    <row r="5" spans="1:3">
      <c t="s" r="A5" s="4">
        <v>554</v>
      </c>
      <c t="n" r="B5" s="6">
        <v>70356</v>
      </c>
      <c t="n" r="C5" s="6">
        <v>67349</v>
      </c>
    </row>
    <row r="6" spans="1:3">
      <c t="s" r="A6" s="4">
        <v>555</v>
      </c>
      <c t="n" r="B6" s="6">
        <v>163785</v>
      </c>
      <c t="n" r="C6" s="6">
        <v>109112</v>
      </c>
    </row>
    <row r="7" spans="1:3">
      <c t="s" r="A7" s="4">
        <v>556</v>
      </c>
      <c t="n" r="B7" s="7">
        <v>281701</v>
      </c>
      <c t="n" r="C7" s="7">
        <v>2235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7</v>
      </c>
      <c t="s" r="B1" s="2">
        <v>2</v>
      </c>
      <c t="s" r="C1" s="2">
        <v>32</v>
      </c>
    </row>
    <row r="2" spans="1:3">
      <c t="s" r="A2" s="3">
        <v>558</v>
      </c>
    </row>
    <row r="3" spans="1:3">
      <c t="n" r="A3" s="6">
        <v>2016</v>
      </c>
      <c t="n" r="B3" s="7">
        <v>86772</v>
      </c>
    </row>
    <row r="4" spans="1:3">
      <c t="n" r="A4" s="6">
        <v>2017</v>
      </c>
      <c t="n" r="B4" s="6">
        <v>33067</v>
      </c>
    </row>
    <row r="5" spans="1:3">
      <c t="n" r="A5" s="6">
        <v>2018</v>
      </c>
      <c t="n" r="B5" s="6">
        <v>17723</v>
      </c>
    </row>
    <row r="6" spans="1:3">
      <c t="n" r="A6" s="6">
        <v>2019</v>
      </c>
      <c t="n" r="B6" s="6">
        <v>15877</v>
      </c>
    </row>
    <row r="7" spans="1:3">
      <c t="n" r="A7" s="6">
        <v>2020</v>
      </c>
      <c t="n" r="B7" s="6">
        <v>9532</v>
      </c>
    </row>
    <row r="8" spans="1:3">
      <c t="s" r="A8" s="4">
        <v>559</v>
      </c>
      <c t="n" r="B8" s="6">
        <v>814</v>
      </c>
    </row>
    <row r="9" spans="1:3">
      <c t="s" r="A9" s="4">
        <v>108</v>
      </c>
      <c t="n" r="B9" s="7">
        <v>163785</v>
      </c>
      <c t="n" r="C9" s="7">
        <v>1091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0</v>
      </c>
      <c t="s" r="B1" s="2">
        <v>2</v>
      </c>
      <c t="s" r="C1" s="2">
        <v>32</v>
      </c>
    </row>
    <row r="2" spans="1:3">
      <c t="s" r="A2" s="3">
        <v>186</v>
      </c>
    </row>
    <row r="3" spans="1:3">
      <c t="s" r="A3" s="4">
        <v>561</v>
      </c>
      <c t="n" r="B3" s="7">
        <v>47000000</v>
      </c>
      <c t="n" r="C3" s="7">
        <v>50000000</v>
      </c>
    </row>
    <row r="4" spans="1:3">
      <c t="s" r="A4" s="4">
        <v>562</v>
      </c>
      <c t="s" r="B4" s="4">
        <v>563</v>
      </c>
    </row>
    <row r="5" spans="1:3">
      <c t="s" r="A5" s="4">
        <v>564</v>
      </c>
      <c t="s" r="B5" s="4">
        <v>565</v>
      </c>
    </row>
    <row r="6" spans="1:3">
      <c t="s" r="A6" s="4">
        <v>566</v>
      </c>
      <c t="n" r="B6" s="7">
        <v>13620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7</v>
      </c>
      <c t="s" r="B1" s="2">
        <v>2</v>
      </c>
      <c t="s" r="C1" s="2">
        <v>32</v>
      </c>
    </row>
    <row r="2" spans="1:3">
      <c t="s" r="A2" s="3">
        <v>568</v>
      </c>
    </row>
    <row r="3" spans="1:3">
      <c t="n" r="A3" s="6">
        <v>2016</v>
      </c>
      <c t="n" r="B3" s="7">
        <v>0</v>
      </c>
    </row>
    <row r="4" spans="1:3">
      <c t="n" r="A4" s="6">
        <v>2017</v>
      </c>
      <c t="n" r="B4" s="6">
        <v>10000000</v>
      </c>
    </row>
    <row r="5" spans="1:3">
      <c t="n" r="A5" s="6">
        <v>2018</v>
      </c>
      <c t="n" r="B5" s="6">
        <v>5000000</v>
      </c>
    </row>
    <row r="6" spans="1:3">
      <c t="n" r="A6" s="6">
        <v>2019</v>
      </c>
      <c t="n" r="B6" s="6">
        <v>0</v>
      </c>
    </row>
    <row r="7" spans="1:3">
      <c t="n" r="A7" s="6">
        <v>2020</v>
      </c>
      <c t="n" r="B7" s="6">
        <v>10000000</v>
      </c>
    </row>
    <row r="8" spans="1:3">
      <c t="s" r="A8" s="4">
        <v>559</v>
      </c>
      <c t="n" r="B8" s="6">
        <v>22000000</v>
      </c>
    </row>
    <row r="9" spans="1:3">
      <c t="s" r="A9" s="4">
        <v>108</v>
      </c>
      <c t="n" r="B9" s="7">
        <v>47000000</v>
      </c>
      <c t="n" r="C9" s="7">
        <v>5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69</v>
      </c>
      <c t="s" r="B1" s="2">
        <v>336</v>
      </c>
    </row>
    <row r="2" spans="1:2">
      <c t="s" r="A2" s="3">
        <v>193</v>
      </c>
    </row>
    <row r="3" spans="1:2">
      <c t="s" r="A3" s="4">
        <v>570</v>
      </c>
      <c t="n" r="B3" s="7">
        <v>2019</v>
      </c>
    </row>
    <row r="4" spans="1:2">
      <c t="s" r="A4" s="4">
        <v>571</v>
      </c>
      <c t="n" r="B4" s="7">
        <v>6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2</v>
      </c>
      <c t="s" r="B1" s="2">
        <v>1</v>
      </c>
    </row>
    <row r="2" spans="1:3">
      <c t="s" r="B2" s="2">
        <v>2</v>
      </c>
      <c t="s" r="C2" s="2">
        <v>32</v>
      </c>
    </row>
    <row r="3" spans="1:3">
      <c t="s" r="A3" s="3">
        <v>573</v>
      </c>
    </row>
    <row r="4" spans="1:3">
      <c t="s" r="A4" s="4">
        <v>574</v>
      </c>
      <c t="n" r="B4" s="7">
        <v>1759</v>
      </c>
      <c t="n" r="C4" s="7">
        <v>1540</v>
      </c>
    </row>
    <row r="5" spans="1:3">
      <c t="s" r="A5" s="4">
        <v>126</v>
      </c>
      <c t="n" r="B5" s="6">
        <v>-215</v>
      </c>
      <c t="n" r="C5" s="6">
        <v>-114</v>
      </c>
    </row>
    <row r="6" spans="1:3">
      <c t="s" r="A6" s="4">
        <v>575</v>
      </c>
      <c t="n" r="B6" s="7">
        <v>1544</v>
      </c>
      <c t="n" r="C6" s="7">
        <v>14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6</v>
      </c>
      <c t="s" r="B1" s="2">
        <v>1</v>
      </c>
    </row>
    <row r="2" spans="1:3">
      <c t="s" r="B2" s="2">
        <v>2</v>
      </c>
      <c t="s" r="C2" s="2">
        <v>32</v>
      </c>
    </row>
    <row r="3" spans="1:3">
      <c t="s" r="A3" s="3">
        <v>577</v>
      </c>
    </row>
    <row r="4" spans="1:3">
      <c t="s" r="A4" s="4">
        <v>578</v>
      </c>
      <c t="n" r="B4" s="7">
        <v>1608</v>
      </c>
      <c t="n" r="C4" s="7">
        <v>1397</v>
      </c>
    </row>
    <row r="5" spans="1:3">
      <c t="s" r="A5" s="4">
        <v>579</v>
      </c>
      <c t="n" r="B5" s="6">
        <v>-49</v>
      </c>
      <c t="n" r="C5" s="6">
        <v>-49</v>
      </c>
    </row>
    <row r="6" spans="1:3">
      <c t="s" r="A6" s="4">
        <v>84</v>
      </c>
      <c t="n" r="B6" s="6">
        <v>-15</v>
      </c>
      <c t="n" r="C6" s="6">
        <v>78</v>
      </c>
    </row>
    <row r="7" spans="1:3">
      <c t="s" r="A7" s="4">
        <v>580</v>
      </c>
      <c t="n" r="B7" s="7">
        <v>1544</v>
      </c>
      <c t="n" r="C7" s="7">
        <v>1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1</v>
      </c>
      <c t="s" r="B1" s="2">
        <v>1</v>
      </c>
    </row>
    <row r="2" spans="1:3">
      <c t="s" r="B2" s="2">
        <v>2</v>
      </c>
      <c t="s" r="C2" s="2">
        <v>32</v>
      </c>
    </row>
    <row r="3" spans="1:3">
      <c t="s" r="A3" s="3">
        <v>577</v>
      </c>
    </row>
    <row r="4" spans="1:3">
      <c t="s" r="A4" s="4">
        <v>582</v>
      </c>
      <c t="s" r="B4" s="4">
        <v>583</v>
      </c>
      <c t="s" r="C4" s="4">
        <v>5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32</v>
      </c>
    </row>
    <row r="2" spans="1:3">
      <c t="s" r="A2" s="3">
        <v>585</v>
      </c>
    </row>
    <row r="3" spans="1:3">
      <c t="s" r="A3" s="4">
        <v>371</v>
      </c>
      <c t="n" r="B3" s="7">
        <v>2984</v>
      </c>
      <c t="n" r="C3" s="7">
        <v>2712</v>
      </c>
    </row>
    <row r="4" spans="1:3">
      <c t="s" r="A4" s="4">
        <v>125</v>
      </c>
      <c t="n" r="B4" s="6">
        <v>134</v>
      </c>
      <c t="n" r="C4" s="6">
        <v>125</v>
      </c>
    </row>
    <row r="5" spans="1:3">
      <c t="s" r="A5" s="4">
        <v>586</v>
      </c>
      <c t="n" r="B5" s="6">
        <v>195</v>
      </c>
      <c t="n" r="C5" s="6">
        <v>191</v>
      </c>
    </row>
    <row r="6" spans="1:3">
      <c t="s" r="A6" s="4">
        <v>587</v>
      </c>
      <c t="n" r="B6" s="6">
        <v>197</v>
      </c>
      <c t="n" r="C6" s="6">
        <v>189</v>
      </c>
    </row>
    <row r="7" spans="1:3">
      <c t="s" r="A7" s="4">
        <v>588</v>
      </c>
      <c t="n" r="B7" s="6">
        <v>27</v>
      </c>
      <c t="n" r="C7" s="6">
        <v>1</v>
      </c>
    </row>
    <row r="8" spans="1:3">
      <c t="s" r="A8" s="4">
        <v>84</v>
      </c>
      <c t="n" r="B8" s="6">
        <v>62</v>
      </c>
      <c t="n" r="C8" s="6">
        <v>166</v>
      </c>
    </row>
    <row r="9" spans="1:3">
      <c t="n" r="B9" s="6">
        <v>3599</v>
      </c>
      <c t="n" r="C9" s="6">
        <v>3384</v>
      </c>
    </row>
    <row r="10" spans="1:3">
      <c t="s" r="A10" s="3">
        <v>589</v>
      </c>
    </row>
    <row r="11" spans="1:3">
      <c t="s" r="A11" s="4">
        <v>590</v>
      </c>
      <c t="n" r="B11" s="6">
        <v>31</v>
      </c>
      <c t="n" r="C11" s="6">
        <v>31</v>
      </c>
    </row>
    <row r="12" spans="1:3">
      <c t="s" r="A12" s="4">
        <v>591</v>
      </c>
      <c t="n" r="B12" s="7">
        <v>3568</v>
      </c>
      <c t="n" r="C12" s="7">
        <v>3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v>
      </c>
      <c t="s" r="B1" s="2">
        <v>1</v>
      </c>
    </row>
    <row r="2" spans="1:3">
      <c t="s" r="B2" s="2">
        <v>2</v>
      </c>
      <c t="s" r="C2" s="2">
        <v>32</v>
      </c>
    </row>
    <row r="3" spans="1:3">
      <c t="s" r="A3" s="4">
        <v>119</v>
      </c>
      <c t="n" r="B3" s="6">
        <v>112814</v>
      </c>
      <c t="n" r="C3" s="6">
        <v>35993</v>
      </c>
    </row>
    <row r="4" spans="1:3">
      <c t="s" r="A4" s="4">
        <v>120</v>
      </c>
      <c t="n" r="B4" s="7">
        <v>1</v>
      </c>
      <c t="n" r="C4" s="8">
        <v>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592</v>
      </c>
      <c t="s" r="B1" s="2">
        <v>593</v>
      </c>
      <c t="s" r="C1" s="2">
        <v>594</v>
      </c>
      <c t="s" r="D1" s="2">
        <v>2</v>
      </c>
    </row>
    <row r="2" spans="1:4">
      <c t="s" r="A2" s="3">
        <v>595</v>
      </c>
    </row>
    <row r="3" spans="1:4">
      <c t="s" r="A3" s="4">
        <v>596</v>
      </c>
      <c t="s" r="D3" s="4">
        <v>597</v>
      </c>
    </row>
    <row r="4" spans="1:4">
      <c t="s" r="A4" s="4">
        <v>598</v>
      </c>
      <c t="n" r="D4" s="7">
        <v>623</v>
      </c>
    </row>
    <row r="5" spans="1:4">
      <c t="s" r="A5" s="4">
        <v>599</v>
      </c>
    </row>
    <row r="6" spans="1:4">
      <c t="s" r="A6" s="3">
        <v>595</v>
      </c>
    </row>
    <row r="7" spans="1:4">
      <c t="s" r="A7" s="4">
        <v>600</v>
      </c>
      <c t="s" r="C7" s="4">
        <v>601</v>
      </c>
    </row>
    <row r="8" spans="1:4">
      <c t="s" r="A8" s="4">
        <v>602</v>
      </c>
      <c t="s" r="C8" s="4">
        <v>603</v>
      </c>
    </row>
    <row r="9" spans="1:4">
      <c t="s" r="A9" s="4">
        <v>604</v>
      </c>
      <c t="s" r="B9" s="4">
        <v>6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6</v>
      </c>
      <c t="s" r="B1" s="2">
        <v>2</v>
      </c>
      <c t="s" r="C1" s="2">
        <v>32</v>
      </c>
    </row>
    <row r="2" spans="1:3">
      <c t="s" r="A2" s="3">
        <v>607</v>
      </c>
    </row>
    <row r="3" spans="1:3">
      <c t="s" r="B3" s="4">
        <v>608</v>
      </c>
    </row>
    <row r="4" spans="1:3">
      <c t="s" r="B4" s="4">
        <v>609</v>
      </c>
      <c t="s" r="C4" s="4">
        <v>610</v>
      </c>
    </row>
    <row r="5" spans="1:3">
      <c t="s" r="B5" s="4">
        <v>611</v>
      </c>
      <c t="s" r="C5" s="4">
        <v>611</v>
      </c>
    </row>
    <row r="6" spans="1:3">
      <c t="s" r="B6" s="4">
        <v>6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2</v>
      </c>
      <c t="s" r="B1" s="2">
        <v>2</v>
      </c>
      <c t="s" r="C1" s="2">
        <v>32</v>
      </c>
    </row>
    <row r="2" spans="1:3">
      <c t="s" r="A2" s="3">
        <v>613</v>
      </c>
    </row>
    <row r="3" spans="1:3">
      <c t="s" r="A3" s="4">
        <v>614</v>
      </c>
      <c t="n" r="B3" s="7">
        <v>61810</v>
      </c>
      <c t="n" r="C3" s="7">
        <v>62224</v>
      </c>
    </row>
    <row r="4" spans="1:3">
      <c t="s" r="A4" s="4">
        <v>615</v>
      </c>
      <c t="s" r="B4" s="4">
        <v>616</v>
      </c>
      <c t="s" r="C4" s="4">
        <v>617</v>
      </c>
    </row>
    <row r="5" spans="1:3">
      <c t="s" r="A5" s="4">
        <v>618</v>
      </c>
      <c t="n" r="B5" s="7">
        <v>23848</v>
      </c>
      <c t="n" r="C5" s="7">
        <v>21936</v>
      </c>
    </row>
    <row r="6" spans="1:3">
      <c t="s" r="A6" s="4">
        <v>619</v>
      </c>
      <c t="s" r="B6" s="4">
        <v>611</v>
      </c>
      <c t="s" r="C6" s="4">
        <v>611</v>
      </c>
    </row>
    <row r="7" spans="1:3">
      <c t="s" r="A7" s="4">
        <v>620</v>
      </c>
      <c t="n" r="B7" s="7">
        <v>29810</v>
      </c>
      <c t="n" r="C7" s="7">
        <v>27420</v>
      </c>
    </row>
    <row r="8" spans="1:3">
      <c t="s" r="A8" s="4">
        <v>621</v>
      </c>
      <c t="s" r="B8" s="4">
        <v>622</v>
      </c>
      <c t="s" r="C8" s="4">
        <v>622</v>
      </c>
    </row>
    <row r="9" spans="1:3">
      <c t="s" r="A9" s="4">
        <v>623</v>
      </c>
      <c t="n" r="B9" s="7">
        <v>57990</v>
      </c>
      <c t="n" r="C9" s="7">
        <v>58763</v>
      </c>
    </row>
    <row r="10" spans="1:3">
      <c t="s" r="A10" s="4">
        <v>624</v>
      </c>
      <c t="s" r="B10" s="4">
        <v>625</v>
      </c>
      <c t="s" r="C10" s="4">
        <v>626</v>
      </c>
    </row>
    <row r="11" spans="1:3">
      <c t="s" r="A11" s="4">
        <v>627</v>
      </c>
      <c t="n" r="B11" s="7">
        <v>17886</v>
      </c>
      <c t="n" r="C11" s="7">
        <v>10968</v>
      </c>
    </row>
    <row r="12" spans="1:3">
      <c t="s" r="A12" s="4">
        <v>628</v>
      </c>
      <c t="s" r="B12" s="4">
        <v>609</v>
      </c>
      <c t="s" r="C12" s="4">
        <v>610</v>
      </c>
    </row>
    <row r="13" spans="1:3">
      <c t="s" r="A13" s="4">
        <v>629</v>
      </c>
      <c t="n" r="B13" s="7">
        <v>23848</v>
      </c>
      <c t="n" r="C13" s="7">
        <v>16452</v>
      </c>
    </row>
    <row r="14" spans="1:3">
      <c t="s" r="A14" s="4">
        <v>630</v>
      </c>
      <c t="s" r="B14" s="4">
        <v>611</v>
      </c>
      <c t="s" r="C14" s="4">
        <v>609</v>
      </c>
    </row>
    <row r="15" spans="1:3">
      <c t="s" r="A15" s="4">
        <v>631</v>
      </c>
      <c t="n" r="B15" s="7">
        <v>57990</v>
      </c>
    </row>
    <row r="16" spans="1:3">
      <c t="s" r="A16" s="4">
        <v>631</v>
      </c>
      <c t="s" r="B16" s="4">
        <v>625</v>
      </c>
    </row>
    <row r="17" spans="1:3">
      <c t="s" r="A17" s="4">
        <v>631</v>
      </c>
      <c t="n" r="B17" s="7">
        <v>16172</v>
      </c>
    </row>
    <row r="18" spans="1:3">
      <c t="s" r="A18" s="4">
        <v>631</v>
      </c>
      <c t="s" r="B18" s="4">
        <v>608</v>
      </c>
    </row>
    <row r="19" spans="1:3">
      <c t="s" r="A19" s="4">
        <v>631</v>
      </c>
      <c t="n" r="B19" s="7">
        <v>23360</v>
      </c>
    </row>
    <row r="20" spans="1:3">
      <c t="s" r="A20" s="4">
        <v>631</v>
      </c>
      <c t="s" r="B20" s="4">
        <v>632</v>
      </c>
    </row>
    <row r="21" spans="1:3">
      <c t="s" r="A21" s="4">
        <v>633</v>
      </c>
      <c t="n" r="B21" s="7">
        <v>57990</v>
      </c>
      <c t="n" r="C21" s="7">
        <v>58763</v>
      </c>
    </row>
    <row r="22" spans="1:3">
      <c t="s" r="A22" s="4">
        <v>634</v>
      </c>
      <c t="s" r="B22" s="4">
        <v>635</v>
      </c>
      <c t="s" r="C22" s="4">
        <v>636</v>
      </c>
    </row>
    <row r="23" spans="1:3">
      <c t="s" r="A23" s="4">
        <v>637</v>
      </c>
      <c t="n" r="B23" s="7">
        <v>14375</v>
      </c>
      <c t="n" r="C23" s="7">
        <v>13396</v>
      </c>
    </row>
    <row r="24" spans="1:3">
      <c t="s" r="A24" s="4">
        <v>638</v>
      </c>
      <c t="s" r="B24" s="4">
        <v>610</v>
      </c>
      <c t="s" r="C24" s="4">
        <v>610</v>
      </c>
    </row>
    <row r="25" spans="1:3">
      <c t="s" r="A25" s="4">
        <v>639</v>
      </c>
      <c t="n" r="B25" s="7">
        <v>17969</v>
      </c>
      <c t="n" r="C25" s="7">
        <v>16745</v>
      </c>
    </row>
    <row r="26" spans="1:3">
      <c t="s" r="A26" s="4">
        <v>640</v>
      </c>
      <c t="s" r="B26" s="4">
        <v>641</v>
      </c>
      <c t="s" r="C26" s="4">
        <v>6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2</v>
      </c>
      <c t="s" r="B1" s="2">
        <v>1</v>
      </c>
    </row>
    <row r="2" spans="1:3">
      <c t="s" r="B2" s="2">
        <v>2</v>
      </c>
      <c t="s" r="C2" s="2">
        <v>32</v>
      </c>
    </row>
    <row r="3" spans="1:3">
      <c t="s" r="A3" s="3">
        <v>643</v>
      </c>
    </row>
    <row r="4" spans="1:3">
      <c t="s" r="A4" s="4">
        <v>644</v>
      </c>
      <c t="s" r="B4" s="4">
        <v>645</v>
      </c>
    </row>
    <row r="5" spans="1:3">
      <c t="s" r="A5" s="4">
        <v>646</v>
      </c>
      <c t="s" r="B5" s="4">
        <v>645</v>
      </c>
    </row>
    <row r="6" spans="1:3">
      <c t="s" r="A6" s="4">
        <v>647</v>
      </c>
      <c t="s" r="B6" s="4">
        <v>648</v>
      </c>
    </row>
    <row r="7" spans="1:3">
      <c t="s" r="A7" s="4">
        <v>649</v>
      </c>
      <c t="s" r="B7" s="4">
        <v>650</v>
      </c>
    </row>
    <row r="8" spans="1:3">
      <c t="s" r="A8" s="4">
        <v>651</v>
      </c>
      <c t="n" r="B8" s="7">
        <v>75</v>
      </c>
      <c t="n" r="C8" s="7">
        <v>73</v>
      </c>
    </row>
    <row r="9" spans="1:3">
      <c t="s" r="A9" s="4">
        <v>652</v>
      </c>
      <c t="n" r="B9" s="6">
        <v>200600</v>
      </c>
    </row>
    <row r="10" spans="1:3">
      <c t="s" r="A10" s="4">
        <v>653</v>
      </c>
      <c t="n" r="B10" s="7">
        <v>10</v>
      </c>
    </row>
    <row r="11" spans="1:3">
      <c t="s" r="A11" s="4">
        <v>654</v>
      </c>
      <c t="n" r="B11" s="7">
        <v>2006</v>
      </c>
    </row>
    <row r="12" spans="1:3">
      <c t="s" r="A12" s="4">
        <v>655</v>
      </c>
      <c t="n" r="B12" s="7">
        <v>391</v>
      </c>
      <c t="n" r="C12" s="7">
        <v>244</v>
      </c>
    </row>
    <row r="13" spans="1:3">
      <c t="s" r="A13" s="4">
        <v>656</v>
      </c>
      <c t="n" r="B13" s="6">
        <v>55665</v>
      </c>
      <c t="n" r="C13" s="6">
        <v>41755</v>
      </c>
    </row>
    <row r="14" spans="1:3">
      <c t="s" r="A14" s="4">
        <v>657</v>
      </c>
      <c t="n" r="B14" s="7">
        <v>1483</v>
      </c>
      <c t="n" r="C14" s="7">
        <v>1019</v>
      </c>
    </row>
    <row r="15" spans="1:3">
      <c t="s" r="A15" s="4">
        <v>330</v>
      </c>
    </row>
    <row r="16" spans="1:3">
      <c t="s" r="A16" s="3">
        <v>643</v>
      </c>
    </row>
    <row r="17" spans="1:3">
      <c t="s" r="A17" s="4">
        <v>658</v>
      </c>
      <c t="s" r="B17" s="4">
        <v>648</v>
      </c>
    </row>
    <row r="18" spans="1:3">
      <c t="s" r="A18" s="4">
        <v>333</v>
      </c>
    </row>
    <row r="19" spans="1:3">
      <c t="s" r="A19" s="3">
        <v>643</v>
      </c>
    </row>
    <row r="20" spans="1:3">
      <c t="s" r="A20" s="4">
        <v>658</v>
      </c>
      <c t="s" r="B20" s="4">
        <v>6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9</v>
      </c>
      <c t="s" r="B1" s="2">
        <v>2</v>
      </c>
      <c t="s" r="C1" s="2">
        <v>32</v>
      </c>
    </row>
    <row r="2" spans="1:3">
      <c t="s" r="A2" s="3">
        <v>660</v>
      </c>
    </row>
    <row r="3" spans="1:3">
      <c t="s" r="A3" s="4">
        <v>661</v>
      </c>
      <c t="n" r="B3" s="6">
        <v>55665</v>
      </c>
      <c t="n" r="C3" s="6">
        <v>41755</v>
      </c>
    </row>
    <row r="4" spans="1:3">
      <c t="s" r="A4" s="4">
        <v>662</v>
      </c>
      <c t="n" r="B4" s="6">
        <v>141255</v>
      </c>
      <c t="n" r="C4" s="6">
        <v>156458</v>
      </c>
    </row>
    <row r="5" spans="1:3">
      <c t="s" r="A5" s="4">
        <v>663</v>
      </c>
      <c t="n" r="B5" s="6">
        <v>196920</v>
      </c>
      <c t="n" r="C5" s="6">
        <v>198213</v>
      </c>
    </row>
    <row r="6" spans="1:3">
      <c t="s" r="A6" s="4">
        <v>664</v>
      </c>
      <c t="n" r="B6" s="7">
        <v>1410</v>
      </c>
      <c t="n" r="C6" s="7">
        <v>1564</v>
      </c>
    </row>
    <row r="7" spans="1:3">
      <c t="s" r="A7" s="4">
        <v>665</v>
      </c>
    </row>
    <row r="8" spans="1:3">
      <c t="s" r="A8" s="3">
        <v>660</v>
      </c>
    </row>
    <row r="9" spans="1:3">
      <c t="s" r="A9" s="4">
        <v>664</v>
      </c>
      <c t="n" r="B9" s="7">
        <v>3763</v>
      </c>
      <c t="n" r="C9" s="7">
        <v>37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666</v>
      </c>
      <c t="s" r="B1" s="2">
        <v>503</v>
      </c>
    </row>
    <row r="2" spans="1:2">
      <c t="s" r="A2" s="4">
        <v>667</v>
      </c>
    </row>
    <row r="3" spans="1:2">
      <c t="s" r="A3" s="3">
        <v>668</v>
      </c>
    </row>
    <row r="4" spans="1:2">
      <c t="s" r="A4" s="4">
        <v>669</v>
      </c>
      <c t="n" r="B4" s="7">
        <v>3822</v>
      </c>
    </row>
    <row r="5" spans="1:2">
      <c t="s" r="A5" s="4">
        <v>670</v>
      </c>
    </row>
    <row r="6" spans="1:2">
      <c t="s" r="A6" s="3">
        <v>668</v>
      </c>
    </row>
    <row r="7" spans="1:2">
      <c t="s" r="A7" s="4">
        <v>669</v>
      </c>
      <c t="n" r="B7" s="6">
        <v>0</v>
      </c>
    </row>
    <row r="8" spans="1:2">
      <c t="s" r="A8" s="4">
        <v>671</v>
      </c>
    </row>
    <row r="9" spans="1:2">
      <c t="s" r="A9" s="3">
        <v>668</v>
      </c>
    </row>
    <row r="10" spans="1:2">
      <c t="s" r="A10" s="4">
        <v>669</v>
      </c>
      <c t="n" r="B10" s="6">
        <v>0</v>
      </c>
    </row>
    <row r="11" spans="1:2">
      <c t="s" r="A11" s="4">
        <v>672</v>
      </c>
    </row>
    <row r="12" spans="1:2">
      <c t="s" r="A12" s="3">
        <v>668</v>
      </c>
    </row>
    <row r="13" spans="1:2">
      <c t="s" r="A13" s="4">
        <v>669</v>
      </c>
      <c t="n" r="B13" s="7">
        <v>38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29"/>
  </cols>
  <sheetData>
    <row r="1" spans="1:3">
      <c t="s" r="A1" s="1">
        <v>673</v>
      </c>
      <c t="s" r="B1" s="2">
        <v>674</v>
      </c>
      <c t="s" r="C1" s="2">
        <v>2</v>
      </c>
    </row>
    <row r="2" spans="1:3">
      <c t="s" r="A2" s="3">
        <v>675</v>
      </c>
    </row>
    <row r="3" spans="1:3">
      <c t="s" r="A3" s="4">
        <v>676</v>
      </c>
      <c t="s" r="B3" s="4">
        <v>677</v>
      </c>
      <c t="s" r="C3" s="4">
        <v>678</v>
      </c>
    </row>
    <row r="4" spans="1:3">
      <c t="s" r="A4" s="4">
        <v>676</v>
      </c>
      <c t="s" r="B4" s="4">
        <v>679</v>
      </c>
      <c t="s" r="C4" s="4">
        <v>680</v>
      </c>
    </row>
    <row r="5" spans="1:3">
      <c t="s" r="A5" s="4">
        <v>681</v>
      </c>
    </row>
    <row r="6" spans="1:3">
      <c t="s" r="A6" s="3">
        <v>675</v>
      </c>
    </row>
    <row r="7" spans="1:3">
      <c t="s" r="A7" s="4">
        <v>682</v>
      </c>
      <c t="n" r="C7" s="7">
        <v>3822</v>
      </c>
    </row>
    <row r="8" spans="1:3">
      <c t="s" r="A8" s="4">
        <v>676</v>
      </c>
      <c t="s" r="C8" s="4">
        <v>683</v>
      </c>
    </row>
    <row r="9" spans="1:3">
      <c t="s" r="A9" s="4">
        <v>676</v>
      </c>
      <c t="s" r="C9" s="4">
        <v>684</v>
      </c>
    </row>
    <row r="10" spans="1:3">
      <c t="s" r="A10" s="4">
        <v>685</v>
      </c>
    </row>
    <row r="11" spans="1:3">
      <c t="s" r="A11" s="3">
        <v>675</v>
      </c>
    </row>
    <row r="12" spans="1:3">
      <c t="s" r="A12" s="4">
        <v>676</v>
      </c>
      <c t="s" r="C12" s="4">
        <v>609</v>
      </c>
    </row>
    <row r="13" spans="1:3">
      <c t="s" r="A13" s="4">
        <v>676</v>
      </c>
      <c t="s" r="C13" s="4">
        <v>686</v>
      </c>
    </row>
    <row r="14" spans="1:3">
      <c t="s" r="A14" s="4">
        <v>687</v>
      </c>
    </row>
    <row r="15" spans="1:3">
      <c t="s" r="A15" s="3">
        <v>675</v>
      </c>
    </row>
    <row r="16" spans="1:3">
      <c t="s" r="A16" s="4">
        <v>676</v>
      </c>
      <c t="s" r="C16" s="4">
        <v>688</v>
      </c>
    </row>
    <row r="17" spans="1:3">
      <c t="s" r="A17" s="4">
        <v>676</v>
      </c>
      <c t="s" r="C17" s="4">
        <v>689</v>
      </c>
    </row>
    <row r="18" spans="1:3">
      <c t="s" r="A18" s="4">
        <v>690</v>
      </c>
    </row>
    <row r="19" spans="1:3">
      <c t="s" r="A19" s="3">
        <v>675</v>
      </c>
    </row>
    <row r="20" spans="1:3">
      <c t="s" r="A20" s="4">
        <v>676</v>
      </c>
      <c t="s" r="C20" s="4">
        <v>691</v>
      </c>
    </row>
    <row r="21" spans="1:3">
      <c t="s" r="A21" s="4">
        <v>676</v>
      </c>
      <c t="s" r="C21" s="4">
        <v>69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32</v>
      </c>
    </row>
    <row r="2" spans="1:3">
      <c t="s" r="A2" s="3">
        <v>694</v>
      </c>
    </row>
    <row r="3" spans="1:3">
      <c t="s" r="A3" s="4">
        <v>37</v>
      </c>
      <c t="n" r="B3" s="7">
        <v>39021</v>
      </c>
    </row>
    <row r="4" spans="1:3">
      <c t="s" r="A4" s="4">
        <v>695</v>
      </c>
      <c t="n" r="B4" s="6">
        <v>967</v>
      </c>
      <c t="n" r="C4" s="7">
        <v>777</v>
      </c>
    </row>
    <row r="5" spans="1:3">
      <c t="s" r="A5" s="3">
        <v>696</v>
      </c>
    </row>
    <row r="6" spans="1:3">
      <c t="s" r="A6" s="4">
        <v>50</v>
      </c>
      <c t="n" r="B6" s="6">
        <v>24000</v>
      </c>
    </row>
    <row r="7" spans="1:3">
      <c t="s" r="A7" s="4">
        <v>667</v>
      </c>
    </row>
    <row r="8" spans="1:3">
      <c t="s" r="A8" s="3">
        <v>694</v>
      </c>
    </row>
    <row r="9" spans="1:3">
      <c t="s" r="A9" s="4">
        <v>36</v>
      </c>
      <c t="n" r="B9" s="6">
        <v>52865</v>
      </c>
      <c t="n" r="C9" s="6">
        <v>29686</v>
      </c>
    </row>
    <row r="10" spans="1:3">
      <c t="s" r="A10" s="4">
        <v>37</v>
      </c>
      <c t="n" r="B10" s="6">
        <v>39021</v>
      </c>
    </row>
    <row r="11" spans="1:3">
      <c t="s" r="A11" s="4">
        <v>697</v>
      </c>
      <c t="n" r="B11" s="6">
        <v>500</v>
      </c>
    </row>
    <row r="12" spans="1:3">
      <c t="s" r="A12" s="4">
        <v>39</v>
      </c>
      <c t="n" r="B12" s="6">
        <v>581</v>
      </c>
      <c t="n" r="C12" s="6">
        <v>570</v>
      </c>
    </row>
    <row r="13" spans="1:3">
      <c t="s" r="A13" s="4">
        <v>698</v>
      </c>
      <c t="n" r="B13" s="6">
        <v>314613</v>
      </c>
      <c t="n" r="C13" s="6">
        <v>296477</v>
      </c>
    </row>
    <row r="14" spans="1:3">
      <c t="s" r="A14" s="4">
        <v>42</v>
      </c>
      <c t="n" r="B14" s="6">
        <v>2700</v>
      </c>
      <c t="n" r="C14" s="6">
        <v>2500</v>
      </c>
    </row>
    <row r="15" spans="1:3">
      <c t="s" r="A15" s="4">
        <v>695</v>
      </c>
      <c t="n" r="B15" s="6">
        <v>967</v>
      </c>
      <c t="n" r="C15" s="6">
        <v>777</v>
      </c>
    </row>
    <row r="16" spans="1:3">
      <c t="s" r="A16" s="3">
        <v>696</v>
      </c>
    </row>
    <row r="17" spans="1:3">
      <c t="s" r="A17" s="4">
        <v>48</v>
      </c>
      <c t="n" r="B17" s="6">
        <v>281701</v>
      </c>
      <c t="n" r="C17" s="6">
        <v>223659</v>
      </c>
    </row>
    <row r="18" spans="1:3">
      <c t="s" r="A18" s="4">
        <v>49</v>
      </c>
      <c t="n" r="B18" s="6">
        <v>47000</v>
      </c>
      <c t="n" r="C18" s="6">
        <v>50000</v>
      </c>
    </row>
    <row r="19" spans="1:3">
      <c t="s" r="A19" s="4">
        <v>50</v>
      </c>
      <c t="n" r="B19" s="6">
        <v>24000</v>
      </c>
    </row>
    <row r="20" spans="1:3">
      <c t="s" r="A20" s="4">
        <v>699</v>
      </c>
      <c t="n" r="B20" s="6">
        <v>233</v>
      </c>
      <c t="n" r="C20" s="6">
        <v>157</v>
      </c>
    </row>
    <row r="21" spans="1:3">
      <c t="s" r="A21" s="4">
        <v>670</v>
      </c>
    </row>
    <row r="22" spans="1:3">
      <c t="s" r="A22" s="3">
        <v>694</v>
      </c>
    </row>
    <row r="23" spans="1:3">
      <c t="s" r="A23" s="4">
        <v>36</v>
      </c>
      <c t="n" r="B23" s="6">
        <v>52865</v>
      </c>
      <c t="n" r="C23" s="6">
        <v>29686</v>
      </c>
    </row>
    <row r="24" spans="1:3">
      <c t="s" r="A24" s="4">
        <v>37</v>
      </c>
      <c t="n" r="B24" s="6">
        <v>39021</v>
      </c>
    </row>
    <row r="25" spans="1:3">
      <c t="s" r="A25" s="4">
        <v>697</v>
      </c>
      <c t="n" r="B25" s="6">
        <v>0</v>
      </c>
    </row>
    <row r="26" spans="1:3">
      <c t="s" r="A26" s="4">
        <v>39</v>
      </c>
      <c t="n" r="B26" s="6">
        <v>0</v>
      </c>
      <c t="n" r="C26" s="6">
        <v>0</v>
      </c>
    </row>
    <row r="27" spans="1:3">
      <c t="s" r="A27" s="4">
        <v>698</v>
      </c>
      <c t="n" r="B27" s="6">
        <v>0</v>
      </c>
      <c t="n" r="C27" s="6">
        <v>0</v>
      </c>
    </row>
    <row r="28" spans="1:3">
      <c t="s" r="A28" s="4">
        <v>42</v>
      </c>
      <c t="n" r="B28" s="6">
        <v>0</v>
      </c>
      <c t="n" r="C28" s="6">
        <v>0</v>
      </c>
    </row>
    <row r="29" spans="1:3">
      <c t="s" r="A29" s="4">
        <v>695</v>
      </c>
      <c t="n" r="B29" s="6">
        <v>0</v>
      </c>
      <c t="n" r="C29" s="6">
        <v>0</v>
      </c>
    </row>
    <row r="30" spans="1:3">
      <c t="s" r="A30" s="3">
        <v>696</v>
      </c>
    </row>
    <row r="31" spans="1:3">
      <c t="s" r="A31" s="4">
        <v>48</v>
      </c>
      <c t="n" r="B31" s="6">
        <v>117916</v>
      </c>
      <c t="n" r="C31" s="6">
        <v>114418</v>
      </c>
    </row>
    <row r="32" spans="1:3">
      <c t="s" r="A32" s="4">
        <v>49</v>
      </c>
      <c t="n" r="B32" s="6">
        <v>0</v>
      </c>
      <c t="n" r="C32" s="6">
        <v>0</v>
      </c>
    </row>
    <row r="33" spans="1:3">
      <c t="s" r="A33" s="4">
        <v>50</v>
      </c>
      <c t="n" r="B33" s="6">
        <v>0</v>
      </c>
    </row>
    <row r="34" spans="1:3">
      <c t="s" r="A34" s="4">
        <v>699</v>
      </c>
      <c t="n" r="B34" s="6">
        <v>0</v>
      </c>
      <c t="n" r="C34" s="6">
        <v>0</v>
      </c>
    </row>
    <row r="35" spans="1:3">
      <c t="s" r="A35" s="4">
        <v>671</v>
      </c>
    </row>
    <row r="36" spans="1:3">
      <c t="s" r="A36" s="3">
        <v>694</v>
      </c>
    </row>
    <row r="37" spans="1:3">
      <c t="s" r="A37" s="4">
        <v>36</v>
      </c>
      <c t="n" r="B37" s="6">
        <v>0</v>
      </c>
      <c t="n" r="C37" s="6">
        <v>0</v>
      </c>
    </row>
    <row r="38" spans="1:3">
      <c t="s" r="A38" s="4">
        <v>37</v>
      </c>
      <c t="n" r="B38" s="6">
        <v>0</v>
      </c>
    </row>
    <row r="39" spans="1:3">
      <c t="s" r="A39" s="4">
        <v>697</v>
      </c>
      <c t="n" r="B39" s="6">
        <v>500</v>
      </c>
    </row>
    <row r="40" spans="1:3">
      <c t="s" r="A40" s="4">
        <v>39</v>
      </c>
      <c t="n" r="B40" s="6">
        <v>583</v>
      </c>
      <c t="n" r="C40" s="6">
        <v>570</v>
      </c>
    </row>
    <row r="41" spans="1:3">
      <c t="s" r="A41" s="4">
        <v>698</v>
      </c>
      <c t="n" r="B41" s="6">
        <v>0</v>
      </c>
      <c t="n" r="C41" s="6">
        <v>0</v>
      </c>
    </row>
    <row r="42" spans="1:3">
      <c t="s" r="A42" s="4">
        <v>42</v>
      </c>
      <c t="n" r="B42" s="6">
        <v>2700</v>
      </c>
      <c t="n" r="C42" s="6">
        <v>2500</v>
      </c>
    </row>
    <row r="43" spans="1:3">
      <c t="s" r="A43" s="4">
        <v>695</v>
      </c>
      <c t="n" r="B43" s="6">
        <v>967</v>
      </c>
      <c t="n" r="C43" s="6">
        <v>777</v>
      </c>
    </row>
    <row r="44" spans="1:3">
      <c t="s" r="A44" s="3">
        <v>696</v>
      </c>
    </row>
    <row r="45" spans="1:3">
      <c t="s" r="A45" s="4">
        <v>48</v>
      </c>
      <c t="n" r="B45" s="6">
        <v>0</v>
      </c>
      <c t="n" r="C45" s="6">
        <v>0</v>
      </c>
    </row>
    <row r="46" spans="1:3">
      <c t="s" r="A46" s="4">
        <v>49</v>
      </c>
      <c t="n" r="B46" s="6">
        <v>46390</v>
      </c>
      <c t="n" r="C46" s="6">
        <v>50567</v>
      </c>
    </row>
    <row r="47" spans="1:3">
      <c t="s" r="A47" s="4">
        <v>50</v>
      </c>
      <c t="n" r="B47" s="6">
        <v>24000</v>
      </c>
    </row>
    <row r="48" spans="1:3">
      <c t="s" r="A48" s="4">
        <v>699</v>
      </c>
      <c t="n" r="B48" s="6">
        <v>233</v>
      </c>
      <c t="n" r="C48" s="6">
        <v>157</v>
      </c>
    </row>
    <row r="49" spans="1:3">
      <c t="s" r="A49" s="4">
        <v>672</v>
      </c>
    </row>
    <row r="50" spans="1:3">
      <c t="s" r="A50" s="3">
        <v>694</v>
      </c>
    </row>
    <row r="51" spans="1:3">
      <c t="s" r="A51" s="4">
        <v>36</v>
      </c>
      <c t="n" r="B51" s="6">
        <v>0</v>
      </c>
      <c t="n" r="C51" s="6">
        <v>0</v>
      </c>
    </row>
    <row r="52" spans="1:3">
      <c t="s" r="A52" s="4">
        <v>37</v>
      </c>
      <c t="n" r="B52" s="6">
        <v>0</v>
      </c>
    </row>
    <row r="53" spans="1:3">
      <c t="s" r="A53" s="4">
        <v>697</v>
      </c>
      <c t="n" r="B53" s="6">
        <v>0</v>
      </c>
    </row>
    <row r="54" spans="1:3">
      <c t="s" r="A54" s="4">
        <v>39</v>
      </c>
      <c t="n" r="B54" s="6">
        <v>0</v>
      </c>
      <c t="n" r="C54" s="6">
        <v>0</v>
      </c>
    </row>
    <row r="55" spans="1:3">
      <c t="s" r="A55" s="4">
        <v>698</v>
      </c>
      <c t="n" r="B55" s="6">
        <v>318525</v>
      </c>
      <c t="n" r="C55" s="6">
        <v>299514</v>
      </c>
    </row>
    <row r="56" spans="1:3">
      <c t="s" r="A56" s="4">
        <v>42</v>
      </c>
      <c t="n" r="B56" s="6">
        <v>0</v>
      </c>
      <c t="n" r="C56" s="6">
        <v>0</v>
      </c>
    </row>
    <row r="57" spans="1:3">
      <c t="s" r="A57" s="4">
        <v>695</v>
      </c>
      <c t="n" r="B57" s="6">
        <v>0</v>
      </c>
      <c t="n" r="C57" s="6">
        <v>0</v>
      </c>
    </row>
    <row r="58" spans="1:3">
      <c t="s" r="A58" s="3">
        <v>696</v>
      </c>
    </row>
    <row r="59" spans="1:3">
      <c t="s" r="A59" s="4">
        <v>48</v>
      </c>
      <c t="n" r="B59" s="6">
        <v>165657</v>
      </c>
      <c t="n" r="C59" s="6">
        <v>110560</v>
      </c>
    </row>
    <row r="60" spans="1:3">
      <c t="s" r="A60" s="4">
        <v>49</v>
      </c>
      <c t="n" r="B60" s="6">
        <v>0</v>
      </c>
      <c t="n" r="C60" s="6">
        <v>0</v>
      </c>
    </row>
    <row r="61" spans="1:3">
      <c t="s" r="A61" s="4">
        <v>50</v>
      </c>
      <c t="n" r="B61" s="6">
        <v>0</v>
      </c>
    </row>
    <row r="62" spans="1:3">
      <c t="s" r="A62" s="4">
        <v>699</v>
      </c>
      <c t="n" r="B62" s="7">
        <v>0</v>
      </c>
      <c t="n" r="C62"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6"/>
  </cols>
  <sheetData>
    <row r="1" spans="1:2">
      <c t="s" r="A1" s="1">
        <v>700</v>
      </c>
      <c t="s" r="B1" s="2">
        <v>1</v>
      </c>
    </row>
    <row r="2" spans="1:2">
      <c t="s" r="B2" s="2">
        <v>2</v>
      </c>
    </row>
    <row r="3" spans="1:2">
      <c t="s" r="A3" s="4">
        <v>330</v>
      </c>
    </row>
    <row r="4" spans="1:2">
      <c t="s" r="A4" s="3">
        <v>701</v>
      </c>
    </row>
    <row r="5" spans="1:2">
      <c t="s" r="A5" s="4">
        <v>702</v>
      </c>
      <c t="s" r="B5" s="4">
        <v>703</v>
      </c>
    </row>
    <row r="6" spans="1:2">
      <c t="s" r="A6" s="4">
        <v>333</v>
      </c>
    </row>
    <row r="7" spans="1:2">
      <c t="s" r="A7" s="3">
        <v>701</v>
      </c>
    </row>
    <row r="8" spans="1:2">
      <c t="s" r="A8" s="4">
        <v>702</v>
      </c>
      <c t="s" r="B8" s="4">
        <v>3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4</v>
      </c>
      <c t="s" r="B1" s="2">
        <v>2</v>
      </c>
      <c t="s" r="C1" s="2">
        <v>32</v>
      </c>
    </row>
    <row r="2" spans="1:3">
      <c t="s" r="A2" s="3">
        <v>705</v>
      </c>
    </row>
    <row r="3" spans="1:3">
      <c t="s" r="A3" s="4">
        <v>706</v>
      </c>
      <c t="n" r="B3" s="7">
        <v>7133</v>
      </c>
      <c t="n" r="C3" s="7">
        <v>17393</v>
      </c>
    </row>
    <row r="4" spans="1:3">
      <c t="s" r="A4" s="4">
        <v>707</v>
      </c>
      <c t="n" r="B4" s="6">
        <v>6778</v>
      </c>
      <c t="n" r="C4" s="6">
        <v>5790</v>
      </c>
    </row>
    <row r="5" spans="1:3">
      <c t="s" r="A5" s="4">
        <v>708</v>
      </c>
      <c t="n" r="B5" s="7">
        <v>990</v>
      </c>
      <c t="n" r="C5" s="7">
        <v>11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121</v>
      </c>
      <c t="s" r="B1" s="2">
        <v>1</v>
      </c>
    </row>
    <row r="2" spans="1:3">
      <c t="s" r="B2" s="2">
        <v>2</v>
      </c>
      <c t="s" r="C2" s="2">
        <v>32</v>
      </c>
    </row>
    <row r="3" spans="1:3">
      <c t="s" r="A3" s="3">
        <v>122</v>
      </c>
    </row>
    <row r="4" spans="1:3">
      <c t="s" r="A4" s="4">
        <v>123</v>
      </c>
      <c t="n" r="B4" s="7">
        <v>3186</v>
      </c>
      <c t="n" r="C4" s="7">
        <v>2683</v>
      </c>
    </row>
    <row r="5" spans="1:3">
      <c t="s" r="A5" s="3">
        <v>124</v>
      </c>
    </row>
    <row r="6" spans="1:3">
      <c t="s" r="A6" s="4">
        <v>125</v>
      </c>
      <c t="n" r="B6" s="6">
        <v>232</v>
      </c>
      <c t="n" r="C6" s="6">
        <v>252</v>
      </c>
    </row>
    <row r="7" spans="1:3">
      <c t="s" r="A7" s="4">
        <v>126</v>
      </c>
      <c t="n" r="B7" s="6">
        <v>-215</v>
      </c>
      <c t="n" r="C7" s="6">
        <v>-114</v>
      </c>
    </row>
    <row r="8" spans="1:3">
      <c t="s" r="A8" s="4">
        <v>127</v>
      </c>
      <c t="n" r="B8" s="6">
        <v>800</v>
      </c>
      <c t="n" r="C8" s="6">
        <v>1020</v>
      </c>
    </row>
    <row r="9" spans="1:3">
      <c t="s" r="A9" s="4">
        <v>128</v>
      </c>
      <c t="n" r="B9" s="6">
        <v>-20073</v>
      </c>
      <c t="n" r="C9" s="6">
        <v>-17007</v>
      </c>
    </row>
    <row r="10" spans="1:3">
      <c t="s" r="A10" s="4">
        <v>129</v>
      </c>
      <c t="n" r="B10" s="6">
        <v>20722</v>
      </c>
      <c t="n" r="C10" s="6">
        <v>18347</v>
      </c>
    </row>
    <row r="11" spans="1:3">
      <c t="s" r="A11" s="4">
        <v>130</v>
      </c>
      <c t="n" r="B11" s="6">
        <v>-660</v>
      </c>
      <c t="n" r="C11" s="6">
        <v>-585</v>
      </c>
    </row>
    <row r="12" spans="1:3">
      <c t="s" r="A12" s="4">
        <v>113</v>
      </c>
      <c t="n" r="B12" s="6">
        <v>319</v>
      </c>
      <c t="n" r="C12" s="6">
        <v>307</v>
      </c>
    </row>
    <row r="13" spans="1:3">
      <c t="s" r="A13" s="4">
        <v>131</v>
      </c>
      <c t="n" r="B13" s="6">
        <v>391</v>
      </c>
      <c t="n" r="C13" s="6">
        <v>244</v>
      </c>
    </row>
    <row r="14" spans="1:3">
      <c t="s" r="A14" s="4">
        <v>132</v>
      </c>
      <c t="n" r="C14" s="6">
        <v>-747</v>
      </c>
    </row>
    <row r="15" spans="1:3">
      <c t="s" r="A15" s="3">
        <v>133</v>
      </c>
    </row>
    <row r="16" spans="1:3">
      <c t="s" r="A16" s="4">
        <v>134</v>
      </c>
      <c t="n" r="B16" s="6">
        <v>365</v>
      </c>
      <c t="n" r="C16" s="6">
        <v>-466</v>
      </c>
    </row>
    <row r="17" spans="1:3">
      <c t="s" r="A17" s="4">
        <v>51</v>
      </c>
      <c t="n" r="B17" s="6">
        <v>429</v>
      </c>
      <c t="n" r="C17" s="6">
        <v>-902</v>
      </c>
    </row>
    <row r="18" spans="1:3">
      <c t="s" r="A18" s="4">
        <v>135</v>
      </c>
      <c t="n" r="B18" s="6">
        <v>5496</v>
      </c>
      <c t="n" r="C18" s="6">
        <v>3032</v>
      </c>
    </row>
    <row r="19" spans="1:3">
      <c t="s" r="A19" s="3">
        <v>136</v>
      </c>
    </row>
    <row r="20" spans="1:3">
      <c t="s" r="A20" s="4">
        <v>137</v>
      </c>
      <c t="n" r="B20" s="6">
        <v>-39021</v>
      </c>
    </row>
    <row r="21" spans="1:3">
      <c t="s" r="A21" s="4">
        <v>138</v>
      </c>
      <c t="n" r="B21" s="6">
        <v>-500</v>
      </c>
    </row>
    <row r="22" spans="1:3">
      <c t="s" r="A22" s="4">
        <v>139</v>
      </c>
      <c t="n" r="C22" s="6">
        <v>123</v>
      </c>
    </row>
    <row r="23" spans="1:3">
      <c t="s" r="A23" s="4">
        <v>140</v>
      </c>
      <c t="n" r="B23" s="6">
        <v>-19111</v>
      </c>
      <c t="n" r="C23" s="6">
        <v>-38483</v>
      </c>
    </row>
    <row r="24" spans="1:3">
      <c t="s" r="A24" s="4">
        <v>141</v>
      </c>
      <c t="n" r="B24" s="6">
        <v>272</v>
      </c>
      <c t="n" r="C24" s="6">
        <v>808</v>
      </c>
    </row>
    <row r="25" spans="1:3">
      <c t="s" r="A25" s="4">
        <v>142</v>
      </c>
      <c t="n" r="B25" s="6">
        <v>-133</v>
      </c>
      <c t="n" r="C25" s="6">
        <v>-72</v>
      </c>
    </row>
    <row r="26" spans="1:3">
      <c t="s" r="A26" s="4">
        <v>143</v>
      </c>
      <c t="n" r="C26" s="6">
        <v>752</v>
      </c>
    </row>
    <row r="27" spans="1:3">
      <c t="s" r="A27" s="4">
        <v>144</v>
      </c>
      <c t="n" r="B27" s="6">
        <v>-200</v>
      </c>
    </row>
    <row r="28" spans="1:3">
      <c t="s" r="A28" s="4">
        <v>145</v>
      </c>
      <c t="n" r="C28" s="6">
        <v>820</v>
      </c>
    </row>
    <row r="29" spans="1:3">
      <c t="s" r="A29" s="4">
        <v>146</v>
      </c>
      <c t="n" r="B29" s="6">
        <v>-58693</v>
      </c>
      <c t="n" r="C29" s="6">
        <v>-36052</v>
      </c>
    </row>
    <row r="30" spans="1:3">
      <c t="s" r="A30" s="3">
        <v>147</v>
      </c>
    </row>
    <row r="31" spans="1:3">
      <c t="s" r="A31" s="4">
        <v>148</v>
      </c>
      <c t="n" r="B31" s="6">
        <v>3499</v>
      </c>
      <c t="n" r="C31" s="6">
        <v>15297</v>
      </c>
    </row>
    <row r="32" spans="1:3">
      <c t="s" r="A32" s="4">
        <v>149</v>
      </c>
      <c t="n" r="B32" s="6">
        <v>54673</v>
      </c>
      <c t="n" r="C32" s="6">
        <v>35249</v>
      </c>
    </row>
    <row r="33" spans="1:3">
      <c t="s" r="A33" s="4">
        <v>150</v>
      </c>
      <c t="n" r="B33" s="6">
        <v>-13000</v>
      </c>
      <c t="n" r="C33" s="6">
        <v>-12000</v>
      </c>
    </row>
    <row r="34" spans="1:3">
      <c t="s" r="A34" s="4">
        <v>151</v>
      </c>
      <c t="n" r="B34" s="6">
        <v>10000</v>
      </c>
    </row>
    <row r="35" spans="1:3">
      <c t="s" r="A35" s="4">
        <v>152</v>
      </c>
      <c t="n" r="B35" s="6">
        <v>24000</v>
      </c>
    </row>
    <row r="36" spans="1:3">
      <c t="s" r="A36" s="4">
        <v>153</v>
      </c>
      <c t="n" r="C36" s="6">
        <v>46</v>
      </c>
    </row>
    <row r="37" spans="1:3">
      <c t="s" r="A37" s="4">
        <v>154</v>
      </c>
      <c t="n" r="B37" s="6">
        <v>-2796</v>
      </c>
      <c t="n" r="C37" s="6">
        <v>-807</v>
      </c>
    </row>
    <row r="38" spans="1:3">
      <c t="s" r="A38" s="4">
        <v>155</v>
      </c>
      <c t="n" r="C38" s="6">
        <v>-1260</v>
      </c>
    </row>
    <row r="39" spans="1:3">
      <c t="s" r="A39" s="4">
        <v>156</v>
      </c>
      <c t="n" r="B39" s="6">
        <v>76376</v>
      </c>
      <c t="n" r="C39" s="6">
        <v>36525</v>
      </c>
    </row>
    <row r="40" spans="1:3">
      <c t="s" r="A40" s="4">
        <v>157</v>
      </c>
      <c t="n" r="B40" s="6">
        <v>23179</v>
      </c>
      <c t="n" r="C40" s="6">
        <v>3505</v>
      </c>
    </row>
    <row r="41" spans="1:3">
      <c t="s" r="A41" s="4">
        <v>158</v>
      </c>
      <c t="n" r="B41" s="6">
        <v>29686</v>
      </c>
      <c t="n" r="C41" s="6">
        <v>26181</v>
      </c>
    </row>
    <row r="42" spans="1:3">
      <c t="s" r="A42" s="4">
        <v>159</v>
      </c>
      <c t="n" r="B42" s="6">
        <v>52865</v>
      </c>
      <c t="n" r="C42" s="6">
        <v>29686</v>
      </c>
    </row>
    <row r="43" spans="1:3">
      <c t="s" r="A43" s="3">
        <v>160</v>
      </c>
    </row>
    <row r="44" spans="1:3">
      <c t="s" r="A44" s="4">
        <v>161</v>
      </c>
      <c t="n" r="B44" s="6">
        <v>3375</v>
      </c>
      <c t="n" r="C44" s="6">
        <v>3125</v>
      </c>
    </row>
    <row r="45" spans="1:3">
      <c t="s" r="A45" s="4">
        <v>162</v>
      </c>
      <c t="n" r="B45" s="6">
        <v>1847</v>
      </c>
      <c t="n" r="C45" s="6">
        <v>1660</v>
      </c>
    </row>
    <row r="46" spans="1:3">
      <c t="s" r="A46" s="4">
        <v>163</v>
      </c>
      <c t="n" r="B46" s="6">
        <v>176</v>
      </c>
      <c t="n" r="C46" s="7">
        <v>367</v>
      </c>
    </row>
    <row r="47" spans="1:3">
      <c t="s" r="A47" s="4">
        <v>164</v>
      </c>
      <c t="n" r="B47" s="7">
        <v>2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9</v>
      </c>
      <c t="s" r="B1" s="2">
        <v>1</v>
      </c>
    </row>
    <row r="2" spans="1:3">
      <c t="s" r="B2" s="2">
        <v>2</v>
      </c>
      <c t="s" r="C2" s="2">
        <v>32</v>
      </c>
    </row>
    <row r="3" spans="1:3">
      <c t="s" r="A3" s="3">
        <v>710</v>
      </c>
    </row>
    <row r="4" spans="1:3">
      <c t="s" r="A4" s="4">
        <v>711</v>
      </c>
      <c t="n" r="B4" s="7">
        <v>3186</v>
      </c>
      <c t="n" r="C4" s="7">
        <v>2683</v>
      </c>
    </row>
    <row r="5" spans="1:3">
      <c t="s" r="A5" s="4">
        <v>712</v>
      </c>
      <c t="n" r="B5" s="6">
        <v>-50</v>
      </c>
      <c t="n" r="C5" s="6">
        <v>-52</v>
      </c>
    </row>
    <row r="6" spans="1:3">
      <c t="s" r="A6" s="4">
        <v>713</v>
      </c>
      <c t="n" r="B6" s="7">
        <v>3136</v>
      </c>
      <c t="n" r="C6" s="7">
        <v>2631</v>
      </c>
    </row>
    <row r="7" spans="1:3">
      <c t="s" r="A7" s="4">
        <v>714</v>
      </c>
      <c t="n" r="B7" s="6">
        <v>2200</v>
      </c>
      <c t="n" r="C7" s="6">
        <v>2276</v>
      </c>
    </row>
    <row r="8" spans="1:3">
      <c t="s" r="A8" s="4">
        <v>715</v>
      </c>
      <c t="n" r="B8" s="6">
        <v>-203</v>
      </c>
      <c t="n" r="C8" s="6">
        <v>-220</v>
      </c>
    </row>
    <row r="9" spans="1:3">
      <c t="s" r="A9" s="4">
        <v>716</v>
      </c>
      <c t="n" r="B9" s="6">
        <v>1997</v>
      </c>
      <c t="n" r="C9" s="6">
        <v>2056</v>
      </c>
    </row>
    <row r="10" spans="1:3">
      <c t="s" r="A10" s="4">
        <v>717</v>
      </c>
      <c t="n" r="B10" s="6">
        <v>25</v>
      </c>
      <c t="n" r="C10" s="6">
        <v>14</v>
      </c>
    </row>
    <row r="11" spans="1:3">
      <c t="s" r="A11" s="4">
        <v>718</v>
      </c>
      <c t="n" r="B11" s="6">
        <v>2022</v>
      </c>
      <c t="n" r="C11" s="6">
        <v>2070</v>
      </c>
    </row>
    <row r="12" spans="1:3">
      <c t="s" r="A12" s="4">
        <v>719</v>
      </c>
      <c t="n" r="B12" s="8">
        <v>1.57</v>
      </c>
      <c t="n" r="C12" s="8">
        <v>1.28</v>
      </c>
    </row>
    <row r="13" spans="1:3">
      <c t="s" r="A13" s="4">
        <v>720</v>
      </c>
      <c t="n" r="B13" s="8">
        <v>1.55</v>
      </c>
      <c t="n" r="C13" s="8">
        <v>1.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721</v>
      </c>
      <c t="s" r="B1" s="2">
        <v>1</v>
      </c>
    </row>
    <row r="2" spans="1:3">
      <c t="s" r="B2" s="2">
        <v>2</v>
      </c>
      <c t="s" r="C2" s="2">
        <v>32</v>
      </c>
    </row>
    <row r="3" spans="1:3">
      <c t="s" r="A3" s="3">
        <v>722</v>
      </c>
    </row>
    <row r="4" spans="1:3">
      <c t="s" r="A4" s="4">
        <v>723</v>
      </c>
      <c t="s" r="B4" s="4">
        <v>724</v>
      </c>
    </row>
    <row r="5" spans="1:3">
      <c t="s" r="A5" s="4">
        <v>725</v>
      </c>
      <c t="n" r="B5" s="6">
        <v>351050</v>
      </c>
    </row>
    <row r="6" spans="1:3">
      <c t="s" r="A6" s="4">
        <v>726</v>
      </c>
      <c t="n" r="B6" s="7">
        <v>319</v>
      </c>
      <c t="n" r="C6" s="7">
        <v>307</v>
      </c>
    </row>
    <row r="7" spans="1:3">
      <c t="s" r="A7" s="4">
        <v>727</v>
      </c>
      <c t="s" r="B7" s="4">
        <v>728</v>
      </c>
    </row>
    <row r="8" spans="1:3">
      <c t="s" r="A8" s="4">
        <v>729</v>
      </c>
      <c t="n" r="B8" s="7">
        <v>125</v>
      </c>
    </row>
    <row r="9" spans="1:3">
      <c t="s" r="A9" s="4">
        <v>730</v>
      </c>
      <c t="s" r="B9" s="4">
        <v>731</v>
      </c>
    </row>
    <row r="10" spans="1:3">
      <c t="s" r="A10" s="4">
        <v>732</v>
      </c>
      <c t="n" r="B10" s="7">
        <v>647</v>
      </c>
    </row>
    <row r="11" spans="1:3">
      <c t="s" r="A11" s="4">
        <v>733</v>
      </c>
      <c t="n" r="B11" s="6">
        <v>62</v>
      </c>
      <c t="n" r="C11" s="6">
        <v>60</v>
      </c>
    </row>
    <row r="12" spans="1:3">
      <c t="s" r="A12" s="4">
        <v>734</v>
      </c>
      <c t="n" r="B12" s="6">
        <v>257</v>
      </c>
      <c t="n" r="C12" s="7">
        <v>247</v>
      </c>
    </row>
    <row r="13" spans="1:3">
      <c t="s" r="A13" s="4">
        <v>735</v>
      </c>
    </row>
    <row r="14" spans="1:3">
      <c t="s" r="A14" s="3">
        <v>722</v>
      </c>
    </row>
    <row r="15" spans="1:3">
      <c t="s" r="A15" s="4">
        <v>736</v>
      </c>
      <c t="n" r="B15" s="7">
        <v>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7</v>
      </c>
      <c t="s" r="B1" s="2">
        <v>1</v>
      </c>
    </row>
    <row r="2" spans="1:3">
      <c t="s" r="B2" s="2">
        <v>2</v>
      </c>
      <c t="s" r="C2" s="2">
        <v>32</v>
      </c>
    </row>
    <row r="3" spans="1:3">
      <c t="s" r="A3" s="3">
        <v>738</v>
      </c>
    </row>
    <row r="4" spans="1:3">
      <c t="s" r="A4" s="4">
        <v>739</v>
      </c>
      <c t="n" r="B4" s="6">
        <v>128949</v>
      </c>
      <c t="n" r="C4" s="6">
        <v>121449</v>
      </c>
    </row>
    <row r="5" spans="1:3">
      <c t="s" r="A5" s="4">
        <v>739</v>
      </c>
      <c t="n" r="B5" s="8">
        <v>17.91</v>
      </c>
      <c t="n" r="C5" s="8">
        <v>17.45</v>
      </c>
    </row>
    <row r="6" spans="1:3">
      <c t="s" r="A6" s="4">
        <v>739</v>
      </c>
      <c t="s" r="B6" s="4">
        <v>740</v>
      </c>
      <c t="s" r="C6" s="4">
        <v>741</v>
      </c>
    </row>
    <row r="7" spans="1:3">
      <c t="s" r="A7" s="4">
        <v>739</v>
      </c>
      <c t="n" r="B7" s="7">
        <v>1123</v>
      </c>
      <c t="n" r="C7" s="7">
        <v>789</v>
      </c>
    </row>
    <row r="8" spans="1:3">
      <c t="s" r="A8" s="4">
        <v>742</v>
      </c>
      <c t="n" r="B8" s="6">
        <v>7500</v>
      </c>
    </row>
    <row r="9" spans="1:3">
      <c t="s" r="A9" s="4">
        <v>742</v>
      </c>
      <c t="n" r="B9" s="8">
        <v>26.24</v>
      </c>
    </row>
    <row r="10" spans="1:3">
      <c t="s" r="A10" s="4">
        <v>742</v>
      </c>
      <c t="s" r="B10" s="4">
        <v>728</v>
      </c>
    </row>
    <row r="11" spans="1:3">
      <c t="s" r="A11" s="4">
        <v>743</v>
      </c>
      <c t="n" r="B11" s="6">
        <v>0</v>
      </c>
    </row>
    <row r="12" spans="1:3">
      <c t="s" r="A12" s="4">
        <v>743</v>
      </c>
      <c t="n" r="B12" s="7">
        <v>0</v>
      </c>
    </row>
    <row r="13" spans="1:3">
      <c t="s" r="A13" s="4">
        <v>744</v>
      </c>
      <c t="n" r="B13" s="6">
        <v>0</v>
      </c>
    </row>
    <row r="14" spans="1:3">
      <c t="s" r="A14" s="4">
        <v>744</v>
      </c>
      <c t="n" r="B14" s="7">
        <v>0</v>
      </c>
    </row>
    <row r="15" spans="1:3">
      <c t="s" r="A15" s="4">
        <v>745</v>
      </c>
      <c t="n" r="B15" s="6">
        <v>0</v>
      </c>
    </row>
    <row r="16" spans="1:3">
      <c t="s" r="A16" s="4">
        <v>745</v>
      </c>
      <c t="n" r="B16" s="7">
        <v>0</v>
      </c>
    </row>
    <row r="17" spans="1:3">
      <c t="s" r="A17" s="4">
        <v>746</v>
      </c>
      <c t="n" r="B17" s="6">
        <v>128949</v>
      </c>
      <c t="n" r="C17" s="6">
        <v>121449</v>
      </c>
    </row>
    <row r="18" spans="1:3">
      <c t="s" r="A18" s="4">
        <v>746</v>
      </c>
      <c t="n" r="B18" s="8">
        <v>17.91</v>
      </c>
      <c t="n" r="C18" s="8">
        <v>17.45</v>
      </c>
    </row>
    <row r="19" spans="1:3">
      <c t="s" r="A19" s="4">
        <v>746</v>
      </c>
      <c t="s" r="B19" s="4">
        <v>740</v>
      </c>
      <c t="s" r="C19" s="4">
        <v>741</v>
      </c>
    </row>
    <row r="20" spans="1:3">
      <c t="s" r="A20" s="4">
        <v>746</v>
      </c>
      <c t="n" r="B20" s="7">
        <v>1123</v>
      </c>
      <c t="n" r="C20" s="7">
        <v>789</v>
      </c>
    </row>
    <row r="21" spans="1:3">
      <c t="s" r="A21" s="4">
        <v>747</v>
      </c>
      <c t="n" r="B21" s="6">
        <v>71912</v>
      </c>
    </row>
    <row r="22" spans="1:3">
      <c t="s" r="A22" s="4">
        <v>747</v>
      </c>
      <c t="n" r="B22" s="8">
        <v>17.33</v>
      </c>
    </row>
    <row r="23" spans="1:3">
      <c t="s" r="A23" s="4">
        <v>747</v>
      </c>
      <c t="s" r="B23" s="4">
        <v>740</v>
      </c>
    </row>
    <row r="24" spans="1:3">
      <c t="s" r="A24" s="4">
        <v>747</v>
      </c>
      <c t="n" r="B24" s="7">
        <v>6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748</v>
      </c>
      <c t="s" r="B1" s="2">
        <v>674</v>
      </c>
      <c t="s" r="C1" s="2">
        <v>2</v>
      </c>
    </row>
    <row r="2" spans="1:3">
      <c t="s" r="A2" s="3">
        <v>749</v>
      </c>
    </row>
    <row r="3" spans="1:3">
      <c t="s" r="A3" s="4">
        <v>750</v>
      </c>
      <c t="s" r="B3" s="4">
        <v>677</v>
      </c>
      <c t="s" r="C3" s="4">
        <v>678</v>
      </c>
    </row>
    <row r="4" spans="1:3">
      <c t="s" r="A4" s="4">
        <v>751</v>
      </c>
      <c t="s" r="B4" s="4">
        <v>752</v>
      </c>
      <c t="s" r="C4" s="4">
        <v>753</v>
      </c>
    </row>
    <row r="5" spans="1:3">
      <c t="s" r="A5" s="4">
        <v>754</v>
      </c>
      <c t="s" r="B5" s="4">
        <v>755</v>
      </c>
      <c t="s" r="C5" s="4">
        <v>755</v>
      </c>
    </row>
    <row r="6" spans="1:3">
      <c t="s" r="A6" s="4">
        <v>756</v>
      </c>
      <c t="s" r="B6" s="4">
        <v>757</v>
      </c>
      <c t="s" r="C6" s="4">
        <v>757</v>
      </c>
    </row>
    <row r="7" spans="1:3">
      <c t="s" r="A7" s="4">
        <v>758</v>
      </c>
      <c t="n" r="B7" s="8">
        <v>26.65</v>
      </c>
      <c t="n" r="C7" s="8">
        <v>26.06</v>
      </c>
    </row>
    <row r="8" spans="1:3">
      <c t="s" r="A8" s="4">
        <v>759</v>
      </c>
      <c t="n" r="B8" s="8">
        <v>3.01</v>
      </c>
      <c t="n" r="C8" s="8">
        <v>3.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760</v>
      </c>
      <c t="s" r="B1" s="2">
        <v>1</v>
      </c>
    </row>
    <row r="2" spans="1:2">
      <c t="s" r="B2" s="2">
        <v>761</v>
      </c>
    </row>
    <row r="3" spans="1:2">
      <c t="s" r="A3" s="3">
        <v>762</v>
      </c>
    </row>
    <row r="4" spans="1:2">
      <c t="s" r="A4" s="4">
        <v>763</v>
      </c>
      <c t="n" r="B4" s="6">
        <v>43974</v>
      </c>
    </row>
    <row r="5" spans="1:2">
      <c t="s" r="A5" s="4">
        <v>764</v>
      </c>
      <c t="n" r="B5" s="8">
        <v>17.44</v>
      </c>
    </row>
    <row r="6" spans="1:2">
      <c t="s" r="A6" s="4">
        <v>765</v>
      </c>
      <c t="n" r="B6" s="6">
        <v>7000</v>
      </c>
    </row>
    <row r="7" spans="1:2">
      <c t="s" r="A7" s="4">
        <v>766</v>
      </c>
      <c t="n" r="B7" s="8">
        <v>26.24</v>
      </c>
    </row>
    <row r="8" spans="1:2">
      <c t="s" r="A8" s="4">
        <v>767</v>
      </c>
      <c t="n" r="B8" s="6">
        <v>-14440</v>
      </c>
    </row>
    <row r="9" spans="1:2">
      <c t="s" r="A9" s="4">
        <v>768</v>
      </c>
      <c t="n" r="B9" s="8">
        <v>17.38</v>
      </c>
    </row>
    <row r="10" spans="1:2">
      <c t="s" r="A10" s="4">
        <v>769</v>
      </c>
      <c t="n" r="B10" s="6">
        <v>0</v>
      </c>
    </row>
    <row r="11" spans="1:2">
      <c t="s" r="A11" s="4">
        <v>770</v>
      </c>
      <c t="n" r="B11" s="7">
        <v>0</v>
      </c>
    </row>
    <row r="12" spans="1:2">
      <c t="s" r="A12" s="4">
        <v>771</v>
      </c>
      <c t="n" r="B12" s="6">
        <v>36534</v>
      </c>
    </row>
    <row r="13" spans="1:2">
      <c t="s" r="A13" s="4">
        <v>772</v>
      </c>
      <c t="n" r="B13" s="8">
        <v>19.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73</v>
      </c>
      <c t="s" r="B1" s="2">
        <v>2</v>
      </c>
      <c t="s" r="C1" s="2">
        <v>32</v>
      </c>
      <c t="s" r="D1" s="2">
        <v>774</v>
      </c>
    </row>
    <row r="2" spans="1:4">
      <c t="s" r="A2" s="3">
        <v>33</v>
      </c>
    </row>
    <row r="3" spans="1:4">
      <c t="s" r="A3" s="4">
        <v>36</v>
      </c>
      <c t="n" r="B3" s="7">
        <v>52865</v>
      </c>
      <c t="n" r="C3" s="7">
        <v>29686</v>
      </c>
      <c t="n" r="D3" s="7">
        <v>26181</v>
      </c>
    </row>
    <row r="4" spans="1:4">
      <c t="s" r="A4" s="4">
        <v>45</v>
      </c>
      <c t="n" r="B4" s="6">
        <v>5151</v>
      </c>
      <c t="n" r="C4" s="6">
        <v>4895</v>
      </c>
    </row>
    <row r="5" spans="1:4">
      <c t="s" r="A5" s="4">
        <v>46</v>
      </c>
      <c t="n" r="B5" s="6">
        <v>417813</v>
      </c>
      <c t="n" r="C5" s="6">
        <v>336624</v>
      </c>
    </row>
    <row r="6" spans="1:4">
      <c t="s" r="A6" s="4">
        <v>775</v>
      </c>
      <c t="n" r="B6" s="6">
        <v>60480</v>
      </c>
      <c t="n" r="C6" s="6">
        <v>61538</v>
      </c>
      <c t="n" r="D6" s="6">
        <v>60325</v>
      </c>
    </row>
    <row r="7" spans="1:4">
      <c t="s" r="A7" s="4">
        <v>776</v>
      </c>
      <c t="n" r="B7" s="6">
        <v>417813</v>
      </c>
      <c t="n" r="C7" s="6">
        <v>336624</v>
      </c>
    </row>
    <row r="8" spans="1:4">
      <c t="s" r="A8" s="4">
        <v>777</v>
      </c>
    </row>
    <row r="9" spans="1:4">
      <c t="s" r="A9" s="3">
        <v>33</v>
      </c>
    </row>
    <row r="10" spans="1:4">
      <c t="s" r="A10" s="4">
        <v>36</v>
      </c>
      <c t="n" r="B10" s="6">
        <v>2386</v>
      </c>
      <c t="n" r="C10" s="6">
        <v>990</v>
      </c>
      <c t="n" r="D10" s="7">
        <v>370</v>
      </c>
    </row>
    <row r="11" spans="1:4">
      <c t="s" r="A11" s="4">
        <v>778</v>
      </c>
      <c t="n" r="B11" s="6">
        <v>60073</v>
      </c>
      <c t="n" r="C11" s="6">
        <v>60490</v>
      </c>
    </row>
    <row r="12" spans="1:4">
      <c t="s" r="A12" s="4">
        <v>45</v>
      </c>
      <c t="n" r="B12" s="6">
        <v>199</v>
      </c>
      <c t="n" r="C12" s="6">
        <v>125</v>
      </c>
    </row>
    <row r="13" spans="1:4">
      <c t="s" r="A13" s="4">
        <v>46</v>
      </c>
      <c t="n" r="B13" s="6">
        <v>62658</v>
      </c>
      <c t="n" r="C13" s="6">
        <v>61605</v>
      </c>
    </row>
    <row r="14" spans="1:4">
      <c t="s" r="A14" s="4">
        <v>779</v>
      </c>
      <c t="n" r="B14" s="6">
        <v>2178</v>
      </c>
      <c t="n" r="C14" s="6">
        <v>67</v>
      </c>
    </row>
    <row r="15" spans="1:4">
      <c t="s" r="A15" s="4">
        <v>775</v>
      </c>
      <c t="n" r="B15" s="6">
        <v>60480</v>
      </c>
      <c t="n" r="C15" s="6">
        <v>61538</v>
      </c>
    </row>
    <row r="16" spans="1:4">
      <c t="s" r="A16" s="4">
        <v>776</v>
      </c>
      <c t="n" r="B16" s="7">
        <v>62658</v>
      </c>
      <c t="n" r="C16" s="7">
        <v>616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0</v>
      </c>
      <c t="s" r="B1" s="2">
        <v>1</v>
      </c>
    </row>
    <row r="2" spans="1:3">
      <c t="s" r="B2" s="2">
        <v>2</v>
      </c>
      <c t="s" r="C2" s="2">
        <v>32</v>
      </c>
    </row>
    <row r="3" spans="1:3">
      <c t="s" r="A3" s="3">
        <v>781</v>
      </c>
    </row>
    <row r="4" spans="1:3">
      <c t="s" r="A4" s="4">
        <v>782</v>
      </c>
      <c t="n" r="B4" s="7">
        <v>15616</v>
      </c>
      <c t="n" r="C4" s="7">
        <v>14607</v>
      </c>
    </row>
    <row r="5" spans="1:3">
      <c t="s" r="A5" s="4">
        <v>783</v>
      </c>
      <c t="n" r="B5" s="6">
        <v>3451</v>
      </c>
      <c t="n" r="C5" s="6">
        <v>3144</v>
      </c>
    </row>
    <row r="6" spans="1:3">
      <c t="s" r="A6" s="4">
        <v>784</v>
      </c>
      <c t="n" r="B6" s="6">
        <v>4730</v>
      </c>
      <c t="n" r="C6" s="6">
        <v>4109</v>
      </c>
    </row>
    <row r="7" spans="1:3">
      <c t="s" r="A7" s="4">
        <v>785</v>
      </c>
      <c t="n" r="B7" s="6">
        <v>-1544</v>
      </c>
      <c t="n" r="C7" s="6">
        <v>-1426</v>
      </c>
    </row>
    <row r="8" spans="1:3">
      <c t="s" r="A8" s="4">
        <v>99</v>
      </c>
      <c t="n" r="B8" s="6">
        <v>3186</v>
      </c>
      <c t="n" r="C8" s="6">
        <v>2683</v>
      </c>
    </row>
    <row r="9" spans="1:3">
      <c t="s" r="A9" s="4">
        <v>777</v>
      </c>
    </row>
    <row r="10" spans="1:3">
      <c t="s" r="A10" s="3">
        <v>781</v>
      </c>
    </row>
    <row r="11" spans="1:3">
      <c t="s" r="A11" s="4">
        <v>782</v>
      </c>
      <c t="n" r="B11" s="6">
        <v>4500</v>
      </c>
      <c t="n" r="C11" s="6">
        <v>3000</v>
      </c>
    </row>
    <row r="12" spans="1:3">
      <c t="s" r="A12" s="4">
        <v>783</v>
      </c>
      <c t="n" r="B12" s="6">
        <v>260</v>
      </c>
      <c t="n" r="C12" s="6">
        <v>325</v>
      </c>
    </row>
    <row r="13" spans="1:3">
      <c t="s" r="A13" s="4">
        <v>784</v>
      </c>
      <c t="n" r="B13" s="6">
        <v>4240</v>
      </c>
      <c t="n" r="C13" s="6">
        <v>2675</v>
      </c>
    </row>
    <row r="14" spans="1:3">
      <c t="s" r="A14" s="4">
        <v>785</v>
      </c>
      <c t="n" r="B14" s="6">
        <v>73</v>
      </c>
      <c t="n" r="C14" s="6">
        <v>114</v>
      </c>
    </row>
    <row r="15" spans="1:3">
      <c t="s" r="A15" s="4">
        <v>786</v>
      </c>
      <c t="n" r="B15" s="6">
        <v>4313</v>
      </c>
      <c t="n" r="C15" s="6">
        <v>2789</v>
      </c>
    </row>
    <row r="16" spans="1:3">
      <c t="s" r="A16" s="4">
        <v>787</v>
      </c>
      <c t="n" r="B16" s="6">
        <v>-1127</v>
      </c>
      <c t="n" r="C16" s="6">
        <v>-106</v>
      </c>
    </row>
    <row r="17" spans="1:3">
      <c t="s" r="A17" s="4">
        <v>99</v>
      </c>
      <c t="n" r="B17" s="7">
        <v>3186</v>
      </c>
      <c t="n" r="C17" s="7">
        <v>26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8</v>
      </c>
      <c t="s" r="B1" s="2">
        <v>1</v>
      </c>
    </row>
    <row r="2" spans="1:3">
      <c t="s" r="B2" s="2">
        <v>2</v>
      </c>
      <c t="s" r="C2" s="2">
        <v>32</v>
      </c>
    </row>
    <row r="3" spans="1:3">
      <c t="s" r="A3" s="3">
        <v>122</v>
      </c>
    </row>
    <row r="4" spans="1:3">
      <c t="s" r="A4" s="4">
        <v>123</v>
      </c>
      <c t="n" r="B4" s="7">
        <v>3186</v>
      </c>
      <c t="n" r="C4" s="7">
        <v>2683</v>
      </c>
    </row>
    <row r="5" spans="1:3">
      <c t="s" r="A5" s="3">
        <v>147</v>
      </c>
    </row>
    <row r="6" spans="1:3">
      <c t="s" r="A6" s="4">
        <v>154</v>
      </c>
      <c t="n" r="B6" s="6">
        <v>-2796</v>
      </c>
      <c t="n" r="C6" s="6">
        <v>-807</v>
      </c>
    </row>
    <row r="7" spans="1:3">
      <c t="s" r="A7" s="4">
        <v>155</v>
      </c>
      <c t="n" r="C7" s="6">
        <v>-1260</v>
      </c>
    </row>
    <row r="8" spans="1:3">
      <c t="s" r="A8" s="4">
        <v>789</v>
      </c>
      <c t="n" r="B8" s="6">
        <v>23179</v>
      </c>
      <c t="n" r="C8" s="6">
        <v>3505</v>
      </c>
    </row>
    <row r="9" spans="1:3">
      <c t="s" r="A9" s="4">
        <v>158</v>
      </c>
      <c t="n" r="B9" s="6">
        <v>29686</v>
      </c>
      <c t="n" r="C9" s="6">
        <v>26181</v>
      </c>
    </row>
    <row r="10" spans="1:3">
      <c t="s" r="A10" s="4">
        <v>159</v>
      </c>
      <c t="n" r="B10" s="6">
        <v>52865</v>
      </c>
      <c t="n" r="C10" s="6">
        <v>29686</v>
      </c>
    </row>
    <row r="11" spans="1:3">
      <c t="s" r="A11" s="3">
        <v>160</v>
      </c>
    </row>
    <row r="12" spans="1:3">
      <c t="s" r="A12" s="4">
        <v>790</v>
      </c>
      <c t="n" r="B12" s="6">
        <v>2158</v>
      </c>
    </row>
    <row r="13" spans="1:3">
      <c t="s" r="A13" s="4">
        <v>777</v>
      </c>
    </row>
    <row r="14" spans="1:3">
      <c t="s" r="A14" s="3">
        <v>122</v>
      </c>
    </row>
    <row r="15" spans="1:3">
      <c t="s" r="A15" s="4">
        <v>123</v>
      </c>
      <c t="n" r="B15" s="6">
        <v>3186</v>
      </c>
      <c t="n" r="C15" s="6">
        <v>2683</v>
      </c>
    </row>
    <row r="16" spans="1:3">
      <c t="s" r="A16" s="3">
        <v>791</v>
      </c>
    </row>
    <row r="17" spans="1:3">
      <c t="s" r="A17" s="4">
        <v>792</v>
      </c>
      <c t="n" r="B17" s="6">
        <v>1127</v>
      </c>
      <c t="n" r="C17" s="6">
        <v>106</v>
      </c>
    </row>
    <row r="18" spans="1:3">
      <c t="s" r="A18" s="4">
        <v>793</v>
      </c>
      <c t="n" r="B18" s="6">
        <v>-74</v>
      </c>
      <c t="n" r="C18" s="6">
        <v>-72</v>
      </c>
    </row>
    <row r="19" spans="1:3">
      <c t="s" r="A19" s="4">
        <v>794</v>
      </c>
      <c t="n" r="B19" s="6">
        <v>-47</v>
      </c>
      <c t="n" r="C19" s="6">
        <v>-30</v>
      </c>
    </row>
    <row r="20" spans="1:3">
      <c t="s" r="A20" s="4">
        <v>795</v>
      </c>
      <c t="n" r="B20" s="6">
        <v>4192</v>
      </c>
      <c t="n" r="C20" s="6">
        <v>2687</v>
      </c>
    </row>
    <row r="21" spans="1:3">
      <c t="s" r="A21" s="3">
        <v>147</v>
      </c>
    </row>
    <row r="22" spans="1:3">
      <c t="s" r="A22" s="4">
        <v>154</v>
      </c>
      <c t="n" r="B22" s="6">
        <v>-2796</v>
      </c>
      <c t="n" r="C22" s="6">
        <v>-807</v>
      </c>
    </row>
    <row r="23" spans="1:3">
      <c t="s" r="A23" s="4">
        <v>155</v>
      </c>
      <c t="n" r="C23" s="6">
        <v>-1260</v>
      </c>
    </row>
    <row r="24" spans="1:3">
      <c t="s" r="A24" s="4">
        <v>796</v>
      </c>
      <c t="n" r="B24" s="6">
        <v>-2796</v>
      </c>
      <c t="n" r="C24" s="6">
        <v>-2067</v>
      </c>
    </row>
    <row r="25" spans="1:3">
      <c t="s" r="A25" s="4">
        <v>789</v>
      </c>
      <c t="n" r="B25" s="6">
        <v>1396</v>
      </c>
      <c t="n" r="C25" s="6">
        <v>620</v>
      </c>
    </row>
    <row r="26" spans="1:3">
      <c t="s" r="A26" s="4">
        <v>158</v>
      </c>
      <c t="n" r="B26" s="6">
        <v>990</v>
      </c>
      <c t="n" r="C26" s="6">
        <v>370</v>
      </c>
    </row>
    <row r="27" spans="1:3">
      <c t="s" r="A27" s="4">
        <v>159</v>
      </c>
      <c t="n" r="B27" s="6">
        <v>2386</v>
      </c>
      <c t="n" r="C27" s="7">
        <v>990</v>
      </c>
    </row>
    <row r="28" spans="1:3">
      <c t="s" r="A28" s="3">
        <v>160</v>
      </c>
    </row>
    <row r="29" spans="1:3">
      <c t="s" r="A29" s="4">
        <v>790</v>
      </c>
      <c t="n" r="B29" s="7">
        <v>21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Note 1 - Nature of Operations a</vt:lpstr>
      <vt:lpstr>Note 2 - Restriction on Cash an</vt:lpstr>
      <vt:lpstr>Note 3 - Securities</vt:lpstr>
      <vt:lpstr>Note 4 - Loans and Allowance fo</vt:lpstr>
      <vt:lpstr>Note 5 - Premises and Equipment</vt:lpstr>
      <vt:lpstr>Note 6 - Deposits</vt:lpstr>
      <vt:lpstr>Note 7 - Federal Home Loan Bank</vt:lpstr>
      <vt:lpstr>Note 8 - Income Taxes</vt:lpstr>
      <vt:lpstr>Note 9 - Regulatory Matters</vt:lpstr>
      <vt:lpstr>Note 10 - Employee Benefits</vt:lpstr>
      <vt:lpstr>Note 11 - Disclosures about Fai</vt:lpstr>
      <vt:lpstr>Note 12 - Commitments and Conti</vt:lpstr>
      <vt:lpstr>Note 13 - Earnings Per Share</vt:lpstr>
      <vt:lpstr>Note 14 - Share-based Compensat</vt:lpstr>
      <vt:lpstr>Note 15 - Condensed Financial I</vt:lpstr>
      <vt:lpstr>Accounting Policies, by Policy </vt:lpstr>
      <vt:lpstr>Note 3 - Securities (Tables)</vt:lpstr>
      <vt:lpstr>Note 4 - Loans and Allowance 25</vt:lpstr>
      <vt:lpstr>Note 5 - Premises and Equipme26</vt:lpstr>
      <vt:lpstr>Note 6 - Deposits (Tables)</vt:lpstr>
      <vt:lpstr>Note 7 - Federal Home Loan Ba28</vt:lpstr>
      <vt:lpstr>Note 8 - Income Taxes (Tables)</vt:lpstr>
      <vt:lpstr>Note 9 - Regulatory Matters (Ta</vt:lpstr>
      <vt:lpstr>Note 10 - Employee Benefits (Ta</vt:lpstr>
      <vt:lpstr>Note 11 - Disclosures about F32</vt:lpstr>
      <vt:lpstr>Note 12 - Commitments and Con33</vt:lpstr>
      <vt:lpstr>Note 13 - Earnings Per Share (T</vt:lpstr>
      <vt:lpstr>Note 14 - Share-based Compens35</vt:lpstr>
      <vt:lpstr>Note 15 - Condensed Financial36</vt:lpstr>
      <vt:lpstr>Note 1 - Nature of Operations37</vt:lpstr>
      <vt:lpstr>Note 2 - Restriction on Cash 38</vt:lpstr>
      <vt:lpstr>Note 3 - Securities (Details)</vt:lpstr>
      <vt:lpstr>Note 3 - Securities (Details) -</vt:lpstr>
      <vt:lpstr>Note 4 - Loans and Allowance 41</vt:lpstr>
      <vt:lpstr>Note 4 - Loans and Allowance 42</vt:lpstr>
      <vt:lpstr>Note 4 - Loans and Allowance 43</vt:lpstr>
      <vt:lpstr>Note 4 - Loans and Allowance 44</vt:lpstr>
      <vt:lpstr>Note 4 - Loans and Allowance 45</vt:lpstr>
      <vt:lpstr>Note 4 - Loans and Allowance 46</vt:lpstr>
      <vt:lpstr>Note 4 - Loans and Allowance 47</vt:lpstr>
      <vt:lpstr>Note 4 - Loans and Allowance 48</vt:lpstr>
      <vt:lpstr>Note 5 - Premises and Equipme49</vt:lpstr>
      <vt:lpstr>Note 6 - Deposits (Details)</vt:lpstr>
      <vt:lpstr>Note 6 - Deposits (Details) - D</vt:lpstr>
      <vt:lpstr>Note 6 - Deposits (Details) - M</vt:lpstr>
      <vt:lpstr>Note 7 - Federal Home Loan Ba53</vt:lpstr>
      <vt:lpstr>Note 7 - Federal Home Loan Ba54</vt:lpstr>
      <vt:lpstr>Note 8 - Income Taxes (Details)</vt:lpstr>
      <vt:lpstr>Note 8 - Income Taxes (Detail56</vt:lpstr>
      <vt:lpstr>Note 8 - Income Taxes (Detail57</vt:lpstr>
      <vt:lpstr>Note 8 - Income Taxes (Detail58</vt:lpstr>
      <vt:lpstr>Note 8 - Income Taxes (Detail59</vt:lpstr>
      <vt:lpstr>Note 9 - Regulatory Matters (De</vt:lpstr>
      <vt:lpstr>Note 9 - Regulatory Matters (61</vt:lpstr>
      <vt:lpstr>Note 9 - Regulatory Matters (62</vt:lpstr>
      <vt:lpstr>Note 10 - Employee Benefits (De</vt:lpstr>
      <vt:lpstr>Note 10 - Employee Benefits (64</vt:lpstr>
      <vt:lpstr>Note 11 - Disclosures about F65</vt:lpstr>
      <vt:lpstr>Note 11 - Disclosures about F66</vt:lpstr>
      <vt:lpstr>Note 11 - Disclosures about F67</vt:lpstr>
      <vt:lpstr>Note 12 - Commitments and Con68</vt:lpstr>
      <vt:lpstr>Note 12 - Commitments and Con69</vt:lpstr>
      <vt:lpstr>Note 13 - Earnings Per Share  (</vt:lpstr>
      <vt:lpstr>Note 14 - Share-based Compens71</vt:lpstr>
      <vt:lpstr>Note 14 - Share-based Compens72</vt:lpstr>
      <vt:lpstr>Note 14 - Share-based Compens73</vt:lpstr>
      <vt:lpstr>Note 14 - Share-based Compens74</vt:lpstr>
      <vt:lpstr>Note 15 - Condensed Financial75</vt:lpstr>
      <vt:lpstr>Note 15 - Condensed Financial76</vt:lpstr>
      <vt:lpstr>Note 15 - Condensed Financial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8:44Z</dcterms:created>
  <dcterms:modified xmlns:dcterms="http://purl.org/dc/terms/" xmlns:xsi="http://www.w3.org/2001/XMLSchema-instance" xsi:type="dcterms:W3CDTF">2016-03-30T16:58:44Z</dcterms:modified>
  <dc:title xmlns:dc="http://purl.org/dc/elements/1.1/">Untitled</dc:title>
  <dc:description xmlns:dc="http://purl.org/dc/elements/1.1/"/>
  <dc:subject xmlns:dc="http://purl.org/dc/elements/1.1/"/>
  <cp:keywords/>
  <cp:category/>
</cp:coreProperties>
</file>